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Acquisition of Clearwater" sheetId="13" state="visible" r:id="rId13"/>
    <sheet xmlns:r="http://schemas.openxmlformats.org/officeDocument/2006/relationships" name="Property, Plant and Equipment, " sheetId="14" state="visible" r:id="rId14"/>
    <sheet xmlns:r="http://schemas.openxmlformats.org/officeDocument/2006/relationships" name="Assets Held for Sale and Impair" sheetId="15" state="visible" r:id="rId15"/>
    <sheet xmlns:r="http://schemas.openxmlformats.org/officeDocument/2006/relationships" name="Goodwill and Intangible Assets" sheetId="16" state="visible" r:id="rId16"/>
    <sheet xmlns:r="http://schemas.openxmlformats.org/officeDocument/2006/relationships" name="Reorganization Items and Exit C"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Derivative Warrants" sheetId="20" state="visible" r:id="rId20"/>
    <sheet xmlns:r="http://schemas.openxmlformats.org/officeDocument/2006/relationships" name="Fair Value Measurements" sheetId="21" state="visible" r:id="rId21"/>
    <sheet xmlns:r="http://schemas.openxmlformats.org/officeDocument/2006/relationships" name="Asset Retirement Obligation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Legal Matters" sheetId="28" state="visible" r:id="rId28"/>
    <sheet xmlns:r="http://schemas.openxmlformats.org/officeDocument/2006/relationships" name="Employee Benefit Plans" sheetId="29" state="visible" r:id="rId29"/>
    <sheet xmlns:r="http://schemas.openxmlformats.org/officeDocument/2006/relationships" name="Related Party and Affiliated Co" sheetId="30" state="visible" r:id="rId30"/>
    <sheet xmlns:r="http://schemas.openxmlformats.org/officeDocument/2006/relationships" name="Segments" sheetId="31" state="visible" r:id="rId31"/>
    <sheet xmlns:r="http://schemas.openxmlformats.org/officeDocument/2006/relationships" name="Selected Quarterly Financial D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Property, Plant and Equipment_2" sheetId="37" state="visible" r:id="rId37"/>
    <sheet xmlns:r="http://schemas.openxmlformats.org/officeDocument/2006/relationships" name="Assets Held for Sale and Impa_2" sheetId="38" state="visible" r:id="rId38"/>
    <sheet xmlns:r="http://schemas.openxmlformats.org/officeDocument/2006/relationships" name="Goodwill and Intangible Assets " sheetId="39" state="visible" r:id="rId39"/>
    <sheet xmlns:r="http://schemas.openxmlformats.org/officeDocument/2006/relationships" name="Reorganization Items and Exit_2" sheetId="40" state="visible" r:id="rId40"/>
    <sheet xmlns:r="http://schemas.openxmlformats.org/officeDocument/2006/relationships" name="Accrued and Other Current Lia_2"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Asset Retirement Obligations (T"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Segments (Tables)" sheetId="48" state="visible" r:id="rId48"/>
    <sheet xmlns:r="http://schemas.openxmlformats.org/officeDocument/2006/relationships" name="Selected Quarterly Financial _2" sheetId="49" state="visible" r:id="rId49"/>
    <sheet xmlns:r="http://schemas.openxmlformats.org/officeDocument/2006/relationships" name="Organization and Nature of Bu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venue - Schedule of Contract " sheetId="54" state="visible" r:id="rId54"/>
    <sheet xmlns:r="http://schemas.openxmlformats.org/officeDocument/2006/relationships" name="Revenue - Schedule of Revenue D"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Schedule of Supplement" sheetId="58" state="visible" r:id="rId58"/>
    <sheet xmlns:r="http://schemas.openxmlformats.org/officeDocument/2006/relationships" name="Leases - Schedule of Weighted A" sheetId="59" state="visible" r:id="rId59"/>
    <sheet xmlns:r="http://schemas.openxmlformats.org/officeDocument/2006/relationships" name="Leases - Supplemental Disclosur" sheetId="60" state="visible" r:id="rId60"/>
    <sheet xmlns:r="http://schemas.openxmlformats.org/officeDocument/2006/relationships" name="Leases - Schedule of Maturities" sheetId="61" state="visible" r:id="rId61"/>
    <sheet xmlns:r="http://schemas.openxmlformats.org/officeDocument/2006/relationships" name="Acquisition of Clearwater - Nar"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Assets Held for Sale and Impa_3" sheetId="65" state="visible" r:id="rId65"/>
    <sheet xmlns:r="http://schemas.openxmlformats.org/officeDocument/2006/relationships" name="Assets Held for Sale and Impa_4"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Reorganization Items and Exit_3" sheetId="71" state="visible" r:id="rId71"/>
    <sheet xmlns:r="http://schemas.openxmlformats.org/officeDocument/2006/relationships" name="Reorganization Items and Exit_4" sheetId="72" state="visible" r:id="rId72"/>
    <sheet xmlns:r="http://schemas.openxmlformats.org/officeDocument/2006/relationships" name="Accrued and Other Current Lia_3" sheetId="73" state="visible" r:id="rId73"/>
    <sheet xmlns:r="http://schemas.openxmlformats.org/officeDocument/2006/relationships" name="Debt - Schedule of Debt (Detail" sheetId="74" state="visible" r:id="rId74"/>
    <sheet xmlns:r="http://schemas.openxmlformats.org/officeDocument/2006/relationships" name="Debt - Additional Information (" sheetId="75" state="visible" r:id="rId75"/>
    <sheet xmlns:r="http://schemas.openxmlformats.org/officeDocument/2006/relationships" name="Debt - Principal Repayments (De" sheetId="76" state="visible" r:id="rId76"/>
    <sheet xmlns:r="http://schemas.openxmlformats.org/officeDocument/2006/relationships" name="Derivative Warrants (Details)" sheetId="77" state="visible" r:id="rId77"/>
    <sheet xmlns:r="http://schemas.openxmlformats.org/officeDocument/2006/relationships" name="Fair Value Measurements - Measu" sheetId="78" state="visible" r:id="rId78"/>
    <sheet xmlns:r="http://schemas.openxmlformats.org/officeDocument/2006/relationships" name="Asset Retirement Obligations (D" sheetId="79" state="visible" r:id="rId79"/>
    <sheet xmlns:r="http://schemas.openxmlformats.org/officeDocument/2006/relationships" name="Equity (Details)" sheetId="80" state="visible" r:id="rId80"/>
    <sheet xmlns:r="http://schemas.openxmlformats.org/officeDocument/2006/relationships" name="Earnings Per Share (Detail)" sheetId="81" state="visible" r:id="rId81"/>
    <sheet xmlns:r="http://schemas.openxmlformats.org/officeDocument/2006/relationships" name="Stock-Based Compensation - Addi" sheetId="82" state="visible" r:id="rId82"/>
    <sheet xmlns:r="http://schemas.openxmlformats.org/officeDocument/2006/relationships" name="Stock-Based Compensation - Stoc" sheetId="83" state="visible" r:id="rId83"/>
    <sheet xmlns:r="http://schemas.openxmlformats.org/officeDocument/2006/relationships" name="Stock-Based Compensation - Non-" sheetId="84" state="visible" r:id="rId84"/>
    <sheet xmlns:r="http://schemas.openxmlformats.org/officeDocument/2006/relationships" name="Income Taxes - Components of (E" sheetId="85" state="visible" r:id="rId85"/>
    <sheet xmlns:r="http://schemas.openxmlformats.org/officeDocument/2006/relationships" name="Income Taxes - Income Tax Rate "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Commitments and Contingencies -" sheetId="90" state="visible" r:id="rId90"/>
    <sheet xmlns:r="http://schemas.openxmlformats.org/officeDocument/2006/relationships" name="Employee Benefit Plans (Detail)" sheetId="91" state="visible" r:id="rId91"/>
    <sheet xmlns:r="http://schemas.openxmlformats.org/officeDocument/2006/relationships" name="Related Party and Affiliated _2" sheetId="92" state="visible" r:id="rId92"/>
    <sheet xmlns:r="http://schemas.openxmlformats.org/officeDocument/2006/relationships" name="Segments (Detail)" sheetId="93" state="visible" r:id="rId93"/>
    <sheet xmlns:r="http://schemas.openxmlformats.org/officeDocument/2006/relationships" name="Selected Quarterly Financial _3"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16</t>
        </is>
      </c>
    </row>
    <row r="10">
      <c r="A10" s="4" t="inlineStr">
        <is>
          <t>Entity Incorporation, State or Country Code</t>
        </is>
      </c>
      <c r="B10" s="4" t="inlineStr">
        <is>
          <t>DE</t>
        </is>
      </c>
    </row>
    <row r="11">
      <c r="A11" s="4" t="inlineStr">
        <is>
          <t>Entity Tax Identification Number</t>
        </is>
      </c>
      <c r="B11" s="4" t="inlineStr">
        <is>
          <t>26-0287117</t>
        </is>
      </c>
    </row>
    <row r="12">
      <c r="A12" s="4" t="inlineStr">
        <is>
          <t>Entity Address, Address Line One</t>
        </is>
      </c>
      <c r="B12" s="4" t="inlineStr">
        <is>
          <t>6720 N. Scottsdale Road</t>
        </is>
      </c>
    </row>
    <row r="13">
      <c r="A13" s="4" t="inlineStr">
        <is>
          <t>Entity Address, Address Line Two</t>
        </is>
      </c>
      <c r="B13" s="4" t="inlineStr">
        <is>
          <t>Suite 19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3</t>
        </is>
      </c>
    </row>
    <row r="17">
      <c r="A17" s="4" t="inlineStr">
        <is>
          <t>City Area Code</t>
        </is>
      </c>
      <c r="B17" s="4" t="inlineStr">
        <is>
          <t>602</t>
        </is>
      </c>
    </row>
    <row r="18">
      <c r="A18" s="4" t="inlineStr">
        <is>
          <t>Local Phone Number</t>
        </is>
      </c>
      <c r="B18" s="4" t="inlineStr">
        <is>
          <t>903-7802</t>
        </is>
      </c>
    </row>
    <row r="19">
      <c r="A19" s="4" t="inlineStr">
        <is>
          <t>Title of 12(b) Security</t>
        </is>
      </c>
      <c r="B19" s="4" t="inlineStr">
        <is>
          <t>Common Stock, $0.01 par value</t>
        </is>
      </c>
    </row>
    <row r="20">
      <c r="A20" s="4" t="inlineStr">
        <is>
          <t>Trading Symbol</t>
        </is>
      </c>
      <c r="B20" s="4" t="inlineStr">
        <is>
          <t>NES</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9</v>
      </c>
    </row>
    <row r="32">
      <c r="A32" s="4" t="inlineStr">
        <is>
          <t>Entity Bankruptcy Proceedings, Reporting Current</t>
        </is>
      </c>
      <c r="B32" s="4" t="inlineStr">
        <is>
          <t>true</t>
        </is>
      </c>
    </row>
    <row r="33">
      <c r="A33" s="4" t="inlineStr">
        <is>
          <t>Entity Common Stock, Shares Outstanding (in shares)</t>
        </is>
      </c>
      <c r="C33" s="6" t="n">
        <v>16002474</v>
      </c>
    </row>
    <row r="34">
      <c r="A34" s="4" t="inlineStr">
        <is>
          <t>Documents Incorporated by Reference</t>
        </is>
      </c>
      <c r="B34" s="4" t="inlineStr">
        <is>
          <t>Documents Incorporated by ReferencePart III of this Annual Report on Form 10-K incorporates by reference information from the Definitive Proxy Statement for the registrant’s 2021 Annual Meeting of Stockholders or a Form 10-K/A to be filed with the Securities and Exchange Commission not later than 120 days after the registrant’s fiscal year ended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Registrant Name</t>
        </is>
      </c>
      <c r="B38" s="4" t="inlineStr">
        <is>
          <t>Nuverra Environmental Solutions, Inc.</t>
        </is>
      </c>
    </row>
    <row r="39">
      <c r="A39" s="4" t="inlineStr">
        <is>
          <t>Entity Central Index Key</t>
        </is>
      </c>
      <c r="B39" s="4" t="inlineStr">
        <is>
          <t>00014038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ash Equivalents The Company considers all highly liquid investments with original maturities of three months or less to be cash equivalents. These investments are carried at cost, which approximates market value. Restricted Cash On the Effective Date, we entered into a $45.0 million First Lien Credit Agreement (the “First Lien Credit Agreement”) by and among the lenders party thereto (the “First Lien Credit Agreement Lenders”), ACF FinCo I, LP, as administrative agent (the “Credit Agreement Agent”), and the Company. Pursuant to the Credit Agreement, the First Lien Credit Agreement Lenders agreed to extend to the Company a $30.0 million senior secured revolving credit facility (the “Revolving Facility”) and a $15.0 million senior secured term loan facility (the “First Lien Term Loan”). As our collections on our accounts receivable served as collateral on the Revolving Facility, all amounts collected were initially recorded to “Restricted cash” on the consolidated balance sheet as these funds are not available for operations until our Credit Agreement Lenders released the funds to us approximately one day later. As such, our restricted cash balance was generally anywhere between $0.2 million and $2.0 million at any given time depending upon recent collections. On November 16, 2020, we entered into a Loan Agreement (the “Master Loan Agreement”) with First International Bank &amp; Trust, a North Dakota banking corporation (the “Lender”), for: (i) a $13.0 million equipment term loan (the “Equipment Loan”); (ii) a $10.0 million real estate term loan (the “CRE Loan”); (iii) a $5.0 million operating line of credit (the “Operating LOC Loan”); and a (iv) $4.839 million letter of credit facility (the “Letter of Credit Facility”), which may be collectively may be referred to as the “Loans”. The Master Loan Agreement also requires the Company deposit into a reserve account held by the Lender (the “Reserve Account”) the sum of $2.5 million and make additional monthly deposits of $100,000 into the Reserve Account. In connection with the closing of the Loans, the Company repaid all outstanding obligations in full under the First Lien Credit Agreement and Second Lien Term Loan Agreement (as defined below) totaling $12.6 million and $8.3 million, respectively. Funds held in the Reserve Account are not accessible by the Company and are pledged as additional security for the CRE Loan, the Operating LOC Loan and the Letter of Credit Facility. We had a restricted cash balance of $2.8 million and $0.9 million as of December 31, 2020 and 2019, respectively. 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 Such amounts totaled approximately $4.5 million and $10.5 million at December 31, 2020 and 2019, respectively. The following table summarizes activity in the allowance for doubtful accounts: Year Ended December 31, December 31, December 31, Balance at beginning of period $ 1,265 $ 1,590 $ 1,921 Bad debt (recoveries) expense (141) (22) (328) Write-offs, net (96) (303) (3) Balance at end of period $ 1,028 $ 1,265 $ 1,590 Inventories Inventories consist of bulk fuel and parts to repair equipment such as trucks, trailers, rental equipment and disposal wells, which are used for completion activities. Inventory costs are determined under the weighted-average method. Fair Value of Financial Instruments Fair value is the price that would be received to sell an asset or paid to transfer a liability in an orderly transaction between market participants at the measurement date. The carrying amounts of our accounts receivable and accounts payable approximate fair value due to the short-term nature of these instruments. Our derivative warrant liability is adjusted to reflect the estimated fair value periodically, with any decrease or increase in the estimated fair value recorded in “Other income, net” in the consolidated statements of operations. We used Level 3 inputs for the valuation methodology of the derivative liabilities. See Note 13 and Note 14 for disclosures on the fair value of our derivative warrants. The fair value of our Operating LOC Loan, Equipment Loan and CRE Loan, and other debt obligations including a vehicle term loan, equipment finance loan and finance leases secured by various properties and equipment, bears interest at rates commensurate with market rates and therefore their respective carrying values approximate fair value. See Note 12 for disclosures on the fair value of our debt instruments at December 31, 2020. Property, Plant and Equipment Property and equipment is recorded at cost. Depreciation is recorded using the straight-line method over the estimated useful lives of the related assets ranging from two Buildings 15-39 years Building and land improvements 5-20 years Pipelines 10-30 years Disposal wells 3-10 years Machinery and equipment 2-15 years Equipment under finance leases 4-6 years Motor vehicles and trailers 3-10 years Rental equipment 5-10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 Debt Issuance Costs We capitalize costs associated with the issuance of debt and amortize them as additional interest expense over the lives of the respective debt instrument on a straight-line basis, which approximates the effective interest method. Debt issuance costs related to a recognized debt liability are presented in the balance sheet as a direct deduction from the carrying amount of that debt liability, consistent with debt discounts. The unamortized balance of debt issuance costs presented in “Long-term debt” was $0.9 million and $0.1 million at December 31, 2020 and 2019, respectively. Deferred initial up-front commitment fees paid by a borrower to a lender represent the benefit of being able to access capital over the contractual term, and therefore, meet the definition of an asset. There were no debt issuance costs that met the definition of an asset as of December 31, 2020 and 2019. Goodwill and Intangible Assets Goodwill Goodwill represents the excess of the purchase price over the fair value of the net assets of businesses acquired. Goodwill is not amortized but is subject to annual impairment tests. Our goodwill was tested for impairment annually at October 1st and more frequently if events or circumstances lead to a determination that it was more likely than not that the fair value of a reporting unit is less than its carrying amount. If after assessing the totality of events or circumstances, an entity determines it was not more likely than not that the fair value of a reporting unit is less than its carrying amount, then performing the impairment test was unnecessary. In the event a determination was made that it was more likely than not that the fair value of a reporting unit was less than its carrying value, the goodwill impairment test was performed. The first step of the test, used to identify potential impairment, compares the estimated fair value of a reporting unit with its carrying amount, including goodwill. If the fair value of a reporting unit exceeds its carrying amount, goodwill of the reporting unit was not considered to be impaired. If the carrying amount of a reporting unit exceeded its fair value, since we adopted ASU No. 2017-04, Intangibles - Goodwill and Other (Topic 350) - Simplifying the Test for Goodwill Impairment, an impairment charge was recorded based on the excess of a reporting unit’s carrying amount over its fair value. When we reviewed goodwill for impairment as of October 1, 2019, due to indicators of potential impairment, we determined that it was more likely than not that the fair value of our reporting units were less than their carrying value. As a result, we completed the goodwill impairment test and determined that the fair value of all three reporting units was less than the carrying amount, resulting in a goodwill impairment charge of $29.5 million during the year ended December 31, 2019. See Note 8 for further details on the goodwill impairment during 2019. Intangible Assets Intangible assets with finite lives are amortized over their estimated useful lives using either the straight-line method or an accelerated method based upon estimated future cash flows. Intangible assets consist of disposal permits and trade names. See Note 9 for additional information. 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usiness line level within each basin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See Note 8 for additional information. We also record impairment charges for assets that are held for sale. In accordance with applicable accounting guidance, assets that are held for sale are recorded at the lower of net book value or fair value less costs to sell. These assets are reclassified to a separate line on the consolidated balance sheet called “Assets held for sale.” Upon reclassification, we cease to recognize depreciation expense on the assets. If the fair value of the assets reclassified as held for sale is lower than the net book value, we record the appropriate impairment charge to write the asset down to fair value (See Note 8 for additional information). Asset Retirement Obligations Retirement obligations associated with long-lived assets are those for which there is an obligation for closure costs and/or site remediation costs at the end of the assets’ useful lives. We have asset retirement obligations associated with our salt water disposal wells and landfills. We record the fair value of estimated asset retirement obligations in the period incurred in “Other long-term liabilities” in the accompanying consolidated balance sheets. The offset to the liability is capitalized as part of the related long-lived assets’ carrying value. These obligations are initially estimated based on discounted cash flow estimates and are accreted to full value over time through charges to interest expense (See Note 15 for additional information). The asset retirement costs included in the long-lived assets’ carrying value are depreciated on a straight-line basis for salt water disposal wells and a units-of-consumption basis for landfill costs over the assets’ respective useful lives. Leases We elected the package of practical expedients permitted under the transition guidance within the new standard, which among other things, allowed us to carryforward the historical lease classification. In addition, we have made an accounting policy election to keep leases with an initial term of 12 months or less off of the balance sheet. We will continue to recognize those lease payments in the consolidated statement of operations on a straight-line basis over the lease term. Lease terms within our lessee arrangements may include options to extend or renew when it is reasonably certain that we will exercise such options. Variable lease payments such as royalties and taxes are recognized in profit and loss and are disclosed as “variable lease cost” in the period they are incurred. Revenue Recognition Revenues are generated upon the performance of contracted services under formal and informal contracts with direct customers. Taxes assessed on sales transactions are excluded from revenue. See Note 4 for a detailed discussion on our revenue recognition. Concentration of Customer Risk Three of our customers comprised 34%, 31% and 30% of our consolidated revenues for the years ended December 31, 2020, 2019 and 2018, respectively, and 27%, 32% and 36% of our consolidated accounts receivable at December 31, 2020, 2019 and 2018,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Any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 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 See Note 19 for further details on our income taxes. Share-Based Compensation We granted equity-classified awards to certain of our employees and directors and we account for the awards based on fair value measurement guidance. Generally, awards of stock options granted to employees vest in equal increments over a three-year service period from the date of grant and awards of restricted stock awards or units vest over a one two Advertising Advertising costs are expensed as incurred. Advertising expense was approximately $0.1 million, $0.3 million and $0.4 million for the years ended December 31, 2020, 2019 and 2018, respectively. Liquidity The Company continues to incur operating losses, and we anticipate losses to continue into the near future. Additionally, due to the coronavirus disease 2019 (“COVID-19”) outbreak, there has been a significant decline in oil and natural gas demand, which has negatively impacted our customers’ demand for our services, resulting in uncertainty surrounding the potential impact on our cash flows, results of operations and financial condition. Due to the uncertainty of future oil and natural gas prices and the continued effects of the COVID-19 outbreak, for the foreseeable future we anticipate our customers’ crude or natural gas liquids drilling and completion activity to continue to operate at lower levels. In order to mitigate these conditions, the Company implemented various initiatives during 2020 that positively impacted our operations, including personnel and salary reductions, other changes to our operating structure to achieve additional cost reductions, and the sale of certain assets. With the goal of improving liquidity, on November 16, 2020, the Company entered into the Master Loan Agreement with Lender for (i) the Equipment Loan; (ii) the CRE Loan; (iii) the Operating LOC Loan; and (iv) the Letter of Credit Facility. As the result of this new arrangement, the Company repaid in full all outstanding indebtedness and terminated all commitments and obligations under the First Lien Credit Agreement and the Second Lien Term Loan Credit Agreement. In addition, on January 25, 2021, the Letter of Credit Facility was amended in order to increase by $510,000 the maximum availability under the Letter of Credit Facility. As amended, the Letter of Credit Facility provides for the issuance of letters of credit of up to $5.349 million in aggregate face amount and is evidenced by an Amended and Restated Promissory Note (Letter of Credit Loan) dated January 25, 2021. All other terms of the Letter of Credit Facility remain unchanged. We believe that as a result of the cost reduction initiatives and the extended maturity dates of our new credit facilities, our cash flow from operations, together with cash on hand and other available liquidity, will provide sufficient liquidity to fund operations for at least the next twelve months. Recently Adopted Accounting Pronouncements None. Recently Issued Accounting Pronouncements In December 2019, the FASB issued ASU No. 2019-12, Income Taxes (Topic 740): Simplifying the Accounting for Income Taxes ,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adopted this Topic 740 on January 1, 2021. We believe the adoption of the new tax standard will not have a material effect on our consolidated financial statements. In June 2016, the FASB issued ASU No. 2016-13, Financial Instruments - Credit Losses (Topic 326).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ASU No. 2020-04 only applies to contracts and other transactions that reference LIBOR or another reference rate expected to be discontinued due to reference rate reform. The new standard is effective for all entities as of March 12, 2020 through December 31, 2022. We are currently evaluating the impact of the new reference rate reform practical expedient will have on our consolidated financial statements. In August 2020, the FASB issued ASU No. 2020-06, Debt – Debt with Conversion and Other Options (Subtopic 470-20) and Derivatives and Hedging – Contracts in Entity’s Own Equity (Subtopic 815–40). ASU No. 2020-06 simplifies the accounting for certain convertible instruments, amends the guidance for the derivatives scope exception for contracts in an entity’s own equity, and modifies the guidance on diluted earnings per share calculations as a result of these changes. The standard may be adopted using either a retrospective or modified retrospective method. The new standard will be effective for fiscal years beginning after December 15, 2023, and interim periods within those fiscal years. Early adoption is permitted, but no earlier than fiscal years beginning after December 15, 2020, including interim periods within those fiscal years. We do not expect the adoption of the new standard to have a material effect on our consolidated financial statements. In October 2020, the FASB issued ASU No. 2020-08, Codification Improvements to Subtopic 310-20, Receivables—Nonrefundable Fees and Other Costs. The amendments to ASU No. 2020-08 clarify that an entity should reevaluate whether a callable debt security is within the scope of paragraph 310-20-35-33 for each reporting period. For public business entities, the amendments take effect for fiscal years, and interim periods within those fiscal years, beginning after December 15, 2020. Early application is not permitted. All entities should apply the amendments in ASU No. 2020-08 on a prospective basis as of the beginning of the period of adoption for existing or newly purchased callable debt securities. We do not expect the adoption of the new standard to have a material effect on our consolidated financial statements. In October 2020, the FASB issued ASU No. 2020-10, Codification Improvements. The standard is part of a standing FASB project designed to address minor improvements to GAAP that are deemed necessary by the board. The project makes it possible to update the codification for technical corrections such as conforming amendments, clarifications to guidance, simplifications to wording or structure of guidance, and other minor changes. The amendments in Sections B and C of ASU No. 2020-10 are effective for annual periods beginning after December 15, 2020 for public business entities. Early application of the amendments is permitted for public business entities for any annual or interim period for which financial statements have not been issued. We do not expect the adoption of the new standar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port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Contract Assets During 2019, we recorded a contract asset as a result of a contract modification for disposal services. The contract asset has been fully collected as of December 31, 2020. The contract asset is included in “Other current assets” on the consolidated balance sheets. 2020 2019 Balance at the beginning of the period (January 1) $ 231 $ — Balance at the end of the period (December 31) — 231 Increase/(decrease) $ (231) $ 231 Disaggregated Revenues The following tables present our revenues disaggregated by revenue source for each reportable segment for the years ended December 31, 2020, 2019 and 2018: Year Ended December 31, 2020 Rocky Mountain Northeast Southern Corporate/Other Total Water Transport Services $ 39,997 $ 24,301 $ 8,935 $ — $ 73,233 Disposal Services 8,241 8,551 7,669 — 24,461 Other Revenue 3,806 1,200 110 — 5,116 Total Service Revenue 52,044 34,052 16,714 — 102,810 Rental Revenue 7,349 121 7 — 7,477 Total Revenue $ 59,393 $ 34,173 $ 16,721 $ — $ 110,287 Year Ended December 31, 2019 Rocky Mountain Northeast Southern Corporate/Other Total Water Transport Services $ 64,265 $ 29,944 $ 10,275 $ — $ 104,484 Disposal Services 17,778 12,491 10,150 — 40,419 Other Revenue 6,126 1,279 233 — 7,638 Total Service Revenue 88,169 43,714 20,658 — 152,541 Rental Revenue 15,383 287 27 — 15,697 Total Revenue $ 103,552 $ 44,001 $ 20,685 $ — $ 168,238 Year Ended December 31, 2018 Rocky Mountain Northeast Southern Corporate/Other Total Water Transport Services $ 84,312 $ 35,134 $ 19,777 $ — $ 139,223 Disposal Services 17,660 6,409 5,636 — 29,705 Other Revenue 10,718 1,776 371 — 12,865 Total Service Revenue 112,690 43,319 25,784 — 181,793 Rental Revenue 15,068 245 368 — 15,681 Total Revenue $ 127,758 $ 43,564 $ 26,152 $ — $ 197,474 Water Transport Services The majority of our revenues are from the removal and disposal of produced water and flowback water originating from oil and natural gas wells or the transportation of fresh water and produced water to customer sites for use in drilling and hydraulic fracturing activities by trucks or through temporary or permanent water transfer pipelines. Water transport rates for trucking are based upon either a fixed fee per barrel or upon an hourly rate. Revenue is recognized once the water has been transported, or over time, based upon the number of barrels transported or disposed of, or at the agreed upon hourly rate, depending upon the customer contract. Contracts for the use of our water disposal pipeline are priced at a fixed fee per disposal barrel transported, with revenues recognized over time from when the water is injected into our pipeline until the transfer is complete. Water transport services are all generally completed within 24 hours with no remaining performance obligation outstanding at the end of each month. Disposal Services Revenues for disposal services are generated through fees charged for disposal of fluids into disposal wells and disposal of oilfield wastes in our landfill.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includes revenues from the sale of “junk” or “slop” oil obtained through the skimming of disposal water. Revenue is recognized for “junk” or “slop” oil at a point in time once the goods are transferred. Other revenue also historically included small-scale construction or maintenance projects, however we exited that business during the three months ended June 30, 2018. Revenue for construction and maintenance projects, which generally spanned approximately two Rental Revenue We generate rental revenue from the rental of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0, Leases . As of January 1, 2019, the Company is recognizing the revenues from rental equipment under ASC 842, Leases , as a lessor. As the rental service period for our equipment is very short term in nature and does not include any sales-type or direct financing leases, nor any variable rental components, the adoption of ASC 842 in 2019 did not have a material impact up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less than one year to 14 years, with one lease having a term of 99 years. Our lease term includes options to extend the lease when it is reasonably certain that we will exercise that option. Leases with an initial term of 12 months or less are not recorded on the balance sheet and we recognize lease expense for these leases on a straight-line basis. Some of our vehicle leases include residual value guarantees. It is probable that we will owe approximately $2.5 million under the residual value guarantees, therefore this amount has been included in the measurement of the lease liability and leased asset. The components of lease expense were as follows: Year Ended Lease Cost Classification December 31, December 31, Operating lease cost (a) General and administrative expenses $ 2,088 $ 3,034 Finance lease cost: Amortization of leased assets Depreciation and amortization 2,294 2,797 Interest on lease liabilities Interest expense, net 561 538 Variable lease cost General and administrative expenses 2,839 4,184 Sublease income Other income, net (94) (90) Total net lease cost $ 7,688 $ 10,463 (a) Includes short-term leases, which represented $0.4 million and $0.8 million of the balance for the years ended December 31, 2020 and December 31, 2019, respectively. Supplemental balance sheet, cash flow and other information related to leases was as follows (in thousands, except lease term and discount rate): Leases Classification December 31, December 31, Assets: Operating lease assets Operating lease assets $ 1,691 $ 2,886 Finance lease assets Property, plant and equipment, net of accumulated depreciation (a) 6,185 8,202 Total lease assets $ 7,876 $ 11,088 Liabilities: Current Operating lease liabilities Accrued and other current liabilities $ 331 $ 1,442 Finance lease liabilities Current portion of long-term debt 1,420 1,443 Noncurrent Operating lease liabilities Noncurrent operating lease liabilities 1,360 1,457 Finance lease liabilities Long-term debt 6,161 7,341 Total lease liabilities $ 9,272 $ 11,683 (a) Finance lease assets are recorded net of accumulated amortization of $3.9 million and $1.7 million as of December 31, 2020 and December 31, 2019, respectively. Lease Term and Discount Rate December 31, December 31, Weighted-average remaining lease term (in years): Operating leases 39.9 25.1 Finance leases 3.2 4.3 Weighted-average discount rate: Operating leases 10.08 % 8.51 % Finance leases 6.77 % 6.77 % Year Ended Supplemental Disclosure of Cash Flow Information and Other Information December 31, December 31, Cash paid for amounts included in the measurement of lease liabilities: Operating cash flows from operating leases $ 2,088 $ 3,034 Operating cash flows from finance leases 565 538 Financing cash flows from finance leases 1,501 1,793 Leased assets obtained in exchange for new operating lease liabilities $ — $ 196 Leased assets obtained in exchange for new finance lease liabilities 470 9,469 Maturities of lease liabilities were as follows: December 31, 2020 Operating Finance 2021 $ 489 $ 1,901 2022 347 1,832 2023 200 3,447 2024 189 383 2025 189 423 Thereafter 6,514 1,062 Total lease payments 7,928 9,048 Less amount representing executory costs (c) — — Net lease payments 7,928 9,048 Less amount representing interest (6,237) (1,467) Present value of total lease liabilities 1,691 7,581 Less current lease liabilities (331) (1,420) Long-term lease liabilities $ 1,360 $ 6,161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 Disclosures related to periods prior to adoption of ASC 842 </t>
        </is>
      </c>
    </row>
    <row r="5">
      <c r="A5" s="4" t="inlineStr">
        <is>
          <t>Leases</t>
        </is>
      </c>
      <c r="B5" s="4" t="inlineStr">
        <is>
          <t xml:space="preserve">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less than one year to 14 years, with one lease having a term of 99 years. Our lease term includes options to extend the lease when it is reasonably certain that we will exercise that option. Leases with an initial term of 12 months or less are not recorded on the balance sheet and we recognize lease expense for these leases on a straight-line basis. Some of our vehicle leases include residual value guarantees. It is probable that we will owe approximately $2.5 million under the residual value guarantees, therefore this amount has been included in the measurement of the lease liability and leased asset. The components of lease expense were as follows: Year Ended Lease Cost Classification December 31, December 31, Operating lease cost (a) General and administrative expenses $ 2,088 $ 3,034 Finance lease cost: Amortization of leased assets Depreciation and amortization 2,294 2,797 Interest on lease liabilities Interest expense, net 561 538 Variable lease cost General and administrative expenses 2,839 4,184 Sublease income Other income, net (94) (90) Total net lease cost $ 7,688 $ 10,463 (a) Includes short-term leases, which represented $0.4 million and $0.8 million of the balance for the years ended December 31, 2020 and December 31, 2019, respectively. Supplemental balance sheet, cash flow and other information related to leases was as follows (in thousands, except lease term and discount rate): Leases Classification December 31, December 31, Assets: Operating lease assets Operating lease assets $ 1,691 $ 2,886 Finance lease assets Property, plant and equipment, net of accumulated depreciation (a) 6,185 8,202 Total lease assets $ 7,876 $ 11,088 Liabilities: Current Operating lease liabilities Accrued and other current liabilities $ 331 $ 1,442 Finance lease liabilities Current portion of long-term debt 1,420 1,443 Noncurrent Operating lease liabilities Noncurrent operating lease liabilities 1,360 1,457 Finance lease liabilities Long-term debt 6,161 7,341 Total lease liabilities $ 9,272 $ 11,683 (a) Finance lease assets are recorded net of accumulated amortization of $3.9 million and $1.7 million as of December 31, 2020 and December 31, 2019, respectively. Lease Term and Discount Rate December 31, December 31, Weighted-average remaining lease term (in years): Operating leases 39.9 25.1 Finance leases 3.2 4.3 Weighted-average discount rate: Operating leases 10.08 % 8.51 % Finance leases 6.77 % 6.77 % Year Ended Supplemental Disclosure of Cash Flow Information and Other Information December 31, December 31, Cash paid for amounts included in the measurement of lease liabilities: Operating cash flows from operating leases $ 2,088 $ 3,034 Operating cash flows from finance leases 565 538 Financing cash flows from finance leases 1,501 1,793 Leased assets obtained in exchange for new operating lease liabilities $ — $ 196 Leased assets obtained in exchange for new finance lease liabilities 470 9,469 Maturities of lease liabilities were as follows: December 31, 2020 Operating Finance 2021 $ 489 $ 1,901 2022 347 1,832 2023 200 3,447 2024 189 383 2025 189 423 Thereafter 6,514 1,062 Total lease payments 7,928 9,048 Less amount representing executory costs (c) — — Net lease payments 7,928 9,048 Less amount representing interest (6,237) (1,467) Present value of total lease liabilities 1,691 7,581 Less current lease liabilities (331) (1,420) Long-term lease liabilities $ 1,360 $ 6,161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 Disclosures related to periods prior to adoption of ASC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Clearwater</t>
        </is>
      </c>
      <c r="B1" s="2" t="inlineStr">
        <is>
          <t>12 Months Ended</t>
        </is>
      </c>
    </row>
    <row r="2">
      <c r="B2" s="2" t="inlineStr">
        <is>
          <t>Dec. 31, 2020</t>
        </is>
      </c>
    </row>
    <row r="3">
      <c r="A3" s="3" t="inlineStr">
        <is>
          <t>Business Combinations [Abstract]</t>
        </is>
      </c>
    </row>
    <row r="4">
      <c r="A4" s="4" t="inlineStr">
        <is>
          <t>Acquisition of Clearwater</t>
        </is>
      </c>
      <c r="B4" s="4" t="inlineStr">
        <is>
          <t>Acquisition of ClearwaterOn October 5, 2018, we completed the acquisition of Clearwater Three, LLC, Clearwater Five, LLC, and Clearwater Solutions, LLC (collectively, “Clearwater”) for an initial purchase price of $42.3 million, subject to customary working capital adjustments (the “Clearwater Acquisition”). Clearwater is a supplier of waste water disposal services used by the oil and gas industry in the Marcellus and Utica shale areas. Clearwater has three salt water disposal wells in service, all of which are located in Ohio. This acquisition expanded our service offerings in the Marcellus and Utica shale areas in our Northeast division not only by providing additional disposal capacity, but also by providing synergies for trucking. Consideration consisted of $42.3 million in cash which was funded primarily by a $32.5 million bridge loan (the “Bridge Term Loan”) that was repaid during 2019 with proceeds from an offering to our shareholders to purchase shares of our common stock on a pro rata basis with an aggregate offering price of $32.5 million (the “Rights Offering”). The Bridge Term Loan was extended pursuant to the Bridge Term Loan Agreement, entered October 5, 2018 (the “Bridge Term Loan Credit Agreement”), with the lenders party thereto (the “Bridge Term Loan Lenders”) and Wilmington Savings Fund Society, FSB, as administrative agent (“Wilmington”). In addition, our First Lien Credit Agreement Lenders provided us with $10.0 million in additional proceeds under the First Lien Term Loan which was used to finance a portion of the Clearwater Acquisition. See Note 16 on Equity for further details on the Rights Offering. During 2019, we recorded an adjustment for the backstop fee for the Rights Offering (see Note 16 for further details) to additional paid-in-capital which was previously expensed and resulted in a credit of $0.3 million to general and administrative costs in the accompanying consolidated statements of operations. Total adjusted transaction costs for the Clearwater Acquisition were $1.1 million, the majority of which were recorded during the year ended December 31, 2018. The results of operations for the Clearwater Acquisition were not material to our consolidated statement of operations for the year ended December 31, 2018. Under the acquisition method of accounting, the total purchase price was allocated to the identifiable assets acquired and the liabilities assumed based on our preliminary valuation estimates of the fair values as of the acquisition date. The final working capital was agreed upon during the three months ended March 31, 2019, which resulted in no changes to the purchase price allocation. Pro forma financial information is not presented as fiscal 2018 revenues and earnings of the Clearwater Acquisition were not material to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consist of the following: December 31, December 31, 2020 2019 Land $ 7,819 $ 8,454 Buildings 20,010 26,401 Building, leasehold and land improvements 6,718 8,022 Pipelines 67,278 67,249 Disposal wells 78,046 76,518 Landfill 1,074 5,587 Machinery and equipment 17,029 20,430 Equipment under finance leases 10,072 9,932 Motor vehicles and trailers 35,164 39,679 Rental equipment 19,227 20,605 Office equipment 3,227 3,930 265,664 286,807 Less accumulated depreciation (114,947) (98,003) Construction in process 447 2,013 Property, plant and equipment, net $ 151,164 $ 190,817 For the years ended December 31, 2020, 2019 and 2018, depreciation expense was $28.2 million, $35.7 million and $46.2 million, respectively. See Note 8 for discussion on impairment charges recorded for long-lived assets during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and Impairment</t>
        </is>
      </c>
      <c r="B1" s="2" t="inlineStr">
        <is>
          <t>12 Months Ended</t>
        </is>
      </c>
    </row>
    <row r="2">
      <c r="B2" s="2" t="inlineStr">
        <is>
          <t>Dec. 31, 2020</t>
        </is>
      </c>
    </row>
    <row r="3">
      <c r="A3" s="3" t="inlineStr">
        <is>
          <t>Goodwill and Intangible Assets Disclosure [Abstract]</t>
        </is>
      </c>
    </row>
    <row r="4">
      <c r="A4" s="4" t="inlineStr">
        <is>
          <t>Assets Held for Sale and Impairment</t>
        </is>
      </c>
      <c r="B4" s="4" t="inlineStr">
        <is>
          <t>Assets Held for Sale and Impairment Impairment Charges Impairment charges recorded for the years ended December 31, 2020, 2019 and 2018 by reportable segment were as follows: Rocky Mountain Northeast Southern Corporate/Other Total Year Ended December 31, 2020 Impairment of property, plant and equipment, net $ 12,183 $ — $ 3,396 $ — $ 15,579 Impairment of intangibles, net — — — — — Total $ 12,183 $ — $ 3,396 $ — $ 15,579 Year Ended December 31, 2019 Impairment of property, plant and equipment, net $ 120 $ 646 $ — $ — $ 766 Impairment of goodwill 4,922 21,861 2,735 — 29,518 Total $ 5,042 $ 22,507 $ 2,735 $ — $ 30,284 Year Ended December 31, 2018 Impairment of property, plant and equipment, net $ — $ 69 $ 4,414 $ 332 $ 4,815 Total $ — $ 69 $ 4,414 $ 332 $ 4,815 The fair values of each of the reporting units as well as the related assets and liabilities utilized to determine the impairment were measured using Level 3 inputs as described in Note 14. Assets Held for Sale During the year ended December 31, 2020, certain property classified as “Assets held for sale” on the consolidated balance sheet located in the Rocky Mountain division was re-evaluated for impairment based on an accepted offer from a buyer that indicated fair value of the real property was lower than its net book value, and impairment charges of $0.6 million were recorded during 2020, related to the Rocky Mountain division, which is included in “Impairment of long-lived assets” on our consolidated statements of operations. During the year ended December 31, 2019, management approved plans to sell real properties located in the Northeast and Rocky Mountain divisions. As a result, management began to actively market the properties, which were expected to sell within one year. In accordance with applicable accounting guidance, the real property was recorded at the lower of net book value or fair value less costs to sell and reclassified to “Assets held for sale” on the consolidated balance sheet during year ended December 31, 2019. As the fair value of the real property reclassified as held for sale in the Rocky Mountain and Northeast divisions was lower than its net book value, impairment charges of $0.8 million were recorded during the year ended December 31, 2019, which is included in “Impairment of long-lived assets” on our consolidated statements of operations. Of the impairment charges recorded during the year ended December 31, 2019, $0.7 million related to the Northeast division and $0.1 million related to the Rocky Mountain division. During the year ended December 31, 2018, management approved plans to sell certain assets located in the Southern division as a result of exiting the Eagle Ford shale area. As a result, management began to actively market these assets, which were expected to sell within one year. See Note 10 for additional details on the exit of the Eagle Ford shale area. In addition, management approved the sale of certain assets, primarily frac tanks, located in the Northeast division, that were expected to sell within one year. As the fair value of these assets reclassified as held for sale was lower than the net book value, impairment charges of $4.8 million were recorded, which is included in “Impairment of long-lived assets” on our consolidated statements of operations. Of the impairment charges recorded during the year ended December 31, 2018, $4.4 million related to the Southern division for the Eagle Ford exit, $0.3 million related to the Corporate division for the sale of certain real property in Texas approved to be sold as part of the Eagle Ford exit, and $0.1 million related to the Northeast division.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ring 2020, there was a significant decline in oil prices due to the impacts of the outbreak of COVID-19 and the oil supply conflict between two major oil producing countries, which resulted in a decrease in activities by our customers. As a result of these events, we determined that there were indicators that the carrying value of our assets may not be recoverable. Our impairment review during the year ended December 31, 2020 concluded that the carrying values of the assets associated with the landfill in the Rocky Mountain division and trucking equipment in the Southern division were not recoverable as the carrying value exceeded our estimate of future undiscounted cash flows for these asset groups. As a result, we recorded an impairment charge of $15.0 million during the year ended December 31, 2020 as the carrying value exceeded fair value, which is included in “Impairment of long-lived assets” on our consolidated statements of operations. The fair value of the assets associated with the landfill and trucking equipment asset groups was determined using discounted estimated future cash flows. Of the impairment charges recorded during the year ended December 31, 2020, $11.6 million related to the Rocky Mountain division and $3.4 million related to the Southern division. There were no indicators of impairment for our long-lived assets during the years ended December 31, 2019 and 2018. Impairment of Goodwill As of October 1, 2019, and prior to the annual goodwill impairment test, our goodwill balance by reportable operating segment was $21.9 million for the Northeast division, $4.9 million for the Rocky Mountain division, and $2.7 million for the Southern division. The goodwill balance was comprised of $27.1 million that was recorded as a result of fresh start accounting adjustments upon emergence from chapter 11 in 2017, and $2.4 million recorded as a result of the acquisition of Clearwater in 2018. Upon completing the qualitative analysis, due to a decline in demand and pricing for our services and a decline in the market price of our common stock, we determined that potential indicators of impairment existed during 2019. Therefore, at October 1, 2019, we performed Step One of the goodwill impairment test for all three reporting units. To measure the fair value of the three reporting units, we used a combination of the discounted cash flow method and the guideline public company method. Based upon the results of the first step of the goodwill impairment test, we concluded that the fair value of all three reporting units was less than the carrying value of each reporting unit. Due to the adoption of ASU No. 2017-04, if the carrying amount of a reporting unit exceeds its fair value an impairment charge is recorded based on the excess of a reporting unit’s carrying amount over its fair value. The difference in the carrying value over the fair value for all divisions exceeded the existing goodwill balance recorded for each reporting unit. As a result, during the three months ended December 31, 2019, we recorded total goodwill impairment charges of $29.5 million, of which $21.9 million related to the Northeast division, $4.9 million for the Rocky Mountain division, and $2.7 million for the Southern division. This impairment charge is shown as “Impairment of goodwill”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value of goodwill for the year ended December 31, 2019 are as follows: December 31, Balance at beginning of period $ 29,518 Impairment of goodwill (29,518) Balance at end of period $ — As previously discussed in Note 8, we recorded goodwill impairment charges of $29.5 million for the Northeast, Rocky Mountain and Southern divisions during the year ended December 31, 2019. As of December 31, 2019, no goodwill is outstanding. Intangible Assets The following table provides intangible assets subject to amortization as of December 31, 2020 and 2019: December 31, 2020 Gross Carrying Accumulated Net Book Remaining Disposal permits $ 540 $ (346) $ 194 4.8 Trade name 799 (799) — 0.0 Total intangible assets $ 1,339 $ (1,145) $ 194 4.8 December 31, 2019 Gross Carrying Accumulated Net Book Remaining Disposal permits $ 554 $ (269) $ 285 5.0 Trade name 799 (444) 355 1.0 Total intangible assets $ 1,353 $ (713) $ 640 2.8 The gross carrying value of the disposal permits decreased by $14.0 thousand during the year ended December 31, 2020 due to the sale of disposal permits in the Northeast division. The disposal permits are related to the Rocky Mountain, Northeast and Southern divisions. The trade name is from the acquisition of Clearwater in the Northeast division in 2018 (as previously discussed in Note 6), and was fully amortized as of December 31, 2020. The remaining weighted average useful lives shown are calculated based on the net book value and remaining amortization period of each respective intangible asset. For the years ended December 31, 2020, 2019 and 2018, amortization expense was $0.4 million, $0.5 million and $0.2 million, respectively, and is characterized as a component of “Depreciation and amortization” in the consolidated statements of operations. As of December 31, 2020, future amortization expense of intangible assets is estimated to be: 2021 $ 52 2022 47 2023 33 2024 22 2025 20 Thereafter 20 Total $ 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Items and Exit Costs</t>
        </is>
      </c>
      <c r="B1" s="2" t="inlineStr">
        <is>
          <t>12 Months Ended</t>
        </is>
      </c>
    </row>
    <row r="2">
      <c r="B2" s="2" t="inlineStr">
        <is>
          <t>Dec. 31, 2020</t>
        </is>
      </c>
    </row>
    <row r="3">
      <c r="A3" s="3" t="inlineStr">
        <is>
          <t>Restructuring and Related Activities [Abstract]</t>
        </is>
      </c>
    </row>
    <row r="4">
      <c r="A4" s="4" t="inlineStr">
        <is>
          <t>Reorganization Items and Exit Costs</t>
        </is>
      </c>
      <c r="B4" s="4" t="inlineStr">
        <is>
          <t>Reorganization Items and Exit Costs Reorganization Items, net Reorganization items, net represents liabilities settled, net of amounts incurred subsequent to the chapter 11 filing as a direct result of the Plan and are classified as “Reorganization items, net” in our consolidated statements of operations. The following table summarizes reorganization items, net for the years ended December 31, 2020, 2019 and 2018: Year Ended December 31, December 31, December 31, Professional and insurance fees $ (111) $ (200) $ (246) Other costs (a) — — (1,433) Reorganization items, net $ (111) $ (200) $ (1,679) (a) Includes approximately $1.3 million in chapter 11 fees paid to the US Trustee during the year ended December 31, 2018. Eagle Ford Shale Area On March 1, 2018, the Board of Directors (the “Board”) determined it was in the best interests of the Company to cease our operations in the Eagle Ford shale area in order to focus on other opportunities. The Board considered a number of factors in making this determination, including among other things, the historical and projected financial performance of our operations in the Eagle Ford shale area, pricing for our services, capital requirements and projected returns on additional capital investment, competition, scope and scale of our operations, and recommendations from management. We substantially exited the Eagle Ford shale area as of June 30, 2018. The total costs of the exit recorded during the year ended December 31, 2018 were $1.1 million, and included severance and termination benefits, lease exit costs, and other exit costs related to the movement of vehicles, tanks and rental fleet. All costs related to the Southern operating segment and are reflected in “Other, net”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ed of the following at December 31, 2020 and December 31, 2019: December 31, December 31, 2020 2019 Accrued payroll and employee benefits $ 2,353 $ 1,837 Accrued insurance 2,263 2,569 Accrued operating costs 2,683 2,653 Accrued taxes 1,282 695 Accrued legal 294 295 Accrued interest 56 179 Accrued other 288 394 Current operating lease liabilities 331 1,442 Total accrued and other current liabilities $ 9,550 $ 10,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at December 31, 2020 and December 31, 2019: December 31, 2020 December 31, 2019 Interest Rate Maturity Date Unamortized Debt Issuance Costs (k) Carrying Value of Debt (m) Carrying Value of Debt (m) Operating LOC Loan (a) 7.00% Nov. 2021 $ 181 $ — $ — Equipment Loan (b) 3.14% Nov. 2025 398 13,000 — CRE Loan (c) 6.50% Nov. 2032 349 9,932 — Letter of Credit Facility (d) 7.00% May 2022 — — — First Lien Term Loan (e) 8.25% May 2022 — — 18,008 Second Lien Term Loan (f) 11.00% Nov. 2022 — — 9,013 PPP Loan (g) 1.00% May 2022 4,000 — Vehicle Term Loan (h) 5.27% Dec. 2021 — 363 725 Equipment Finance Loan (i) 6.50% Nov. 2022 — 158 — Finance leases (j) 6.77% Various — 7,581 8,784 Total debt $ 928 35,034 36,530 Debt issuance costs presented with debt (k) (928) (95) Total debt, net 34,106 36,435 Less: current portion of long-term debt (l) (2,433) (6,430) Long-term debt $ 31,673 $ 30,005 _____________________ (a) Interest on the Operating LOC Loan accrues at an annual rate equal to the Prime Rate of plus 3.75%, with an interest floor of 7.00%. (b) Interest on the Equipment Loan accrues at an annual rate equal to the LIBOR Rate plus 3.00%. (c) Interest on the CRE Loan accrues at an annual rate equal to the Federal Home Loan Bank Rate of Des Moines three-year advance rate plus 4.50%, with an interest rate floor of 6.50%. (d) The interest rate presented represented the interest rate on the $4.839 million letter of credit facility. (e) Interest on the First Lien Term Loan accrued at an annual rate equal to the LIBOR Rate plus 7.25%. This loan was paid in full in November 2020. (f) Interest on the Second Lien Term Loan (as defined below) accrued at an annual rate equal to 11.0%, payable in cash, in arrears, on the first day of each month. This loan was paid in full in November 2020. (g) Interest on the PPP Loan (as defined below) accrues at an annual rate of 1.00%. (h) Interest on the Vehicle Term Loan (as defined below) accrues at an annual rate of 5.27%. (i) Interest on the Equipment Finance Loan (as defined below) accrues at an annual rate of 6.50%. (j) Our finance leases include finance lease arrangements related to fleet purchases and real property with a weighted-average annual interest rate of approximately 6.77%, which mature in varying installments between 2020 and 2029. (k) The debt issuance costs as of December 31, 2020 resulted from refinancing the debt with First International Bank. (l) The principal payments due within one year for the CRE Loan, Vehicle Term Loan, Equipment Finance Loan and finance leases are included in current portion of long-term debt as of December 31, 2020. (m) Our Operating LOC Loan, Equipment Loan, CRE Loan, Vehicle Term Loan, Equipment Finance Loan and finance leases bear interest at rates commensurate with market rates and therefore their respective carrying values approximate fair value. Indebtedness As of December 31, 2020, we had $35.0 million of indebtedness outstanding, consisting of $13.0 million under the Equipment Loan, $9.9 million under the CRE Loan, $4.0 million under the PPP Loan, $0.4 million under the Vehicle Term Loan (defined below), $0.2 million under the Equipment Finance Loan (defined below), and $7.6 million of finance leases for vehicle financings and real property leases. As further described below, our Operating LOC Loan, CRE Loan, and Equipment Loan contain certain affirmative and negative covenants, including a minimum debt service coverage ratio (“DSCR”), beginning December 31, 2021, as well as other terms and conditions that are customary for loans of this type. As of December 31, 2020, we were in compliance with all covenants. Master Loan Agreement On November 16, 2020, the Company entered into the Master Loan Agreement with Lender. Pursuant to the Master Loan Agreement, Lender agreed to extend to the Company: (i) the Equipment Loan that is subject to the Main Street Priority Loan Facility (the “MSPLF”) as established by the Board of Governors of the Federal Reserve System under Section 13(3) of the Federal Reserve Act; (ii) the CRE Loan; (iii) the Operating LOC Loan; and (iv) the Letter of Credit Facility. On November 18, 2020, the Company was advised by Lender that the Equipment Loan had been approved as a MSPLF, and the Loans were funded and closed on November 20, 2020. In connection with the closing of the Loans, the Company repaid all outstanding obligations in full under the First Lien Credit Agreement and Second Lien Term Loan Agreement totaling $12.6 million and $8.3 million, respectively. On January 25, 2021, the Letter of Credit Facility was amended in order to increase by $510,000 the maximum availability under the Letter of Credit Facility. As amended, the Letter of Credit Facility provides for the issuance of letters of credit of up to $5.349 million in aggregate face amount, and all other terms of the Letter of Credit Facility remain unchanged. The terms of the Master Loan Agreement provide for customary events of default, including, among others, those relating to a failure to make payment, bankruptcy, breaches of representations and covenants, and the occurrence of certain events. Pursuant to the Master Loan Agreement, the Company must maintain a minimum DSCR of 1.35 to 1.00 beginning December 31, 2021 and annually on December 31 of each year thereafter. The DSCR means the ratio of (i) Adjusted EBITDA to (ii) the annual debt service obligations (less subordinated debt annual debt service) of the Company, calculated based on the actual four quarters ended on the applicable December 31 measurement date. If the DSCR falls below 1.35 to 1.00, then in addition to all other rights and remedies available to Lender, the interest rates on the CRE Loan, the Operating LOC Loan and the Letter of Credit Facility will increase by 1.5% until the minimum DSCR is maintained. The Company may cure a failure to comply with the DSCR by issuing equity interests in the Company for cash and applying the proceeds to the applicable Adjusted EBITDA measurement. In addition, the Master Loan Agreement limits capital expenditures to $7.5 million annually and requires the Company to maintain a positive working capital position of at least $7.0 million at all times. The Master Loan Agreement also requires the Company deposit into the Reserve Account the sum of $2.5 million and make additional monthly deposits of $100 thousand into the Reserve Account. Funds held in the Reserve Account are not accessible by the Company and are pledged as additional security for the CRE Loan, the Operating LOC Loan and the Letter of Credit Facility. Equipment Loan The Equipment Loan is evidenced by that certain Promissory Note (Equipment Loan) executed by the Company in the original principal amount of $13.0 million. The Equipment Loan bears interest at a rate of one-month US dollar LIBOR plus 3.00%. Interest payments during the first year will be deferred and added to the loan balance and principal payments during the first two years will be deferred. Monthly amortization of principal will commence on December 1, 2022, with principal amortization payments due in annual installments of 15% on November 16, 2023, 15% on November 16, 2024, and the remaining 70% on the maturity date of November 16, 2025. The Equipment Loan, plus accrued and unpaid interest, may be prepaid at any time at par. The entire outstanding principal balance of the Equipment Loan together with all accrued and unpaid interest is due and payable in full on November 16, 2025. In connection with the Equipment Loan, the Company paid a $130 thousand origination fee to Lender and a $130 thousand origination fee to MSPLF. The Equipment Loan includes all covenants and certifications required by the MSPLF, including, without limitation, the MSPLF Borrower Certifications and Covenants Instructions and Guidance. In connection with the same, the Company delivered a Borrower Certifications and Covenants (the “MS Certifications and Covenants”) to MS Facilities LLC, a Delaware limited liability company, a special purpose vehicle of the Federal Reserve. Under the MS Certifications and Covenants, the Company is subject to certain restrictive covenants during the period that the Equipment Loan is outstanding and, with respect to certain of those restrictive covenants, for an additional one year period after the Equipment Loan is repaid, including restrictions on the Company’s ability to repurchase stock, pay dividends or make other distributions and limitations on executive compensation and severance arrangements. The Equipment Loan is secured by a first lien security interest in all equipment and titled vehicles of the Company and its subsidiaries. CRE Loan The CRE Loan is evidenced by that certain Promissory Note (Real Estate) executed by the Company in the original principal amount of $10.0 million. The CRE Loan bears interest at the Federal Home Loan Bank Rate of Des Moines three-year advance rate plus 4.50% with an interest rate floor of 6.50%. The CRE Loan has a twelve-year maturity. The Company is required to make monthly principal and interest payments, and monthly escrow deposits for real estate taxes and insurance. The entire outstanding principal balance of the CRE Loan together with all accrued and unpaid interest is due and payable in full on November 13, 2032. In connection with the CRE Loan, the Company paid a $150 thousand origination fee to Lender. The CRE Loan is secured by a first lien real estate mortgage on certain real estate owned by the Company and its subsidiaries and by the Reserve Account. The Company will incur a declining prepayment premium of 6%, 5%, 4%, 3%, 2%, and 1% of the outstanding principal balance of the CRE Loan over the first six years of the loan, respectively. The Company is not permitted to prepay the principal of the CRE Loan more than 5% per year without Lender’s prior written approval. Operating LOC Loan The Operating LOC Loan is evidenced by that certain Revolving Promissory Note (Operating Line of Credit Loan) executed by the Company in the original maximum principal amount of $5.0 million. The Operating LOC Loan bears interest at a variable rate, adjusting daily, equal to the Prime Rate plus 3.75%, with an interest rate floor of 7.00%. In connection with the Operating LOC Loan, the Company paid a $50 thousand origination fee to Lender. The Operating LOC Loan is currently undrawn and fully available to the Company. The Operating LOC Loan is secured by a first lien security interest in all business assets of the Company and its subsidiaries, including without limitation all accounts receivable, inventory, trademarks and intellectual property licenses to which it is a party and by the Reserve Account. The entire outstanding principal balance of the Operating LOC Loan together with all accrued and unpaid interest is due and payable in full on November 14, 2021. Letter of Credit Facility The Letter of Credit Facility provides for the issuance of letters of credit of up to $4.839 million in aggregate face amount and is evidenced by that certain Promissory Note (Letter of Credit Loan) executed by the Company. Amounts drawn on letters of credit issued under the Letter of Credit Facility bear interest at a variable rate, adjusting daily, equal to the Prime Rate plus 3.75%, with an interest rate floor of 7.00%. The Letter of Credit Facility has a one-year final maturity on November 19, 2021. On January 25, 2021, the Letter of Credit Facility was amended in order to increase by $510,000 the maximum availability thereunder. As amended, the Letter of Credit Facility provides for the issuance of letters of credit of up to $5.349 million in aggregate face amount and is evidenced by that certain Amended and Restated Promissory Note (Letter of Credit Loan), dated January 25, 2021, executed by the Company. In connection with the Letter of Credit Facility, the Company is required to pay an annual fee equal to 3.00% of the maximum undrawn face amount of each letter of credit issued thereunder. The Letter of Credit Facility is secured by a first lien security interest in all business assets of the Company and its subsidiaries and by the Reserve Account. First Lien Credit Agreement On the Effective Date, pursuant to the Plan, the Company entered into the First Lien Credit Agreement by and among the First Lien Credit Agreement Lenders, the Credit Agreement Agent, and the Company. Pursuant to the First Lien Credit Agreement, the First Lien Credit Agreement Lenders agreed to extend to the Company the Revolving Facility and the First Lien Term Loan. The First Lien Credit Agreement also contained an accordion feature that provided for an increase in availability of up to an additional $20.0 million, subject to the satisfaction of certain terms and conditions contained in the First Lien Credit Agreement. On October 5, 2018, in connection with the Clearwater Acquisition, we entered into a First Amendment to the Credit Agreement (the “First Amendment to the Credit Agreement”) with the First Lien Credit Agreement Lenders and the Credit Agreement Agent, which amended the First Lien Credit Agreement. Pursuant to the First Amendment to the Credit Agreement, the Credit Agreement Lenders provided us with an additional term loan under the First Lien Credit Agreement in the amount of $10.0 million, which was used to finance a portion of the Clearwater Acquisition. On July 13, 2020, the Company entered into the Third Amendment to First Lien Credit Agreement (the “Third Amendment to First Lien Credit Agreement”) with the First Lien Credit Agreement Lenders and Credit Agreement Agent, which further amended the First Lien Credit Agreement to extend the maturity date from February 7, 2021 to May 15, 2022. In connection with the Third Amendment to First Lien Credit Amendment, on July 13, 2020, the Company repaid $2.5 million of the outstanding principal amount of the First Lien Term Loan. The Company made a liquidated damages payment in the amount of $0.5 million and paid a deferred amendment fee of $325 thousand as a result of the repayment of indebtedness and termination of the First Lien Credit Agreement. The Company also deposited approximately $5.1 million as cash collateral to secure outstanding letters of credit, which will be released and refunded to the Company upon cancellation of such outstanding letters of credit as replacements are issued under the Letter of Credit Facility. In connection with the repayment of outstanding indebtedness by the Company, the Company was permanently released from all security interests, mortgages, liens and encumbrances under the First Lien Credit Agreement. On November 20, 2020, in connection with the Master Loan agreement, all amounts outstanding under the First Lien Term Loan totaling $12.6 million were repaid in full, and all of the commitments and obligations under the First Lien Credit Agreement were terminated. Second Lien Term Loan Credit Agreement On the Effective Date, pursuant to the Plan, the Company also entered into the Second Lien Term Loan Agreement (the “Second Lien Term Loan Agreement”) by and among the lenders party thereto (the “Second Lien Term Loan Lenders”), Wilmington, and the Company. Pursuant to the Second Lien Term Loan Agreement, the Second Lien Term Loan Lenders agreed to extend to the Company a $26.8 million second lien term loan facility (the “Second Lien Term Loan”), of which $21.1 million was advanced on the Effective Date and up to an additional $5.7 million was available at the request of the Company after the closing date subject to the satisfaction of certain terms and conditions specified in the Second Lien Term Loan Agreement. On July 13, 2020, the Company entered into a Second Amendment to Credit Agreement with the lenders party thereto and Wilmington, which amended the Second Lien Term Loan Credit Agreement to extend the maturity date from October 7, 2021 to November 15, 2022. On November 20, 2020, in connection with the Master Loan Agreement above, all amounts outstanding under the Second Lien Term Loan Agreement totaling $8.3 million were repaid in full, and all of the commitments and obligations under the Second Lien Term Loan Agreement were terminated. The Company did not incur any early termination penalties as a result of the repayment of indebtedness and termination of the Second Lien Term Loan Agreement. In connection with the repayment of outstanding indebtedness by the Company, the Company was permanently released from all security interests, mortgages, liens and encumbrances under the Second Lien Term Loan Credit Agreement. Paycheck Protection Program Loan On May 8, 2020, pursuant to the Paycheck Protection Program (the “PPP”) under the Coronavirus Aid, Relief, and Economic Security Act (the “CARES Act”) enacted on March 27, 2020, an indirect wholly-owned subsidiary of the Company (the “PPP Borrower”) received proceeds of a loan (the “PPP Loan”) from First International Bank &amp; Trust (the “PPP Lender”) in the principal amount of $4.0 million. The PPP Loan is evidenced by a promissory note (the “Promissory Note”), dated May 8, 2020. The Promissory Note is unsecured, matures on May 8, 2022, bears interest at a rate of 1.00% per annum, and is subject to the terms and conditions applicable to loans administered by the U.S. Small Business Administration (the “SBA”) under the CARES Act. Under the terms of the PPP, up to the entire principal amount of the PPP Loan, and accrued interest, may be forgiven if the proceeds are used for certain qualifying expenses over the covered period as described in the CARES Act and applicable implementing guidance issued by the SBA, subject to potential reduction based on the level of full-time employees maintained by the organization during the covered period as compared to a baseline period. In June 2020, the Paycheck Protection Program Flexibility Act of 2020 (“Flexibility Act”) was signed into law, which amended the CARES Act. The Flexibility Act changed key provisions of the PPP, including, but not limited to: (i) provisions relating to the maturity of PPP loans, (ii) the deferral period covering PPP loan payments and (iii) the process for measurement of loan forgiveness. More specifically, the Flexibility Act provides a minimum maturity of five years for all PPP loans made on or after the date of the enactment of the Flexibility Act (“June 5, 2020”) and permits lenders and borrowers to extend the maturity date of earlier PPP loans by mutual agreement. As of the date of this filing, the Company has not approached the PPP Lender to request an extension of the maturity date from two years to five years. The Flexibility Act also provides that if a borrower does not apply for forgiveness of a loan within 10 months after the last day of the measurement period (“covered period”), the PPP loan is no longer deferred and the borrower must begin paying principal and interest. In addition, the Flexibility Act extended the length of the covered period from eight weeks to 24 weeks from receipt of proceeds, while allowing borrowers that received PPP loans before June 5, 2020 to determine, at their sole discretion, a covered period of either eight weeks or 24 weeks. The PPP Borrower used the PPP Loan proceeds for designated qualifying expenses over the covered period and applied for forgiveness of the PPP Loan during September 2020 in accordance with the terms of the PPP, but no assurance can be given that the PPP Borrower will obtain forgiveness of the PPP Loan in whole or in part. As such, the Company has classified the PPP loan as debt and it is included in long-term debt on the consolidated balance sheet. With respect to any portion of the PPP Loan that is not forgiven, the PPP Loan will be subject to customary provisions for a loan of this type, including customary events of default relating to, among other things, payment defaults, breaches of the provisions of the Promissory Note and cross-defaults on any other loan with the PPP Lender or other creditors. Upon a default under the Promissory Note, including the non-payment of principal or interest when due, the obligations of the PPP Borrower thereunder may be accelerated. In the event the PPP Loan is not forgiven, the principal amount of $4.0 million shall be repaid at maturity. The Company obtained the consent of the lenders under each of the First Lien Credit Agreement and the Second Lien Term Loan Credit Agreement for the PPP Borrower to enter into and obtain the funds provided by the PPP Loan. Vehicle Term Loan On December 27, 2019, we entered into a Direct Loan Security Agreement (the “Vehicle Term Loan”) with PACCAR Financial Corp as the Secured Party. The Vehicle Term Loan was used to refinance 38 trucks that were previously recorded as finance leases with balloon payments that would have been due in January of 2020. The Vehicle Term Loan matures on December 27, 2021, when the entire unpaid principal balance and interest, plus any other accrued charges, shall become due and payable. The Vehicle Term Loan shall be repaid in installments of $31,879 beginning on January 27, 2020 and on the same day of each month thereafter, with interest accruing at an annual rate of 5.27%. Equipment Finance Loan On November 20, 2019, we entered into a Retail Installment Contract (the “Equipment Finance Loan”) with a secured party to finance $0.2 million of equipment. The Equipment Finance Loan matures on November 15, 2022, and shall be repaid in monthly installments of approximately $7 thousand beginning December 2019 and then each month thereafter, with interest accruing at an annual rate of 6.50%. Debt Maturities The required principal payments and estimated interest payments for all borrowings for each of the five years and thereafter following the balance sheet date are as follows: Principal Interest (a) 2021 $ 2,433 $ 1,190 2022 6,125 1,398 2023 5,826 1,236 2024 2,897 1,040 2025 10,159 1,094 Thereafter 7,594 1,806 Total $ 35,034 $ 7,764 (a) Estimated interest on debt for all periods presented is calculated using interest rates available as of December 31, 2020 and includes fees for the unused portion of our Letter of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2880</v>
      </c>
      <c r="C3" s="7" t="n">
        <v>4788</v>
      </c>
    </row>
    <row r="4">
      <c r="A4" s="4" t="inlineStr">
        <is>
          <t>Restricted cash</t>
        </is>
      </c>
      <c r="B4" s="6" t="n">
        <v>2820</v>
      </c>
      <c r="C4" s="6" t="n">
        <v>922</v>
      </c>
    </row>
    <row r="5">
      <c r="A5" s="4" t="inlineStr">
        <is>
          <t>Accounts receivable, net</t>
        </is>
      </c>
      <c r="B5" s="6" t="n">
        <v>15427</v>
      </c>
      <c r="C5" s="6" t="n">
        <v>26493</v>
      </c>
    </row>
    <row r="6">
      <c r="A6" s="4" t="inlineStr">
        <is>
          <t>Inventories</t>
        </is>
      </c>
      <c r="B6" s="6" t="n">
        <v>2852</v>
      </c>
      <c r="C6" s="6" t="n">
        <v>3177</v>
      </c>
    </row>
    <row r="7">
      <c r="A7" s="4" t="inlineStr">
        <is>
          <t>Prepaid expenses and other receivables</t>
        </is>
      </c>
      <c r="B7" s="6" t="n">
        <v>3119</v>
      </c>
      <c r="C7" s="6" t="n">
        <v>3264</v>
      </c>
    </row>
    <row r="8">
      <c r="A8" s="4" t="inlineStr">
        <is>
          <t>Other current assets</t>
        </is>
      </c>
      <c r="B8" s="6" t="n">
        <v>0</v>
      </c>
      <c r="C8" s="6" t="n">
        <v>231</v>
      </c>
    </row>
    <row r="9">
      <c r="A9" s="4" t="inlineStr">
        <is>
          <t>Assets held for sale</t>
        </is>
      </c>
      <c r="B9" s="6" t="n">
        <v>778</v>
      </c>
      <c r="C9" s="6" t="n">
        <v>2664</v>
      </c>
    </row>
    <row r="10">
      <c r="A10" s="4" t="inlineStr">
        <is>
          <t>Total current assets</t>
        </is>
      </c>
      <c r="B10" s="6" t="n">
        <v>37876</v>
      </c>
      <c r="C10" s="6" t="n">
        <v>41539</v>
      </c>
    </row>
    <row r="11">
      <c r="A11" s="4" t="inlineStr">
        <is>
          <t>Property, plant and equipment, net</t>
        </is>
      </c>
      <c r="B11" s="6" t="n">
        <v>151164</v>
      </c>
      <c r="C11" s="6" t="n">
        <v>190817</v>
      </c>
    </row>
    <row r="12">
      <c r="A12" s="4" t="inlineStr">
        <is>
          <t>Operating lease assets</t>
        </is>
      </c>
      <c r="B12" s="6" t="n">
        <v>1691</v>
      </c>
      <c r="C12" s="6" t="n">
        <v>2886</v>
      </c>
    </row>
    <row r="13">
      <c r="A13" s="4" t="inlineStr">
        <is>
          <t>Equity investments</t>
        </is>
      </c>
      <c r="B13" s="6" t="n">
        <v>35</v>
      </c>
      <c r="C13" s="6" t="n">
        <v>39</v>
      </c>
    </row>
    <row r="14">
      <c r="A14" s="4" t="inlineStr">
        <is>
          <t>Intangibles, net</t>
        </is>
      </c>
      <c r="B14" s="6" t="n">
        <v>194</v>
      </c>
      <c r="C14" s="6" t="n">
        <v>640</v>
      </c>
    </row>
    <row r="15">
      <c r="A15" s="4" t="inlineStr">
        <is>
          <t>Other assets</t>
        </is>
      </c>
      <c r="B15" s="6" t="n">
        <v>106</v>
      </c>
      <c r="C15" s="6" t="n">
        <v>178</v>
      </c>
    </row>
    <row r="16">
      <c r="A16" s="4" t="inlineStr">
        <is>
          <t>Total assets</t>
        </is>
      </c>
      <c r="B16" s="6" t="n">
        <v>191066</v>
      </c>
      <c r="C16" s="6" t="n">
        <v>236099</v>
      </c>
    </row>
    <row r="17">
      <c r="A17" s="3" t="inlineStr">
        <is>
          <t>Liabilities:</t>
        </is>
      </c>
    </row>
    <row r="18">
      <c r="A18" s="4" t="inlineStr">
        <is>
          <t>Accounts payable</t>
        </is>
      </c>
      <c r="B18" s="6" t="n">
        <v>5130</v>
      </c>
      <c r="C18" s="6" t="n">
        <v>5633</v>
      </c>
    </row>
    <row r="19">
      <c r="A19" s="4" t="inlineStr">
        <is>
          <t>Accrued and other current liabilities</t>
        </is>
      </c>
      <c r="B19" s="6" t="n">
        <v>9550</v>
      </c>
      <c r="C19" s="6" t="n">
        <v>10064</v>
      </c>
    </row>
    <row r="20">
      <c r="A20" s="4" t="inlineStr">
        <is>
          <t>Current portion of long-term debt</t>
        </is>
      </c>
      <c r="B20" s="6" t="n">
        <v>2433</v>
      </c>
      <c r="C20" s="6" t="n">
        <v>6430</v>
      </c>
    </row>
    <row r="21">
      <c r="A21" s="4" t="inlineStr">
        <is>
          <t>Total current liabilities</t>
        </is>
      </c>
      <c r="B21" s="6" t="n">
        <v>17113</v>
      </c>
      <c r="C21" s="6" t="n">
        <v>22127</v>
      </c>
    </row>
    <row r="22">
      <c r="A22" s="4" t="inlineStr">
        <is>
          <t>Deferred income taxes</t>
        </is>
      </c>
      <c r="B22" s="6" t="n">
        <v>120</v>
      </c>
      <c r="C22" s="6" t="n">
        <v>91</v>
      </c>
    </row>
    <row r="23">
      <c r="A23" s="4" t="inlineStr">
        <is>
          <t>Long-term debt</t>
        </is>
      </c>
      <c r="B23" s="6" t="n">
        <v>31673</v>
      </c>
      <c r="C23" s="6" t="n">
        <v>30005</v>
      </c>
    </row>
    <row r="24">
      <c r="A24" s="4" t="inlineStr">
        <is>
          <t>Noncurrent operating lease liabilities</t>
        </is>
      </c>
      <c r="B24" s="6" t="n">
        <v>1360</v>
      </c>
      <c r="C24" s="6" t="n">
        <v>1457</v>
      </c>
    </row>
    <row r="25">
      <c r="A25" s="4" t="inlineStr">
        <is>
          <t>Long-term contingent consideration</t>
        </is>
      </c>
      <c r="B25" s="6" t="n">
        <v>500</v>
      </c>
      <c r="C25" s="6" t="n">
        <v>500</v>
      </c>
    </row>
    <row r="26">
      <c r="A26" s="4" t="inlineStr">
        <is>
          <t>Asset retirement obligations</t>
        </is>
      </c>
      <c r="B26" s="6" t="n">
        <v>8017</v>
      </c>
      <c r="C26" s="6" t="n">
        <v>7487</v>
      </c>
    </row>
    <row r="27">
      <c r="A27" s="4" t="inlineStr">
        <is>
          <t>Total liabilities</t>
        </is>
      </c>
      <c r="B27" s="6" t="n">
        <v>58783</v>
      </c>
      <c r="C27" s="6" t="n">
        <v>6166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1,000 shares authorized, no shares issued and outstanding at December 31, 2020 and 2019)</t>
        </is>
      </c>
      <c r="B30" s="6" t="n">
        <v>0</v>
      </c>
      <c r="C30" s="6" t="n">
        <v>0</v>
      </c>
    </row>
    <row r="31">
      <c r="A31" s="4" t="inlineStr">
        <is>
          <t>Common stock, $0.01 par value (75,000 shares authorized, 15,833 shares issued and 15,772 outstanding at December 31, 2020, and 15,781 issued and 15,735 outstanding at December 31, 2019)</t>
        </is>
      </c>
      <c r="B31" s="6" t="n">
        <v>158</v>
      </c>
      <c r="C31" s="6" t="n">
        <v>158</v>
      </c>
    </row>
    <row r="32">
      <c r="A32" s="4" t="inlineStr">
        <is>
          <t>Additional paid-in capital</t>
        </is>
      </c>
      <c r="B32" s="6" t="n">
        <v>339663</v>
      </c>
      <c r="C32" s="6" t="n">
        <v>337628</v>
      </c>
    </row>
    <row r="33">
      <c r="A33" s="4" t="inlineStr">
        <is>
          <t>Treasury stock, at cost (60 and 46 shares at December 31, 2020 and December 31, 2019, respectively)</t>
        </is>
      </c>
      <c r="B33" s="6" t="n">
        <v>-477</v>
      </c>
      <c r="C33" s="6" t="n">
        <v>-436</v>
      </c>
    </row>
    <row r="34">
      <c r="A34" s="4" t="inlineStr">
        <is>
          <t>Accumulated deficit</t>
        </is>
      </c>
      <c r="B34" s="6" t="n">
        <v>-207061</v>
      </c>
      <c r="C34" s="6" t="n">
        <v>-162918</v>
      </c>
    </row>
    <row r="35">
      <c r="A35" s="4" t="inlineStr">
        <is>
          <t>Total shareholders’ equity</t>
        </is>
      </c>
      <c r="B35" s="6" t="n">
        <v>132283</v>
      </c>
      <c r="C35" s="6" t="n">
        <v>174432</v>
      </c>
    </row>
    <row r="36">
      <c r="A36" s="4" t="inlineStr">
        <is>
          <t>Total liabilities and shareholders’ equity</t>
        </is>
      </c>
      <c r="B36" s="7" t="n">
        <v>191066</v>
      </c>
      <c r="C36" s="7" t="n">
        <v>236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rivative Warrants</t>
        </is>
      </c>
      <c r="B1" s="2" t="inlineStr">
        <is>
          <t>12 Months Ended</t>
        </is>
      </c>
    </row>
    <row r="2">
      <c r="B2" s="2" t="inlineStr">
        <is>
          <t>Dec. 31, 2020</t>
        </is>
      </c>
    </row>
    <row r="3">
      <c r="A3" s="3" t="inlineStr">
        <is>
          <t>Equity [Abstract]</t>
        </is>
      </c>
    </row>
    <row r="4">
      <c r="A4" s="4" t="inlineStr">
        <is>
          <t>Derivative Warrants</t>
        </is>
      </c>
      <c r="B4" s="4" t="inlineStr">
        <is>
          <t xml:space="preserve">Derivative Warrants On the Effective Date, pursuant to the Plan, we issued to the holder s of the pre-Effective Date 9.875% Senior Notes due 2018 (the “2018 Notes”) and holders of certain claims relating to the rejection of executory contracts and unexpired leases warrants to purchase an aggregate of 118,137 shares of common stock, par value $0.01, at an exercise price of $39.82 per share and a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Recurring Fair Value Measurements Our liabilities that are required to be measured at fair value on a recurring basis in the consolidated balance sheets as of December 31, 2020 and December 31, 2019 are summarized below. The fair value hierarchy of the valuation techniques we utilized to determine such fair value included significant unobservable inputs (Level 3). December 31, December 31, 2020 2019 Derivative warrant liability (a) $ — $ — (a) The fair value of our derivative warrant liability was zero as of December 31, 2020 and 2019. Non-Recurring Fair Value Measurements Assets acquired and liabilities assumed in business combinations are measured at fair value on a nonrecurring basis using Level 3 inputs. See Note 6 for further discussion on the measurement of the assets and liabilities acquired in the acquisition of Clearwa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At December 31, 2020 and 2019, we had approximately $8.0 million and $7.5 million, respectively, of asset retirement obligations related to our salt water disposal wells and landfills. The following table provides a reconciliation of the beginning and ending balances of our asset retirement obligations as of December 31, 2020 and 2019: December 31, December 31, 2020 2019 Balance at beginning of period $ 7,486 $ 7,128 Asset retirement obligations acquired — 130 Asset retirement obligations settled (169) (427) Changes in estimate — — Accretion expense 762 780 Cash payments (62) (125) Balance at end of period $ 8,017 $ 7,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Preferred Stock The Board is authorized to issue up to 1.0 million shares of preferred stock, par value $0.01, and to determine the powers, preferences, privileges, rights, including voting rights, qualifications, limitations and restrictions of those shares without further vote or act by the common stockholders. There was no preferred stock outstanding as of December 31, 2020 and December 31, 2019. Series A Preferred Stock The Board declared a dividend of one right (a “Right”) for each of the Company’s issued and outstanding shares of common stock, par value $0.01 per share (“Common Stock”). The dividend was paid to the stockholders of record at the close of business on January 4, 2021 (the “Record Date”). Each Right entitles the registered holder, subject to the terms of the Rights Agreement (as defined below), to purchase from the Company one one-thousandth of a share of the Company’s Series A Junior Participating Preferred Stock, par value $0.01 per share (the “Preferred Stock”), at a price of $7.02, subject to certain adjustments (as adjusted from time to time, the “Exercise Price”). The description and terms of the Rights are set forth in the Rights Agreement, dated as of December 21, 2020 (the “Rights Agreement”), between the Company and American Stock Transfer &amp; Trust Company, LLC (the “Rights Agent”). The Rights, which are not exercisable until the Distribution Date (as defined in the Rights Agreement), will expire prior to the earliest of (i) the close of business on December 21, 2021, unless extended prior to expiration (provided any such extension will be submitted to the stockholders of the Company for ratification at the next annual meeting following such extension); (ii) the time at which the Rights are redeemed pursuant to the Rights Agreement; (iii) the time at which the Rights are exchanged pursuant to the Rights Agreement and (iv) the time at which the Rights are terminated upon the occurrence of certain transactions (the earliest of (i), (ii), (iii) and (iv) is referred to as the “Expiration Date”). Each share of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in each case, paid to holders of Common Stock during such period.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Equity Issuances During the years ended December 31, 2020, 2019 and 2018, we issued common stock for our stock-based compensation program which is discussed further in Note 18. Rights Offering in 2018 As previously disclosed, we agreed, pursuant to the Bridge Term Loan Credit Agreement, to use our reasonable best efforts to effectuate and close the Rights Offering as soon as reasonably practicable following October 5, 2018, whereby we would dividend to our holders of common stock subscription rights to purchase shares of our common stock on a pro rata basis with an aggregate offering price of $32.5 million. Holders who subscribed for all of their basic subscription rights also could elect to subscribe for additional shares pursuant to an over-subscription privilege. In connection with the Rights Offering, we entered into a Backstop Commitment Letter on October 5, 2018 (the “Backstop Commitment Letter”) with certain backstop parties named therein (the “Backstop Parties”), pursuant to which the Backstop Parties agreed, subject to the terms and conditions in the Backstop Commitment Letter, to participate in the Rights Offering and agreed to acquire all unsubscribed shares remaining after stockholders exercised their over-subscription privilege. The Backstop Parties are our two largest shareholders that, in the aggregate, hold approximately 90% of our stock. In exchange for the commitments under the Backstop Commitment Letter, we paid to the Backstop Parties, in the aggregate, a nonrefundable cash payment equal to 1.0% of the full amount of the Rights Offering. Pursuant to the Backstop Commitment Letter, we were required to file a registration statement with the SEC within 20 days following October 5, 2018. This initial Registration Statement on Form S-1 December 4, 2018 December 7, 2018 December 7,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Net loss per basic and diluted common share have been computed using the weighted average number of shares of common stock outstanding during the period. For the years ended December 31, 2020, 2019 and 2018, no shares of common stock underlying restricted stock or warrants were included in the computation of diluted earnings per common share (“EPS”) because the inclusion of such shares would be anti-dilutive based on the net losses reported for those periods. The following table presents the calculation of basic and diluted net loss per common share, as well as the anti-dilutive stock-based awards that were excluded from the calculation of diluted net loss per share for the periods presented: Year Ended December 31, December 31, December 31, Numerator: Net loss $ (44,143) $ (54,937) $ (59,263) Denominator: Weighted average shares—basic 15,764 15,676 11,829 Common stock equivalents — — — Weighted average shares—diluted 15,764 15,676 11,829 Loss per common share: Net loss per basic common share $ (2.80) $ (3.50) $ (5.01) Net loss per diluted common share $ (2.80) $ (3.50) $ (5.01) Anti-dilutive stock-based awards excluded 671 490 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ward Plans 2017 Long Term Incentive Plan Pursuant to the requirements of the Plan, on February 22, 2018, the Board approved the Nuverra Environmental Solutions, Inc. 2017 Long Term Incentive Plan (the “Incentive Plan”). The Incentive Plan is intended to provide for the grant of equity-based awards to designated members of the Company’s management and employees. Pursuant to the terms of the Plan, the Incentive Plan became effective on the Effective Date. The maximum number of shares of the Company’s common stock that is available for the issuance of awards under the Incentive Plan is 1,772,058. As of December 31, 2020, approximately 771,000 shares were available for issuance under the Incentive Plan. No awards were granted under this plan during the year ended December 31, 2020. 2018 Restricted Stock Plan for Directors Further, the Compensation Committee on February 22, 2018 adopted the 2018 Restricted Stock Plan for Directors (the “Director Plan”), which was ratified by the Company’s shareholders at the Company’s 2018 Annual Meeting. The Director Plan provides for the grant of restricted stock to the non-employee directors of the Company. On December 18, 2020, our stockholders approved at our annual stockholder meeting an amendment to increase the number of shares that may be issued under the Director Plan to 250,000 shares of common stock from 100,000 shares. As of December 31, 2020, 150,000 shares were remaining available for issuance under the Director Plan. Stock-Based Compensation Expense The total stock-based compensation expense, net of estimated forfeitures, included in “General and administrative expenses” in the accompanying consolidated statements of operations for the years ended December 31, 2020, 2019 and 2018 was as follows: Year Ended December 31, December 31, December 31, Restricted stock (a) $ 2,035 $ 2,026 $ 13,505 Stock options — — (788) Total stock-based compensation expense $ 2,035 $ 2,026 $ 12,717 (a) Includes restricted stock awards, performance-based restricted stock units, and time-based restricted stock units granted under the Incentive Plan and the Director Plan. There was no income tax expense or benefit related to stock-based compensation recognized in the consolidated statements of operations for the years ended December 31, 2020, 2019 and 2018. At December 31, 2020, the total unrecognized stock-based compensation expense, net of estimated forfeitures, was $0.7 million and is expected to be recognized over a weighted average period of 1.6 years. Restricted Stock Units and Restricted Stock We measure the cost of employee services received in exchange for awards of restricted stock or restricted stock units based on the market value of our common shares at the date of grant. The fair value of the restricted stock or restricted stock units is amortized on a straight-line basis over the requisite service period. Certain restricted stock units are subject to a performance condition established at the date of grant. Actual results against the performance condition are measured at the end of the performance period, which typically coincides with the vesting period. For these awards with performance conditions, the fair value of the restricted stock units is amortized on a straight-line basis over the requisite service period based upon the fair market value on the date of grant, adjusted for the anticipated or actual achievement against the established performance condition. Shares of restricted stock and restricted stock units awards generally vest over a one two A summary of restricted stock units and restricted stock activity during the year ended December 31, 2020 is presented below: Shares Weighted-Average Non-vested at December 31, 2019 283 $ 10.06 Granted 351 2.13 Vested (283) 10.06 Forfeited or canceled — — Non-vested at December 31, 2020 351 $ 2.13 The total fair value of the shares vested during the years ended December 31, 2020 and 2019 was approximately $2.8 million and $1.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hows the components of the income tax benefit (expense) for the periods indicated: Year Ended December 31, December 31, December 31, Current income tax (expense) benefit: Federal $ — $ — $ — State (39) (57) (55) Total Current (39) (57) (55) Deferred income tax (expense) benefit: Federal 8 56 (34) State 18 91 (118) Total Deferred 26 147 (152) Total income tax benefit (expense) $ (13) $ 90 $ (207) A reconciliation of the income tax benefit (expense) and the amount computed by applying the statutory federal income tax rate of 21% to loss from continuing operations before income taxes is as follows: Year Ended December 31, December 31, December 31, U.S. federal income tax benefit at statutory rate 21.0 % 21.0 % 21.0 % State and local income taxes, net of federal benefit 2.0 % 4.4 % 3.1 % Compensation (0.4) % (0.5) % (5.9) % Capital Loss Expiration (100.4) % — % — % Impairment of goodwill — % (2.0) % — % Fixed asset adjustments — % — % (2.6) % Change in valuation allowance 77.7 % (27.0) % (11.1) % Other 0.1 % 4.3 % (4.9) % Benefit (expense) for income taxes 0.0 % 0.2 % (0.4) % Significant components of our deferred tax assets and liabilities as of December 31, 2020 and 2019 are as follows: December 31, December 31, 2020 2019 Deferred tax assets: Reserves $ 34 $ 300 Debt issuance costs — 49 Net operating losses 75,777 69,446 Federal credit carryover — 56 Stock-based compensation 393 284 Intangible assets and goodwill 8,103 9,200 Capital loss carry forward 4,521 48,050 Other 4,692 2,976 Subtotal 93,520 130,361 Less: Valuation allowance (74,459) (108,882) Total deferred tax assets 19,061 21,479 Deferred tax liabilities: Fixed assets (18,893) (20,990) Other (288) (580) Total deferred tax liabilities (19,181) (21,570) Net deferred tax liability $ (120) $ (91) As of December 31, 2020, we had net operating loss (“NOL”) carryforwards for federal income tax purposes of approximately $276.1 million, the majority of which expire in 2032 through 2037, state NOL carryforwards of approximately $327.2 million, which generally expire in 2021 through 2040, and capital loss carryforwards of approximately $4.5 million, which begin to expire in 2021. Pursuant to United States Internal Revenue Code Section 382, if we undergo an ownership change, the NOL carryforward limitations would impose an annual limit on the amount of the taxable income that may be offset by our NOLs generated prior to the ownership change. We have determined that an ownership change occurred on August 7, 2017 as a result of the chapter 11 reorganization. The limitation under Section 382 may result in federal NOLs expiring unused. Subject to the impact of those rules as a result of past or future restructuring transactions, we may be unable to use all or a significant portion of our NOLs to offset future taxable income. As required by GAAP, we assess the recoverability of our deferred tax assets on a regular basis and record a valuation allowance for any such assets where recoverability is determined to be not more likely than not. As a result of our continued losses, we determined that our deferred tax liabilities were not sufficient to fully realize our deferred tax assets prior to the expiration of our NOLs, and accordingly, a valuation allowance continues to be required to be recorded against our deferred tax assets. We recorded a decrease of approximately $34.4 million to our valuation allowance during the year ended December 31, 2020 primarily due to the expiration of the capital loss carryforwards. We recorded an increase of approximately $13.5 million to our valuation allowance during the year ended December 31, 2019 primarily due to the increase in the deferred tax liability related to net operating losses due to current year activity. A reconciliation of our valuation allowance on deferred tax assets for the years ended December 31, 2020 and 2019 is as follows: Year Ended December 31, December 31, Balance at beginning of period $ 108,882 $ 95,347 Additions (Reductions) to valuation allowance (34,423) 13,535 Valuation allowance release, net — — Balance at end of period $ 74,459 $ 108,882 As of December 31, 2020 and 2019 we did not have any unrecognized tax benefits. We recognize potential accrued interest and penalties related to unrecognized tax benefits as a component of income tax expense. We did not have any accrued interest and penalties as of December 31, 2020 and 2019. To the extent interest and penalties are not assessed with respect to uncertain tax positions, amounts accrued will be reduced and reflected as a reduction of the overall income tax provision. We are subject to the following significant taxing jurisdictions: U.S. federal, Pennsylvania, Louisiana, North Dakota, Ohio, Texas, West Virginia, and Arizona. We have had NOLs in various years for federal purposes and for many states. The statute of limitations for a particular tax year for examination by the Internal Revenue Service (“IRS”) is generally three years subsequent to the filing of the associated tax return. However, the IRS can adjust NOL carryovers up to three years subsequent to the last year in which the loss carryover is finally used. Accordingly, there are multiple years open to examination. The statute of limitations is generally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containment walls, supervisory control and data acquisition system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environmental laws and regulations. The consolidated balance sheets at December 31, 2020 and December 31, 2019 did not include any accruals for environmental matters. Contingent Consideration for Ideal Settlement On June 28, 2017, the Company and certain of its material subsidiaries (collectively with the Company, the “Nuverra Parties”) filed a motion with the United States Bankruptcy Court for the District of Delaware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due when the counterparties deliver the required permits and certificates necessary for the issuance of the second special waste disposal permit, has been classified as noncurrent and is reported in “Long-term contingent consideration” on the consolidated balance sheets, as these permits and certificates are not expected to be received within one year. State Sales and Use Tax Liabilities During the year ended December 31, 2017, the Pennsylvania Department of Revenue (or “DOR”) completed an audit of our sales and use tax compliance for the period January 1, 2012 through May 31, 2017. As a result of the audit, we were assessed by the DOR for additional state and local sales and use tax plus penalties and interest. During the years ended December 31, 2017 and 2018, we disputed various claims in the assessment made by the DOR through the appropriate boards of appeal and were able to obtain relief for many of the contested claims. However, in January of 2019, the final appeals board upheld an assessment of sales tax and interest that relates to one material position. We have appealed this decision to the Commonwealth of Pennsylvania as we continue to believe that the transactions involved are exempt from sales tax in Pennsylvania, and therefore we have not recorded an accrual as of December 31, 2020. If we lose this appeal, which could take several years to settle, we estimate that we would be required to pay between $1.0 million and $1.5 million to the DOR. Surety Bonds and Letters of Credit At December 31, 2020 and 2019, we had surety bonds outstanding of approximately $4.2 million and $6.4 million, respectively, primarily to support financial assurance obligations related to our landfill and disposal wells. Additionally, at December 31, 2020 and 2019, we had outstanding irrevocable letters of credit totaling $4.9 million and $3.2 million, respectively, to support various agreements, leases and insurance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Leg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pending lawsuits are not necessarily a meaningful indicator of our potential liability. Litigation is inherently unpredictable, and it is possible that our financial condition, results of operations or cash flow could be materially affected in any particular period by the resolution of one or more of the legal matters pending against us. Based on information currently known to our management, we do not expect the outcome in any of these known legal proceedings, individually or collectively, to have a material adverse effect on our consolidated financial condition, results of operations or cash flows. Confirmation Order Appeal On July 26, 2017, David Hargreaves, an individual holder of 2018 Notes, appealed the Confirmation Order to the District Court of the District of Delaware (the “District Court”) and filed a motion for a stay pending appeal from the District Court. Although the motion for a stay pending appeal was denied, the appeal remained pending and the District Court heard oral arguments in May 2018, and in August 2018, the District Court issued an order dismissing the appeal. Hargreaves subsequently appealed the District Court’s decision to the United States Court of Appeals for the Third Circuit (the “Appellate Court”). The parties filed appellate briefs in December 2018 and January 2019, and presented oral arguments to a three-judge panel of the Appellate Court in November 2020. On January 6, 2021, the Appellate Court issued a decision in favor of Nuverra, affirming the dismissal of the appeal. Hargreaves subsequently filed a petition for rehearing, either by the three-judge panel or en banc by the full Appellate Court, and on February 4, 2021 the Appellate Court issued an order denying the petition for rehearing. Hargreaves may appeal the decision to the Supreme Court of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 Effective September 1, 2013, we established a defined contribution 401(k) plan (the “401(k) Plan”) that is subject to the provisions of the Employee Retirement Income Security Act of 1974. The 401(k) Plan covers substantially all employees who have met certain eligibility requirements, except those employees working less than 25 hours per week. Employees may participate in the 401(k) Plan on the first day of the first month following 60 days of employment. On April 1, 2017, we instituted a cash match equal to 100% of each participant’s annual contribution up to 3% of each participant’s annual compensation and 50% of each participant’s annual contribution up to an additional 2% of each participant’s annual compensation. In May 2020, we suspended our matching contribution to the 401(k) Plan. We may re-establish our matching contribution at any time at our discretion. The cash matching contributions to the 401(k) Plan were $0.5 million, $1.7 million, and $1.6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75000000</v>
      </c>
      <c r="C8" s="6" t="n">
        <v>75000000</v>
      </c>
    </row>
    <row r="9">
      <c r="A9" s="4" t="inlineStr">
        <is>
          <t>Common stock, shares issued (in shares)</t>
        </is>
      </c>
      <c r="B9" s="6" t="n">
        <v>15833000</v>
      </c>
      <c r="C9" s="6" t="n">
        <v>15781000</v>
      </c>
    </row>
    <row r="10">
      <c r="A10" s="4" t="inlineStr">
        <is>
          <t>Common stock, shares outstanding (in shares)</t>
        </is>
      </c>
      <c r="B10" s="6" t="n">
        <v>15772000</v>
      </c>
      <c r="C10" s="6" t="n">
        <v>15735000</v>
      </c>
    </row>
    <row r="11">
      <c r="A11" s="4" t="inlineStr">
        <is>
          <t>Treasury Stock (in shares)</t>
        </is>
      </c>
      <c r="B11" s="6" t="n">
        <v>60000</v>
      </c>
      <c r="C11" s="6"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and Affiliated Company Transactions</t>
        </is>
      </c>
      <c r="B1" s="2" t="inlineStr">
        <is>
          <t>12 Months Ended</t>
        </is>
      </c>
    </row>
    <row r="2">
      <c r="B2" s="2" t="inlineStr">
        <is>
          <t>Dec. 31, 2020</t>
        </is>
      </c>
    </row>
    <row r="3">
      <c r="A3" s="3" t="inlineStr">
        <is>
          <t>Related Party Transactions [Abstract]</t>
        </is>
      </c>
    </row>
    <row r="4">
      <c r="A4" s="4" t="inlineStr">
        <is>
          <t>Related Party and Affiliated Company Transactions</t>
        </is>
      </c>
      <c r="B4" s="4" t="inlineStr">
        <is>
          <t>Related Party and Affiliated Company Transactions Related Party Transactions For the years ended December 31, 2020 and 2019, we did not have any related party transactions. Bridge Term Loan Agreement In connection with the Clearwater Acquisition, on October 5, 2018, we entered into the Bridge Term Loan Credit Agreement with the Bridge Term Loan Lenders and Wilmington. The Bridge Term Loan Lenders are our two largest shareholders that, in the aggregate, hold approximately 90% of our stock. Pursuant to the Bridge Term Loan Credit Agreement, the Bridge Term Loan Lenders provided a term loan to us in the aggregate amount of $32.5 million. As of December 31, 2018, $32.5 million was outstanding on the Bridge Term Loan. The obligations under the Bridge Term Loan Credit Agreement were repaid in full on January 2, 2019. See Note 12 for additional discussion of the Bridge Term Loan Agreement. Cost Method Investment - Underground Solutions, Inc. During 2009, we acquired an approximate 7% investment in Underground Solutions, Inc. (“UGSI”) a supplier of water infrastructure pipeline products, whose chief executive officer, Andrew D. Seidel, was a member of our board of directors. Our interest in UGSI was accounted for as a cost method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We evaluate business segment performance based on income (loss) before income taxes exclusive of corporate general and administrative costs and interest expense, which are not allocated to the segments. Our business is comprised of three operating divisions, which we consider to be operating and reportable segments of our operations: (1) the Rocky Mountain division comprising the Bakken shale area, (2) the Northeast division comprising the Marcellus and Utica shale areas and (3) the Southern division comprising the Haynesville shale area. Corporate/Other includes certain corporate costs and certain other corporate assets. Financial information for our reportable segments related to operations is presented below. Rocky Mountain Northeast Southern (b) Corporate/ Total Year Ended December 31, 2020 Revenue $ 59,393 $ 34,173 $ 16,721 $ — $ 110,287 Direct operating expenses 49,245 26,040 12,014 — 87,299 General and administrative expenses 4,728 1,804 858 11,570 18,960 Depreciation and amortization 11,891 10,090 6,599 34 28,614 Operating loss (18,654) (3,761) (6,146) (11,604) (40,165) Loss before income taxes (19,173) (4,188) (6,355) (14,414) (44,130) Total assets (a) 57,837 53,636 62,502 17,091 191,066 Total assets held for sale — — — 778 778 Year Ended December 31, 2019 Revenue $ 103,552 $ 44,001 $ 20,685 $ — $ 168,238 Direct operating expenses 81,529 35,836 13,654 — 131,019 General and administrative expenses 5,021 2,880 1,104 11,859 20,864 Depreciation and amortization 16,982 10,755 8,410 36 36,183 Operating loss (5,022) (27,977) (5,208) (11,895) (50,102) Loss before income taxes (5,479) (28,212) (5,428) (15,908) (55,027) Total assets (a) 93,504 64,023 70,841 7,731 236,099 Total assets held for sale 1,751 135 — 778 2,664 Year Ended December 31, 2018 Revenue $ 127,758 $ 43,564 $ 26,152 $ — $ 197,474 Direct operating expenses 101,855 37,660 19,381 — 158,896 General and administrative expenses 5,859 2,746 1,237 28,668 38,510 Depreciation and amortization 22,826 12,148 11,397 63 46,434 Operating loss (2,782) (9,059) (11,396) (29,063) (52,300) Loss before income taxes (2,781) (9,370) (11,576) (35,329) (59,056) _____________________ (a) Total assets exclude intercompany receivables eliminated in consolid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Summarized quarterly financial information for the years ended December 31, 2020 and 2019 is as follows: Three Months Ended 2020 March 31, June 30, September 30, December 31, Revenue $ 37,942 $ 24,466 $ 23,796 $ 24,083 Operating loss (22,026) (5,686) (6,131) (6,322) Net loss (23,044) (6,779) (7,125) (7,195) Earnings per common share: Net loss per basic common share $ (1.46) $ (0.43) $ (0.45) $ (0.46) Net loss per diluted common share (1.46) (0.43) (0.45) (0.46) Three Months Ended 2019 March 31, June 30, September 30, December 31, Revenue $ 42,627 $ 45,240 $ 43,098 $ 37,273 Operating loss (4,657) (3,828) (5,017) (36,600) Net loss (6,355) (5,006) (6,052) (37,524) Earnings per common share: Net loss per basic common share $ (0.41) $ (0.32) $ (0.39) $ (2.39) Net loss per diluted common share (0.41) (0.32) (0.39) (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We have not included a statement of comprehensive income as there were no transactions to report in the 2020, 2019, or 2018 periods presented.</t>
        </is>
      </c>
    </row>
    <row r="5">
      <c r="A5" s="4" t="inlineStr">
        <is>
          <t>Principles of Consolidation</t>
        </is>
      </c>
      <c r="B5" s="4" t="inlineStr">
        <is>
          <t>Principles of Consolidation Our consolidated financial statements include the accounts of Nuverra and our subsidiaries. All intercompany accounts, transactions and profits are eliminated in consolidation.</t>
        </is>
      </c>
    </row>
    <row r="6">
      <c r="A6" s="4" t="inlineStr">
        <is>
          <t>Cash Equivalents and Restricted Cash</t>
        </is>
      </c>
      <c r="B6" s="4" t="inlineStr">
        <is>
          <t>Cash Equivalents The Company considers all highly liquid investments with original maturities of three months or less to be cash equivalents. These investments are carried at cost, which approximates market value. Restricted Cash On the Effective Date, we entered into a $45.0 million First Lien Credit Agreement (the “First Lien Credit Agreement”) by and among the lenders party thereto (the “First Lien Credit Agreement Lenders”), ACF FinCo I, LP, as administrative agent (the “Credit Agreement Agent”), and the Company. Pursuant to the Credit Agreement, the First Lien Credit Agreement Lenders agreed to extend to the Company a $30.0 million senior secured revolving credit facility (the “Revolving Facility”) and a $15.0 million senior secured term loan facility (the “First Lien Term Loan”). As our collections on our accounts receivable served as collateral on the Revolving Facility, all amounts collected were initially recorded to “Restricted cash” on the consolidated balance sheet as these funds are not available for operations until our Credit Agreement Lenders released the funds to us approximately one day later. As such, our restricted cash balance was generally anywhere between $0.2 million and $2.0 million at any given time depending upon recent collections.</t>
        </is>
      </c>
    </row>
    <row r="7">
      <c r="A7" s="4" t="inlineStr">
        <is>
          <t>Accounts Receivable</t>
        </is>
      </c>
      <c r="B7" s="4" t="inlineStr">
        <is>
          <t>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t the measurement date. The carrying amounts of our accounts receivable and accounts payable approximate fair value due to the short-term nature of these instruments.</t>
        </is>
      </c>
    </row>
    <row r="9">
      <c r="A9" s="4" t="inlineStr">
        <is>
          <t>Property, Plant and Equipment</t>
        </is>
      </c>
      <c r="B9" s="4" t="inlineStr">
        <is>
          <t>Property, Plant and Equipment Property and equipment is recorded at cost. Depreciation is recorded using the straight-line method over the estimated useful lives of the related assets ranging from two Buildings 15-39 years Building and land improvements 5-20 years Pipelines 10-30 years Disposal wells 3-10 years Machinery and equipment 2-15 years Equipment under finance leases 4-6 years Motor vehicles and trailers 3-10 years Rental equipment 5-10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t>
        </is>
      </c>
    </row>
    <row r="10">
      <c r="A10" s="4" t="inlineStr">
        <is>
          <t>Debt Issuance Costs</t>
        </is>
      </c>
      <c r="B10" s="4" t="inlineStr">
        <is>
          <t>Debt Issuance CostsWe capitalize costs associated with the issuance of debt and amortize them as additional interest expense over the lives of the respective debt instrument on a straight-line basis, which approximates the effective interest method. Debt issuance costs related to a recognized debt liability are presented in the balance sheet as a direct deduction from the carrying amount of that debt liability, consistent with debt discounts.Deferred initial up-front commitment fees paid by a borrower to a lender represent the benefit of being able to access capital over the contractual term, and therefore, meet the definition of an asset.</t>
        </is>
      </c>
    </row>
    <row r="11">
      <c r="A11" s="4" t="inlineStr">
        <is>
          <t>Goodwill and Intangible Assets</t>
        </is>
      </c>
      <c r="B11" s="4" t="inlineStr">
        <is>
          <t>Goodwill and Intangible Assets Goodwill Goodwill represents the excess of the purchase price over the fair value of the net assets of businesses acquired. Goodwill is not amortized but is subject to annual impairment tests. Our goodwill was tested for impairment annually at October 1st and more frequently if events or circumstances lead to a determination that it was more likely than not that the fair value of a reporting unit is less than its carrying amount. If after assessing the totality of events or circumstances, an entity determines it was not more likely than not that the fair value of a reporting unit is less than its carrying amount, then performing the impairment test was unnecessary. In the event a determination was made that it was more likely than not that the fair value of a reporting unit was less than its carrying value, the goodwill impairment test was performed. The first step of the test, used to identify potential impairment, compares the estimated fair value of a reporting unit with its carrying amount, including goodwill. If the fair value of a reporting unit exceeds its carrying amount, goodwill of the reporting unit was not considered to be impaired. If the carrying amount of a reporting unit exceeded its fair value, since we adopted ASU No. 2017-04, Intangibles - Goodwill and Other (Topic 350) - Simplifying the Test for Goodwill Impairment, an impairment charge was recorded based on the excess of a reporting unit’s carrying amount over its fair value.</t>
        </is>
      </c>
    </row>
    <row r="12">
      <c r="A12" s="4" t="inlineStr">
        <is>
          <t>Impairment of Long-Lived Assets and Intangible Assets with Finite Useful Lives</t>
        </is>
      </c>
      <c r="B12" s="4" t="inlineStr">
        <is>
          <t xml:space="preserve">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usiness line level within each basin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See Note 8 for additional information. </t>
        </is>
      </c>
    </row>
    <row r="13">
      <c r="A13" s="4" t="inlineStr">
        <is>
          <t>Asset Retirement Obligations</t>
        </is>
      </c>
      <c r="B13" s="4" t="inlineStr">
        <is>
          <t>Asset Retirement Obligations Retirement obligations associated with long-lived assets are those for which there is an obligation for closure costs and/or site remediation costs at the end of the assets’ useful lives. We have asset retirement obligations associated with our salt water disposal wells and landfills. We record the fair value of estimated asset retirement obligations in the period incurred in “Other long-term liabilities” in the accompanying consolidated balance sheets. The offset to the liability is capitalized as part of the related long-lived assets’ carrying value. These obligations are initially estimated based on discounted cash flow estimates and are accreted to full value over time through charges to interest expense (See Note 15 for additional information). The asset retirement costs included in the long-lived assets’ carrying value are depreciated on a straight-line basis for salt water disposal wells and a units-of-consumption basis for landfill costs over the assets’ respective useful lives.</t>
        </is>
      </c>
    </row>
    <row r="14">
      <c r="A14" s="4" t="inlineStr">
        <is>
          <t>Leases</t>
        </is>
      </c>
      <c r="B14" s="4" t="inlineStr">
        <is>
          <t>Leases We elected the package of practical expedients permitted under the transition guidance within the new standard, which among other things, allowed us to carryforward the historical lease classification. In addition, we have made an accounting policy election to keep leases with an initial term of 12 months or less off of the balance sheet. We will continue to recognize those lease payments in the consolidated statement of operations on a straight-line basis over the lease term. Lease terms within our lessee arrangements may include options to extend or renew when it is reasonably certain that we will exercise such options. Variable lease payments such as royalties and taxes are recognized in profit and loss and are disclosed as “variable lease cost” in the period they are incurred.</t>
        </is>
      </c>
    </row>
    <row r="15">
      <c r="A15" s="4" t="inlineStr">
        <is>
          <t>Revenue Recognition</t>
        </is>
      </c>
      <c r="B15" s="4" t="inlineStr">
        <is>
          <t>Revenue RecognitionRevenues are generated upon the performance of contracted services under formal and informal contracts with direct customers. Taxes assessed on sales transactions are excluded from revenue.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port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t>
        </is>
      </c>
    </row>
    <row r="16">
      <c r="A16" s="4" t="inlineStr">
        <is>
          <t>Concentration of Customer Risk</t>
        </is>
      </c>
      <c r="B16" s="4" t="inlineStr">
        <is>
          <t>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Any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t>
        </is>
      </c>
    </row>
    <row r="17">
      <c r="A17" s="4" t="inlineStr">
        <is>
          <t>Income Taxes</t>
        </is>
      </c>
      <c r="B17" s="4" t="inlineStr">
        <is>
          <t>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t>
        </is>
      </c>
    </row>
    <row r="18">
      <c r="A18" s="4" t="inlineStr">
        <is>
          <t>Share-Based Compensation</t>
        </is>
      </c>
      <c r="B18" s="4" t="inlineStr">
        <is>
          <t>Share-Based CompensationWe granted equity-classified awards to certain of our employees and directors and we account for the awards based on fair value measurement guidance. Generally, awards of stock options granted to employees vest in equal increments over a three-year service period from the date of grant and awards of restricted stock awards or units vest over a one two</t>
        </is>
      </c>
    </row>
    <row r="19">
      <c r="A19" s="4" t="inlineStr">
        <is>
          <t>Advertising</t>
        </is>
      </c>
      <c r="B19" s="4" t="inlineStr">
        <is>
          <t>AdvertisingAdvertising costs are expensed as incurred.</t>
        </is>
      </c>
    </row>
    <row r="20">
      <c r="A20" s="4" t="inlineStr">
        <is>
          <t>Recently Adopted/Issued Accounting Pronouncements</t>
        </is>
      </c>
      <c r="B20" s="4" t="inlineStr">
        <is>
          <t>Recently Adopted Accounting Pronouncements None. Recently Issued Accounting Pronouncements In December 2019, the FASB issued ASU No. 2019-12, Income Taxes (Topic 740): Simplifying the Accounting for Income Taxes ,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adopted this Topic 740 on January 1, 2021. We believe the adoption of the new tax standard will not have a material effect on our consolidated financial statements. In June 2016, the FASB issued ASU No. 2016-13, Financial Instruments - Credit Losses (Topic 326).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ASU No. 2020-04 only applies to contracts and other transactions that reference LIBOR or another reference rate expected to be discontinued due to reference rate reform. The new standard is effective for all entities as of March 12, 2020 through December 31, 2022. We are currently evaluating the impact of the new reference rate reform practical expedient will have on our consolidated financial statements. In August 2020, the FASB issued ASU No. 2020-06, Debt – Debt with Conversion and Other Options (Subtopic 470-20) and Derivatives and Hedging – Contracts in Entity’s Own Equity (Subtopic 815–40). ASU No. 2020-06 simplifies the accounting for certain convertible instruments, amends the guidance for the derivatives scope exception for contracts in an entity’s own equity, and modifies the guidance on diluted earnings per share calculations as a result of these changes. The standard may be adopted using either a retrospective or modified retrospective method. The new standard will be effective for fiscal years beginning after December 15, 2023, and interim periods within those fiscal years. Early adoption is permitted, but no earlier than fiscal years beginning after December 15, 2020, including interim periods within those fiscal years. We do not expect the adoption of the new standard to have a material effect on our consolidated financial statements. In October 2020, the FASB issued ASU No. 2020-08, Codification Improvements to Subtopic 310-20, Receivables—Nonrefundable Fees and Other Costs. The amendments to ASU No. 2020-08 clarify that an entity should reevaluate whether a callable debt security is within the scope of paragraph 310-20-35-33 for each reporting period. For public business entities, the amendments take effect for fiscal years, and interim periods within those fiscal years, beginning after December 15, 2020. Early application is not permitted. All entities should apply the amendments in ASU No. 2020-08 on a prospective basis as of the beginning of the period of adoption for existing or newly purchased callable debt securities. We do not expect the adoption of the new standard to have a material effect on our consolidated financial statements. In October 2020, the FASB issued ASU No. 2020-10, Codification Improvements. The standard is part of a standing FASB project designed to address minor improvements to GAAP that are deemed necessary by the board. The project makes it possible to update the codification for technical corrections such as conforming amendments, clarifications to guidance, simplifications to wording or structure of guidance, and other minor changes. The amendments in Sections B and C of ASU No. 2020-10 are effective for annual periods beginning after December 15, 2020 for public business entities. Early application of the amendments is permitted for public business entities for any annual or interim period for which financial statements have not been issued. We do not expect the adoption of the new standard to have a material effe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t>
        </is>
      </c>
      <c r="B4" s="4" t="inlineStr">
        <is>
          <t xml:space="preserve">The following table summarizes activity in the allowance for doubtful accounts: Year Ended December 31, December 31, December 31, Balance at beginning of period $ 1,265 $ 1,590 $ 1,921 Bad debt (recoveries) expense (141) (22) (328) Write-offs, net (96) (303) (3) Balance at end of period $ 1,028 $ 1,265 $ 1,590 </t>
        </is>
      </c>
    </row>
    <row r="5">
      <c r="A5" s="4" t="inlineStr">
        <is>
          <t>Depreciation Computed Using Estimated Useful Lives</t>
        </is>
      </c>
      <c r="B5" s="4" t="inlineStr">
        <is>
          <t>The range of useful lives for the components of property, plant and equipment are as follows: Buildings 15-39 years Building and land improvements 5-20 years Pipelines 10-30 years Disposal wells 3-10 years Machinery and equipment 2-15 years Equipment under finance leases 4-6 years Motor vehicles and trailers 3-10 years Rental equipment 5-10 years Office equipment 3-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Contract Assets</t>
        </is>
      </c>
      <c r="B4" s="4" t="inlineStr">
        <is>
          <t xml:space="preserve">The contract asset is included in “Other current assets” on the consolidated balance sheets. 2020 2019 Balance at the beginning of the period (January 1) $ 231 $ — Balance at the end of the period (December 31) — 231 Increase/(decrease) $ (231) $ 231 </t>
        </is>
      </c>
    </row>
    <row r="5">
      <c r="A5" s="4" t="inlineStr">
        <is>
          <t>Schedule of Revenues Disaggregated by Revenue Source</t>
        </is>
      </c>
      <c r="B5" s="4" t="inlineStr">
        <is>
          <t xml:space="preserve">The following tables present our revenues disaggregated by revenue source for each reportable segment for the years ended December 31, 2020, 2019 and 2018: Year Ended December 31, 2020 Rocky Mountain Northeast Southern Corporate/Other Total Water Transport Services $ 39,997 $ 24,301 $ 8,935 $ — $ 73,233 Disposal Services 8,241 8,551 7,669 — 24,461 Other Revenue 3,806 1,200 110 — 5,116 Total Service Revenue 52,044 34,052 16,714 — 102,810 Rental Revenue 7,349 121 7 — 7,477 Total Revenue $ 59,393 $ 34,173 $ 16,721 $ — $ 110,287 Year Ended December 31, 2019 Rocky Mountain Northeast Southern Corporate/Other Total Water Transport Services $ 64,265 $ 29,944 $ 10,275 $ — $ 104,484 Disposal Services 17,778 12,491 10,150 — 40,419 Other Revenue 6,126 1,279 233 — 7,638 Total Service Revenue 88,169 43,714 20,658 — 152,541 Rental Revenue 15,383 287 27 — 15,697 Total Revenue $ 103,552 $ 44,001 $ 20,685 $ — $ 168,238 Year Ended December 31, 2018 Rocky Mountain Northeast Southern Corporate/Other Total Water Transport Services $ 84,312 $ 35,134 $ 19,777 $ — $ 139,223 Disposal Services 17,660 6,409 5,636 — 29,705 Other Revenue 10,718 1,776 371 — 12,865 Total Service Revenue 112,690 43,319 25,784 — 181,793 Rental Revenue 15,068 245 368 — 15,681 Total Revenue $ 127,758 $ 43,564 $ 26,152 $ — $ 197,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Lease Cost Classification December 31, December 31, Operating lease cost (a) General and administrative expenses $ 2,088 $ 3,034 Finance lease cost: Amortization of leased assets Depreciation and amortization 2,294 2,797 Interest on lease liabilities Interest expense, net 561 538 Variable lease cost General and administrative expenses 2,839 4,184 Sublease income Other income, net (94) (90) Total net lease cost $ 7,688 $ 10,463 </t>
        </is>
      </c>
    </row>
    <row r="5">
      <c r="A5" s="4" t="inlineStr">
        <is>
          <t>Schedule of Assets and Liabilities, Lease Term and Discount Rate and Supplemental Disclosure</t>
        </is>
      </c>
      <c r="B5" s="4" t="inlineStr">
        <is>
          <t xml:space="preserve">Supplemental balance sheet, cash flow and other information related to leases was as follows (in thousands, except lease term and discount rate): Leases Classification December 31, December 31, Assets: Operating lease assets Operating lease assets $ 1,691 $ 2,886 Finance lease assets Property, plant and equipment, net of accumulated depreciation (a) 6,185 8,202 Total lease assets $ 7,876 $ 11,088 Liabilities: Current Operating lease liabilities Accrued and other current liabilities $ 331 $ 1,442 Finance lease liabilities Current portion of long-term debt 1,420 1,443 Noncurrent Operating lease liabilities Noncurrent operating lease liabilities 1,360 1,457 Finance lease liabilities Long-term debt 6,161 7,341 Total lease liabilities $ 9,272 $ 11,683 (a) Finance lease assets are recorded net of accumulated amortization of $3.9 million and $1.7 million as of December 31, 2020 and December 31, 2019, respectively. Lease Term and Discount Rate December 31, December 31, Weighted-average remaining lease term (in years): Operating leases 39.9 25.1 Finance leases 3.2 4.3 Weighted-average discount rate: Operating leases 10.08 % 8.51 % Finance leases 6.77 % 6.77 % Year Ended Supplemental Disclosure of Cash Flow Information and Other Information December 31, December 31, Cash paid for amounts included in the measurement of lease liabilities: Operating cash flows from operating leases $ 2,088 $ 3,034 Operating cash flows from finance leases 565 538 Financing cash flows from finance leases 1,501 1,793 Leased assets obtained in exchange for new operating lease liabilities $ — $ 196 Leased assets obtained in exchange for new finance lease liabilities 470 9,469 </t>
        </is>
      </c>
    </row>
    <row r="6">
      <c r="A6" s="4" t="inlineStr">
        <is>
          <t>Schedule of Maturities of Operating Lease Liabilities</t>
        </is>
      </c>
      <c r="B6" s="4" t="inlineStr">
        <is>
          <t>Maturities of lease liabilities were as follows: December 31, 2020 Operating Finance 2021 $ 489 $ 1,901 2022 347 1,832 2023 200 3,447 2024 189 383 2025 189 423 Thereafter 6,514 1,062 Total lease payments 7,928 9,048 Less amount representing executory costs (c) — — Net lease payments 7,928 9,048 Less amount representing interest (6,237) (1,467) Present value of total lease liabilities 1,691 7,581 Less current lease liabilities (331) (1,420) Long-term lease liabilities $ 1,360 $ 6,161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t>
        </is>
      </c>
    </row>
    <row r="7">
      <c r="A7" s="4" t="inlineStr">
        <is>
          <t>Schedule of Maturities of Finance Lease Liabilities</t>
        </is>
      </c>
      <c r="B7" s="4" t="inlineStr">
        <is>
          <t>Maturities of lease liabilities were as follows: December 31, 2020 Operating Finance 2021 $ 489 $ 1,901 2022 347 1,832 2023 200 3,447 2024 189 383 2025 189 423 Thereafter 6,514 1,062 Total lease payments 7,928 9,048 Less amount representing executory costs (c) — — Net lease payments 7,928 9,048 Less amount representing interest (6,237) (1,467) Present value of total lease liabilities 1,691 7,581 Less current lease liabilities (331) (1,420) Long-term lease liabilities $ 1,360 $ 6,161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 of the following: December 31, December 31, 2020 2019 Land $ 7,819 $ 8,454 Buildings 20,010 26,401 Building, leasehold and land improvements 6,718 8,022 Pipelines 67,278 67,249 Disposal wells 78,046 76,518 Landfill 1,074 5,587 Machinery and equipment 17,029 20,430 Equipment under finance leases 10,072 9,932 Motor vehicles and trailers 35,164 39,679 Rental equipment 19,227 20,605 Office equipment 3,227 3,930 265,664 286,807 Less accumulated depreciation (114,947) (98,003) Construction in process 447 2,013 Property, plant and equipment, net $ 151,164 $ 190,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and Impairment (Tables)</t>
        </is>
      </c>
      <c r="B1" s="2" t="inlineStr">
        <is>
          <t>12 Months Ended</t>
        </is>
      </c>
    </row>
    <row r="2">
      <c r="B2" s="2" t="inlineStr">
        <is>
          <t>Dec. 31, 2020</t>
        </is>
      </c>
    </row>
    <row r="3">
      <c r="A3" s="3" t="inlineStr">
        <is>
          <t>Goodwill and Intangible Assets Disclosure [Abstract]</t>
        </is>
      </c>
    </row>
    <row r="4">
      <c r="A4" s="4" t="inlineStr">
        <is>
          <t>Schedule of Impairment</t>
        </is>
      </c>
      <c r="B4" s="4" t="inlineStr">
        <is>
          <t xml:space="preserve">Impairment charges recorded for the years ended December 31, 2020, 2019 and 2018 by reportable segment were as follows: Rocky Mountain Northeast Southern Corporate/Other Total Year Ended December 31, 2020 Impairment of property, plant and equipment, net $ 12,183 $ — $ 3,396 $ — $ 15,579 Impairment of intangibles, net — — — — — Total $ 12,183 $ — $ 3,396 $ — $ 15,579 Year Ended December 31, 2019 Impairment of property, plant and equipment, net $ 120 $ 646 $ — $ — $ 766 Impairment of goodwill 4,922 21,861 2,735 — 29,518 Total $ 5,042 $ 22,507 $ 2,735 $ — $ 30,284 Year Ended December 31, 2018 Impairment of property, plant and equipment, net $ — $ 69 $ 4,414 $ 332 $ 4,815 Total $ — $ 69 $ 4,414 $ 332 $ 4,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Value of Goodwill</t>
        </is>
      </c>
      <c r="B4" s="4" t="inlineStr">
        <is>
          <t xml:space="preserve">The changes in the carrying value of goodwill for the year ended December 31, 2019 are as follows: December 31, Balance at beginning of period $ 29,518 Impairment of goodwill (29,518) Balance at end of period $ — </t>
        </is>
      </c>
    </row>
    <row r="5">
      <c r="A5" s="4" t="inlineStr">
        <is>
          <t>Intangible Assets</t>
        </is>
      </c>
      <c r="B5" s="4" t="inlineStr">
        <is>
          <t>The following table provides intangible assets subject to amortization as of December 31, 2020 and 2019: December 31, 2020 Gross Carrying Accumulated Net Book Remaining Disposal permits $ 540 $ (346) $ 194 4.8 Trade name 799 (799) — 0.0 Total intangible assets $ 1,339 $ (1,145) $ 194 4.8 December 31, 2019 Gross Carrying Accumulated Net Book Remaining Disposal permits $ 554 $ (269) $ 285 5.0 Trade name 799 (444) 355 1.0 Total intangible assets $ 1,353 $ (713) $ 640 2.8</t>
        </is>
      </c>
    </row>
    <row r="6">
      <c r="A6" s="4" t="inlineStr">
        <is>
          <t>Future Amortization Expense</t>
        </is>
      </c>
      <c r="B6" s="4" t="inlineStr">
        <is>
          <t xml:space="preserve">As of December 31, 2020, future amortization expense of intangible assets is estimated to be: 2021 $ 52 2022 47 2023 33 2024 22 2025 20 Thereafter 20 Total $ 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Service revenue</t>
        </is>
      </c>
      <c r="B4" s="7" t="n">
        <v>102810</v>
      </c>
      <c r="C4" s="7" t="n">
        <v>152541</v>
      </c>
      <c r="D4" s="7" t="n">
        <v>181793</v>
      </c>
    </row>
    <row r="5">
      <c r="A5" s="4" t="inlineStr">
        <is>
          <t>Rental revenue</t>
        </is>
      </c>
      <c r="B5" s="6" t="n">
        <v>7477</v>
      </c>
      <c r="C5" s="6" t="n">
        <v>15697</v>
      </c>
      <c r="D5" s="6" t="n">
        <v>15681</v>
      </c>
    </row>
    <row r="6">
      <c r="A6" s="4" t="inlineStr">
        <is>
          <t>Total revenue</t>
        </is>
      </c>
      <c r="B6" s="6" t="n">
        <v>110287</v>
      </c>
      <c r="C6" s="6" t="n">
        <v>168238</v>
      </c>
      <c r="D6" s="6" t="n">
        <v>197474</v>
      </c>
    </row>
    <row r="7">
      <c r="A7" s="3" t="inlineStr">
        <is>
          <t>Costs and expenses:</t>
        </is>
      </c>
    </row>
    <row r="8">
      <c r="A8" s="4" t="inlineStr">
        <is>
          <t>Direct operating expenses</t>
        </is>
      </c>
      <c r="B8" s="6" t="n">
        <v>87299</v>
      </c>
      <c r="C8" s="6" t="n">
        <v>131019</v>
      </c>
      <c r="D8" s="6" t="n">
        <v>158896</v>
      </c>
    </row>
    <row r="9">
      <c r="A9" s="4" t="inlineStr">
        <is>
          <t>General and administrative expenses</t>
        </is>
      </c>
      <c r="B9" s="6" t="n">
        <v>18960</v>
      </c>
      <c r="C9" s="6" t="n">
        <v>20864</v>
      </c>
      <c r="D9" s="6" t="n">
        <v>38510</v>
      </c>
    </row>
    <row r="10">
      <c r="A10" s="4" t="inlineStr">
        <is>
          <t>Depreciation and amortization</t>
        </is>
      </c>
      <c r="B10" s="6" t="n">
        <v>28614</v>
      </c>
      <c r="C10" s="6" t="n">
        <v>36183</v>
      </c>
      <c r="D10" s="6" t="n">
        <v>46434</v>
      </c>
    </row>
    <row r="11">
      <c r="A11" s="4" t="inlineStr">
        <is>
          <t>Impairment of long-lived assets</t>
        </is>
      </c>
      <c r="B11" s="6" t="n">
        <v>15579</v>
      </c>
      <c r="C11" s="6" t="n">
        <v>766</v>
      </c>
      <c r="D11" s="6" t="n">
        <v>4815</v>
      </c>
    </row>
    <row r="12">
      <c r="A12" s="4" t="inlineStr">
        <is>
          <t>Impairment of goodwill</t>
        </is>
      </c>
      <c r="B12" s="6" t="n">
        <v>0</v>
      </c>
      <c r="C12" s="6" t="n">
        <v>29518</v>
      </c>
      <c r="D12" s="6" t="n">
        <v>0</v>
      </c>
    </row>
    <row r="13">
      <c r="A13" s="4" t="inlineStr">
        <is>
          <t>Other, net</t>
        </is>
      </c>
      <c r="B13" s="6" t="n">
        <v>0</v>
      </c>
      <c r="C13" s="6" t="n">
        <v>-10</v>
      </c>
      <c r="D13" s="6" t="n">
        <v>1119</v>
      </c>
    </row>
    <row r="14">
      <c r="A14" s="4" t="inlineStr">
        <is>
          <t>Total costs and expenses</t>
        </is>
      </c>
      <c r="B14" s="6" t="n">
        <v>150452</v>
      </c>
      <c r="C14" s="6" t="n">
        <v>218340</v>
      </c>
      <c r="D14" s="6" t="n">
        <v>249774</v>
      </c>
    </row>
    <row r="15">
      <c r="A15" s="4" t="inlineStr">
        <is>
          <t>Operating loss</t>
        </is>
      </c>
      <c r="B15" s="6" t="n">
        <v>-40165</v>
      </c>
      <c r="C15" s="6" t="n">
        <v>-50102</v>
      </c>
      <c r="D15" s="6" t="n">
        <v>-52300</v>
      </c>
    </row>
    <row r="16">
      <c r="A16" s="4" t="inlineStr">
        <is>
          <t>Interest expense, net</t>
        </is>
      </c>
      <c r="B16" s="6" t="n">
        <v>-4070</v>
      </c>
      <c r="C16" s="6" t="n">
        <v>-5227</v>
      </c>
      <c r="D16" s="6" t="n">
        <v>-5973</v>
      </c>
    </row>
    <row r="17">
      <c r="A17" s="4" t="inlineStr">
        <is>
          <t>Other income, net</t>
        </is>
      </c>
      <c r="B17" s="6" t="n">
        <v>216</v>
      </c>
      <c r="C17" s="6" t="n">
        <v>502</v>
      </c>
      <c r="D17" s="6" t="n">
        <v>896</v>
      </c>
    </row>
    <row r="18">
      <c r="A18" s="4" t="inlineStr">
        <is>
          <t>Reorganization items, net</t>
        </is>
      </c>
      <c r="B18" s="6" t="n">
        <v>-111</v>
      </c>
      <c r="C18" s="6" t="n">
        <v>-200</v>
      </c>
      <c r="D18" s="6" t="n">
        <v>-1679</v>
      </c>
    </row>
    <row r="19">
      <c r="A19" s="4" t="inlineStr">
        <is>
          <t>Loss before income taxes</t>
        </is>
      </c>
      <c r="B19" s="6" t="n">
        <v>-44130</v>
      </c>
      <c r="C19" s="6" t="n">
        <v>-55027</v>
      </c>
      <c r="D19" s="6" t="n">
        <v>-59056</v>
      </c>
    </row>
    <row r="20">
      <c r="A20" s="4" t="inlineStr">
        <is>
          <t>Income tax (expense)</t>
        </is>
      </c>
      <c r="B20" s="6" t="n">
        <v>-13</v>
      </c>
      <c r="C20" s="6" t="n">
        <v>90</v>
      </c>
      <c r="D20" s="6" t="n">
        <v>-207</v>
      </c>
    </row>
    <row r="21">
      <c r="A21" s="4" t="inlineStr">
        <is>
          <t>Net loss</t>
        </is>
      </c>
      <c r="B21" s="7" t="n">
        <v>-44143</v>
      </c>
      <c r="C21" s="7" t="n">
        <v>-54937</v>
      </c>
      <c r="D21" s="7" t="n">
        <v>-59263</v>
      </c>
    </row>
    <row r="22">
      <c r="A22" s="3" t="inlineStr">
        <is>
          <t>Loss per common share:</t>
        </is>
      </c>
    </row>
    <row r="23">
      <c r="A23" s="4" t="inlineStr">
        <is>
          <t>Net loss per basic common share (in dollars per share)</t>
        </is>
      </c>
      <c r="B23" s="8" t="n">
        <v>-2.8</v>
      </c>
      <c r="C23" s="8" t="n">
        <v>-3.5</v>
      </c>
      <c r="D23" s="8" t="n">
        <v>-5.01</v>
      </c>
    </row>
    <row r="24">
      <c r="A24" s="4" t="inlineStr">
        <is>
          <t>Net loss per diluted common share (in dollars per share)</t>
        </is>
      </c>
      <c r="B24" s="8" t="n">
        <v>-2.8</v>
      </c>
      <c r="C24" s="8" t="n">
        <v>-3.5</v>
      </c>
      <c r="D24" s="8" t="n">
        <v>-5.01</v>
      </c>
    </row>
    <row r="25">
      <c r="A25" s="3" t="inlineStr">
        <is>
          <t>Weighted average shares outstanding:</t>
        </is>
      </c>
    </row>
    <row r="26">
      <c r="A26" s="4" t="inlineStr">
        <is>
          <t>Basic (in shares)</t>
        </is>
      </c>
      <c r="B26" s="6" t="n">
        <v>15764</v>
      </c>
      <c r="C26" s="6" t="n">
        <v>15676</v>
      </c>
      <c r="D26" s="6" t="n">
        <v>11829</v>
      </c>
    </row>
    <row r="27">
      <c r="A27" s="4" t="inlineStr">
        <is>
          <t>Diluted (in shares)</t>
        </is>
      </c>
      <c r="B27" s="6" t="n">
        <v>15764</v>
      </c>
      <c r="C27" s="6" t="n">
        <v>15676</v>
      </c>
      <c r="D27" s="6" t="n">
        <v>118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Items and Exit Costs (Tables)</t>
        </is>
      </c>
      <c r="B1" s="2" t="inlineStr">
        <is>
          <t>12 Months Ended</t>
        </is>
      </c>
    </row>
    <row r="2">
      <c r="B2" s="2" t="inlineStr">
        <is>
          <t>Dec. 31, 2020</t>
        </is>
      </c>
    </row>
    <row r="3">
      <c r="A3" s="3" t="inlineStr">
        <is>
          <t>Restructuring and Related Activities [Abstract]</t>
        </is>
      </c>
    </row>
    <row r="4">
      <c r="A4" s="4" t="inlineStr">
        <is>
          <t>Schedule Of Reorganization Items</t>
        </is>
      </c>
      <c r="B4" s="4" t="inlineStr">
        <is>
          <t>The following table summarizes reorganization items, net for the years ended December 31, 2020, 2019 and 2018: Year Ended December 31, December 31, December 31, Professional and insurance fees $ (111) $ (200) $ (246) Other costs (a) — — (1,433) Reorganization items, net $ (111) $ (200) $ (1,6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consisted of the following at December 31, 2020 and December 31, 2019: December 31, December 31, 2020 2019 Accrued payroll and employee benefits $ 2,353 $ 1,837 Accrued insurance 2,263 2,569 Accrued operating costs 2,683 2,653 Accrued taxes 1,282 695 Accrued legal 294 295 Accrued interest 56 179 Accrued other 288 394 Current operating lease liabilities 331 1,442 Total accrued and other current liabilities $ 9,550 $ 10,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t>
        </is>
      </c>
      <c r="B4" s="4" t="inlineStr">
        <is>
          <t xml:space="preserve">Debt consisted of the following at December 31, 2020 and December 31, 2019: December 31, 2020 December 31, 2019 Interest Rate Maturity Date Unamortized Debt Issuance Costs (k) Carrying Value of Debt (m) Carrying Value of Debt (m) Operating LOC Loan (a) 7.00% Nov. 2021 $ 181 $ — $ — Equipment Loan (b) 3.14% Nov. 2025 398 13,000 — CRE Loan (c) 6.50% Nov. 2032 349 9,932 — Letter of Credit Facility (d) 7.00% May 2022 — — — First Lien Term Loan (e) 8.25% May 2022 — — 18,008 Second Lien Term Loan (f) 11.00% Nov. 2022 — — 9,013 PPP Loan (g) 1.00% May 2022 4,000 — Vehicle Term Loan (h) 5.27% Dec. 2021 — 363 725 Equipment Finance Loan (i) 6.50% Nov. 2022 — 158 — Finance leases (j) 6.77% Various — 7,581 8,784 Total debt $ 928 35,034 36,530 Debt issuance costs presented with debt (k) (928) (95) Total debt, net 34,106 36,435 Less: current portion of long-term debt (l) (2,433) (6,430) Long-term debt $ 31,673 $ 30,005 _____________________ (a) Interest on the Operating LOC Loan accrues at an annual rate equal to the Prime Rate of plus 3.75%, with an interest floor of 7.00%. (b) Interest on the Equipment Loan accrues at an annual rate equal to the LIBOR Rate plus 3.00%. (c) Interest on the CRE Loan accrues at an annual rate equal to the Federal Home Loan Bank Rate of Des Moines three-year advance rate plus 4.50%, with an interest rate floor of 6.50%. (d) The interest rate presented represented the interest rate on the $4.839 million letter of credit facility. (e) Interest on the First Lien Term Loan accrued at an annual rate equal to the LIBOR Rate plus 7.25%. This loan was paid in full in November 2020. (f) Interest on the Second Lien Term Loan (as defined below) accrued at an annual rate equal to 11.0%, payable in cash, in arrears, on the first day of each month. This loan was paid in full in November 2020. (g) Interest on the PPP Loan (as defined below) accrues at an annual rate of 1.00%. (h) Interest on the Vehicle Term Loan (as defined below) accrues at an annual rate of 5.27%. (i) Interest on the Equipment Finance Loan (as defined below) accrues at an annual rate of 6.50%. (j) Our finance leases include finance lease arrangements related to fleet purchases and real property with a weighted-average annual interest rate of approximately 6.77%, which mature in varying installments between 2020 and 2029. (k) The debt issuance costs as of December 31, 2020 resulted from refinancing the debt with First International Bank. (l) The principal payments due within one year for the CRE Loan, Vehicle Term Loan, Equipment Finance Loan and finance leases are included in current portion of long-term debt as of December 31, 2020. </t>
        </is>
      </c>
    </row>
    <row r="5">
      <c r="A5" s="4" t="inlineStr">
        <is>
          <t>Schedule of Maturities of Long-term Debt</t>
        </is>
      </c>
      <c r="B5" s="4" t="inlineStr">
        <is>
          <t>The required principal payments and estimated interest payments for all borrowings for each of the five years and thereafter following the balance sheet date are as follows: Principal Interest (a) 2021 $ 2,433 $ 1,190 2022 6,125 1,398 2023 5,826 1,236 2024 2,897 1,040 2025 10,159 1,094 Thereafter 7,594 1,806 Total $ 35,034 $ 7,764 (a) Estimated interest on debt for all periods presented is calculated using interest rates available as of December 31, 2020 and includes fees for the unused portion of our Letter of Credit Fac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 and Fair Value Hierarchy of the Valuation Techniques</t>
        </is>
      </c>
      <c r="B4" s="4" t="inlineStr">
        <is>
          <t>Our liabilities that are required to be measured at fair value on a recurring basis in the consolidated balance sheets as of December 31, 2020 and December 31, 2019 are summarized below. The fair value hierarchy of the valuation techniques we utilized to determine such fair value included significant unobservable inputs (Level 3). December 31, December 31, 2020 2019 Derivative warrant liability (a) $ — $ — (a) The fair value of our derivative warrant liability was zero as of December 31,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The following table provides a reconciliation of the beginning and ending balances of our asset retirement obligations as of December 31, 2020 and 2019: December 31, December 31, 2020 2019 Balance at beginning of period $ 7,486 $ 7,128 Asset retirement obligations acquired — 130 Asset retirement obligations settled (169) (427) Changes in estimate — — Accretion expense 762 780 Cash payments (62) (125) Balance at end of period $ 8,017 $ 7,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Basic and Diluted Net Loss Per Common Share</t>
        </is>
      </c>
      <c r="B4" s="4" t="inlineStr">
        <is>
          <t xml:space="preserve">The following table presents the calculation of basic and diluted net loss per common share, as well as the anti-dilutive stock-based awards that were excluded from the calculation of diluted net loss per share for the periods presented: Year Ended December 31, December 31, December 31, Numerator: Net loss $ (44,143) $ (54,937) $ (59,263) Denominator: Weighted average shares—basic 15,764 15,676 11,829 Common stock equivalents — — — Weighted average shares—diluted 15,764 15,676 11,829 Loss per common share: Net loss per basic common share $ (2.80) $ (3.50) $ (5.01) Net loss per diluted common share $ (2.80) $ (3.50) $ (5.01) Anti-dilutive stock-based awards excluded 671 490 9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Total Share-Based Compensation Expense</t>
        </is>
      </c>
      <c r="B4" s="4" t="inlineStr">
        <is>
          <t>The total stock-based compensation expense, net of estimated forfeitures, included in “General and administrative expenses” in the accompanying consolidated statements of operations for the years ended December 31, 2020, 2019 and 2018 was as follows: Year Ended December 31, December 31, December 31, Restricted stock (a) $ 2,035 $ 2,026 $ 13,505 Stock options — — (788) Total stock-based compensation expense $ 2,035 $ 2,026 $ 12,717 (a) Includes restricted stock awards, performance-based restricted stock units, and time-based restricted stock units granted under the Incentive Plan and the Director Plan.</t>
        </is>
      </c>
    </row>
    <row r="5">
      <c r="A5" s="4" t="inlineStr">
        <is>
          <t>Non-Vested Shares of Restricted Common Stock</t>
        </is>
      </c>
      <c r="B5" s="4" t="inlineStr">
        <is>
          <t xml:space="preserve">A summary of restricted stock units and restricted stock activity during the year ended December 31, 2020 is presented below: Shares Weighted-Average Non-vested at December 31, 2019 283 $ 10.06 Granted 351 2.13 Vested (283) 10.06 Forfeited or canceled — — Non-vested at December 31, 2020 351 $ 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Expense) Benefit for Income Taxes</t>
        </is>
      </c>
      <c r="B4" s="4" t="inlineStr">
        <is>
          <t>The following table shows the components of the income tax benefit (expense) for the periods indicated: Year Ended December 31, December 31, December 31, Current income tax (expense) benefit: Federal $ — $ — $ — State (39) (57) (55) Total Current (39) (57) (55) Deferred income tax (expense) benefit: Federal 8 56 (34) State 18 91 (118) Total Deferred 26 147 (152) Total income tax benefit (expense) $ (13) $ 90 $ (207)</t>
        </is>
      </c>
    </row>
    <row r="5">
      <c r="A5" s="4" t="inlineStr">
        <is>
          <t>Schedule of Effective Income Tax Rate Reconciliation</t>
        </is>
      </c>
      <c r="B5" s="4" t="inlineStr">
        <is>
          <t>A reconciliation of the income tax benefit (expense) and the amount computed by applying the statutory federal income tax rate of 21% to loss from continuing operations before income taxes is as follows: Year Ended December 31, December 31, December 31, U.S. federal income tax benefit at statutory rate 21.0 % 21.0 % 21.0 % State and local income taxes, net of federal benefit 2.0 % 4.4 % 3.1 % Compensation (0.4) % (0.5) % (5.9) % Capital Loss Expiration (100.4) % — % — % Impairment of goodwill — % (2.0) % — % Fixed asset adjustments — % — % (2.6) % Change in valuation allowance 77.7 % (27.0) % (11.1) % Other 0.1 % 4.3 % (4.9) % Benefit (expense) for income taxes 0.0 % 0.2 % (0.4) %</t>
        </is>
      </c>
    </row>
    <row r="6">
      <c r="A6" s="4" t="inlineStr">
        <is>
          <t>Schedule of Deferred Tax Assets and Liabilities</t>
        </is>
      </c>
      <c r="B6" s="4" t="inlineStr">
        <is>
          <t>Significant components of our deferred tax assets and liabilities as of December 31, 2020 and 2019 are as follows: December 31, December 31, 2020 2019 Deferred tax assets: Reserves $ 34 $ 300 Debt issuance costs — 49 Net operating losses 75,777 69,446 Federal credit carryover — 56 Stock-based compensation 393 284 Intangible assets and goodwill 8,103 9,200 Capital loss carry forward 4,521 48,050 Other 4,692 2,976 Subtotal 93,520 130,361 Less: Valuation allowance (74,459) (108,882) Total deferred tax assets 19,061 21,479 Deferred tax liabilities: Fixed assets (18,893) (20,990) Other (288) (580) Total deferred tax liabilities (19,181) (21,570) Net deferred tax liability $ (120) $ (91)</t>
        </is>
      </c>
    </row>
    <row r="7">
      <c r="A7" s="4" t="inlineStr">
        <is>
          <t>Summary of Valuation Allowance</t>
        </is>
      </c>
      <c r="B7" s="4" t="inlineStr">
        <is>
          <t xml:space="preserve">A reconciliation of our valuation allowance on deferred tax assets for the years ended December 31, 2020 and 2019 is as follows: Year Ended December 31, December 31, Balance at beginning of period $ 108,882 $ 95,347 Additions (Reductions) to valuation allowance (34,423) 13,535 Valuation allowance release, net — — Balance at end of period $ 74,459 $ 108,8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Financial Information for Reportable Segments</t>
        </is>
      </c>
      <c r="B4" s="4" t="inlineStr">
        <is>
          <t xml:space="preserve">Financial information for our reportable segments related to operations is presented below. Rocky Mountain Northeast Southern (b) Corporate/ Total Year Ended December 31, 2020 Revenue $ 59,393 $ 34,173 $ 16,721 $ — $ 110,287 Direct operating expenses 49,245 26,040 12,014 — 87,299 General and administrative expenses 4,728 1,804 858 11,570 18,960 Depreciation and amortization 11,891 10,090 6,599 34 28,614 Operating loss (18,654) (3,761) (6,146) (11,604) (40,165) Loss before income taxes (19,173) (4,188) (6,355) (14,414) (44,130) Total assets (a) 57,837 53,636 62,502 17,091 191,066 Total assets held for sale — — — 778 778 Year Ended December 31, 2019 Revenue $ 103,552 $ 44,001 $ 20,685 $ — $ 168,238 Direct operating expenses 81,529 35,836 13,654 — 131,019 General and administrative expenses 5,021 2,880 1,104 11,859 20,864 Depreciation and amortization 16,982 10,755 8,410 36 36,183 Operating loss (5,022) (27,977) (5,208) (11,895) (50,102) Loss before income taxes (5,479) (28,212) (5,428) (15,908) (55,027) Total assets (a) 93,504 64,023 70,841 7,731 236,099 Total assets held for sale 1,751 135 — 778 2,664 Year Ended December 31, 2018 Revenue $ 127,758 $ 43,564 $ 26,152 $ — $ 197,474 Direct operating expenses 101,855 37,660 19,381 — 158,896 General and administrative expenses 5,859 2,746 1,237 28,668 38,510 Depreciation and amortization 22,826 12,148 11,397 63 46,434 Operating loss (2,782) (9,059) (11,396) (29,063) (52,300) Loss before income taxes (2,781) (9,370) (11,576) (35,329) (59,056) _____________________ (a) Total assets exclude intercompany receivables eliminated in consolid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Summarized quarterly financial information for the years ended December 31, 2020 and 2019 is as follows: Three Months Ended 2020 March 31, June 30, September 30, December 31, Revenue $ 37,942 $ 24,466 $ 23,796 $ 24,083 Operating loss (22,026) (5,686) (6,131) (6,322) Net loss (23,044) (6,779) (7,125) (7,195) Earnings per common share: Net loss per basic common share $ (1.46) $ (0.43) $ (0.45) $ (0.46) Net loss per diluted common share (1.46) (0.43) (0.45) (0.46) Three Months Ended 2019 March 31, June 30, September 30, December 31, Revenue $ 42,627 $ 45,240 $ 43,098 $ 37,273 Operating loss (4,657) (3,828) (5,017) (36,600) Net loss (6,355) (5,006) (6,052) (37,524) Earnings per common share: Net loss per basic common share $ (0.41) $ (0.32) $ (0.39) $ (2.39) Net loss per diluted common share (0.41) (0.32) (0.39) (2.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20" customWidth="1" min="7" max="7"/>
    <col width="69" customWidth="1" min="8" max="8"/>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Cumulative Effect, Period of Adoption, Adjustment</t>
        </is>
      </c>
    </row>
    <row r="2">
      <c r="A2" s="4" t="inlineStr">
        <is>
          <t>Beginning Balance at Dec. 31, 2017</t>
        </is>
      </c>
      <c r="B2" s="7" t="n">
        <v>242973</v>
      </c>
      <c r="D2" s="7" t="n">
        <v>117</v>
      </c>
      <c r="E2" s="7" t="n">
        <v>290751</v>
      </c>
      <c r="F2" s="7" t="n">
        <v>0</v>
      </c>
      <c r="G2" s="7" t="n">
        <v>-47895</v>
      </c>
    </row>
    <row r="3">
      <c r="A3" s="4" t="inlineStr">
        <is>
          <t>Beginning Balance (in shares) at Dec. 31, 2017</t>
        </is>
      </c>
      <c r="D3" s="6" t="n">
        <v>11696</v>
      </c>
      <c r="F3" s="6" t="n">
        <v>0</v>
      </c>
    </row>
    <row r="4">
      <c r="A4" s="3" t="inlineStr">
        <is>
          <t>Increase (Decrease) in Stockholders' Equity [Roll Forward]</t>
        </is>
      </c>
    </row>
    <row r="5">
      <c r="A5" s="4" t="inlineStr">
        <is>
          <t>Stock-based compensation</t>
        </is>
      </c>
      <c r="B5" s="6" t="n">
        <v>12717</v>
      </c>
      <c r="E5" s="6" t="n">
        <v>12717</v>
      </c>
    </row>
    <row r="6">
      <c r="A6" s="4" t="inlineStr">
        <is>
          <t>Issuance of common stock to employees and directors (par value $0.01)</t>
        </is>
      </c>
      <c r="B6" s="6" t="n">
        <v>0</v>
      </c>
      <c r="D6" s="7" t="n">
        <v>5</v>
      </c>
      <c r="E6" s="6" t="n">
        <v>-5</v>
      </c>
    </row>
    <row r="7">
      <c r="A7" s="4" t="inlineStr">
        <is>
          <t>Issuance of common stock to employees and directors (par value $0.01) (in shares)</t>
        </is>
      </c>
      <c r="D7" s="6" t="n">
        <v>537</v>
      </c>
    </row>
    <row r="8">
      <c r="A8" s="4" t="inlineStr">
        <is>
          <t>Net loss</t>
        </is>
      </c>
      <c r="B8" s="6" t="n">
        <v>-59263</v>
      </c>
      <c r="G8" s="6" t="n">
        <v>-59263</v>
      </c>
    </row>
    <row r="9">
      <c r="A9" s="4" t="inlineStr">
        <is>
          <t>Ending Balance at Dec. 31, 2018</t>
        </is>
      </c>
      <c r="B9" s="7" t="n">
        <v>196427</v>
      </c>
      <c r="C9" s="7" t="n">
        <v>-823</v>
      </c>
      <c r="D9" s="7" t="n">
        <v>122</v>
      </c>
      <c r="E9" s="6" t="n">
        <v>303463</v>
      </c>
      <c r="F9" s="7" t="n">
        <v>0</v>
      </c>
      <c r="G9" s="6" t="n">
        <v>-107158</v>
      </c>
      <c r="H9" s="7" t="n">
        <v>-823</v>
      </c>
    </row>
    <row r="10">
      <c r="A10" s="4" t="inlineStr">
        <is>
          <t>Ending Balance (in shares) at Dec. 31, 2018</t>
        </is>
      </c>
      <c r="D10" s="6" t="n">
        <v>12233</v>
      </c>
      <c r="F10" s="6" t="n">
        <v>0</v>
      </c>
    </row>
    <row r="11">
      <c r="A11" s="3" t="inlineStr">
        <is>
          <t>Increase (Decrease) in Stockholders' Equity [Roll Forward]</t>
        </is>
      </c>
    </row>
    <row r="12">
      <c r="A12" s="4" t="inlineStr">
        <is>
          <t>Accounting Standards Update [Extensible List]</t>
        </is>
      </c>
      <c r="B12" s="4" t="inlineStr">
        <is>
          <t>us-gaap:AccountingStandardsUpdate201602Member</t>
        </is>
      </c>
    </row>
    <row r="13">
      <c r="A13" s="4" t="inlineStr">
        <is>
          <t>Stock-based compensation</t>
        </is>
      </c>
      <c r="B13" s="7" t="n">
        <v>2026</v>
      </c>
      <c r="E13" s="6" t="n">
        <v>2026</v>
      </c>
    </row>
    <row r="14">
      <c r="A14" s="4" t="inlineStr">
        <is>
          <t>Issuance of common stock for Rights Offering (par value $0.01)</t>
        </is>
      </c>
      <c r="B14" s="6" t="n">
        <v>32175</v>
      </c>
      <c r="D14" s="7" t="n">
        <v>34</v>
      </c>
      <c r="E14" s="6" t="n">
        <v>32141</v>
      </c>
    </row>
    <row r="15">
      <c r="A15" s="4" t="inlineStr">
        <is>
          <t>Issuance of common stock for Rights Offering (par value $0.01) (in shares)</t>
        </is>
      </c>
      <c r="D15" s="6" t="n">
        <v>3382</v>
      </c>
    </row>
    <row r="16">
      <c r="A16" s="4" t="inlineStr">
        <is>
          <t>Issuance of common stock to employees and directors (par value $0.01)</t>
        </is>
      </c>
      <c r="B16" s="6" t="n">
        <v>0</v>
      </c>
      <c r="D16" s="7" t="n">
        <v>2</v>
      </c>
      <c r="E16" s="6" t="n">
        <v>-2</v>
      </c>
    </row>
    <row r="17">
      <c r="A17" s="4" t="inlineStr">
        <is>
          <t>Issuance of common stock to employees and directors (par value $0.01) (in shares)</t>
        </is>
      </c>
      <c r="D17" s="6" t="n">
        <v>166</v>
      </c>
    </row>
    <row r="18">
      <c r="A18" s="4" t="inlineStr">
        <is>
          <t>Treasury stock acquired through surrender of shares for tax withholding</t>
        </is>
      </c>
      <c r="B18" s="6" t="n">
        <v>-436</v>
      </c>
      <c r="F18" s="7" t="n">
        <v>-436</v>
      </c>
    </row>
    <row r="19">
      <c r="A19" s="4" t="inlineStr">
        <is>
          <t>Treasury stock acquired through surrender of shares for tax withholding (in shares)</t>
        </is>
      </c>
      <c r="F19" s="6" t="n">
        <v>-46</v>
      </c>
    </row>
    <row r="20">
      <c r="A20" s="4" t="inlineStr">
        <is>
          <t>Net loss</t>
        </is>
      </c>
      <c r="B20" s="6" t="n">
        <v>-54937</v>
      </c>
      <c r="G20" s="6" t="n">
        <v>-54937</v>
      </c>
    </row>
    <row r="21">
      <c r="A21" s="4" t="inlineStr">
        <is>
          <t>Ending Balance at Dec. 31, 2019</t>
        </is>
      </c>
      <c r="B21" s="6" t="n">
        <v>174432</v>
      </c>
      <c r="D21" s="7" t="n">
        <v>158</v>
      </c>
      <c r="E21" s="6" t="n">
        <v>337628</v>
      </c>
      <c r="F21" s="7" t="n">
        <v>-436</v>
      </c>
      <c r="G21" s="6" t="n">
        <v>-162918</v>
      </c>
    </row>
    <row r="22">
      <c r="A22" s="4" t="inlineStr">
        <is>
          <t>Ending Balance (in shares) at Dec. 31, 2019</t>
        </is>
      </c>
      <c r="D22" s="6" t="n">
        <v>15781</v>
      </c>
      <c r="F22" s="6" t="n">
        <v>46</v>
      </c>
    </row>
    <row r="23">
      <c r="A23" s="3" t="inlineStr">
        <is>
          <t>Increase (Decrease) in Stockholders' Equity [Roll Forward]</t>
        </is>
      </c>
    </row>
    <row r="24">
      <c r="A24" s="4" t="inlineStr">
        <is>
          <t>Stock-based compensation</t>
        </is>
      </c>
      <c r="B24" s="6" t="n">
        <v>2035</v>
      </c>
      <c r="E24" s="6" t="n">
        <v>2035</v>
      </c>
    </row>
    <row r="25">
      <c r="A25" s="4" t="inlineStr">
        <is>
          <t>Issuance of common stock to employees and directors (par value $0.01)</t>
        </is>
      </c>
      <c r="B25" s="6" t="n">
        <v>0</v>
      </c>
    </row>
    <row r="26">
      <c r="A26" s="4" t="inlineStr">
        <is>
          <t>Issuance of common stock to employees and directors (par value $0.01) (in shares)</t>
        </is>
      </c>
      <c r="D26" s="6" t="n">
        <v>52</v>
      </c>
    </row>
    <row r="27">
      <c r="A27" s="4" t="inlineStr">
        <is>
          <t>Treasury stock acquired through surrender of shares for tax withholding</t>
        </is>
      </c>
      <c r="B27" s="6" t="n">
        <v>-41</v>
      </c>
      <c r="F27" s="7" t="n">
        <v>-41</v>
      </c>
    </row>
    <row r="28">
      <c r="A28" s="4" t="inlineStr">
        <is>
          <t>Treasury stock acquired through surrender of shares for tax withholding (in shares)</t>
        </is>
      </c>
      <c r="F28" s="6" t="n">
        <v>-14</v>
      </c>
    </row>
    <row r="29">
      <c r="A29" s="4" t="inlineStr">
        <is>
          <t>Net loss</t>
        </is>
      </c>
      <c r="B29" s="6" t="n">
        <v>-44143</v>
      </c>
      <c r="G29" s="6" t="n">
        <v>-44143</v>
      </c>
    </row>
    <row r="30">
      <c r="A30" s="4" t="inlineStr">
        <is>
          <t>Ending Balance at Dec. 31, 2020</t>
        </is>
      </c>
      <c r="B30" s="7" t="n">
        <v>132283</v>
      </c>
      <c r="D30" s="7" t="n">
        <v>158</v>
      </c>
      <c r="E30" s="7" t="n">
        <v>339663</v>
      </c>
      <c r="F30" s="7" t="n">
        <v>-477</v>
      </c>
      <c r="G30" s="7" t="n">
        <v>-207061</v>
      </c>
    </row>
    <row r="31">
      <c r="A31" s="4" t="inlineStr">
        <is>
          <t>Ending Balance (in shares) at Dec. 31, 2020</t>
        </is>
      </c>
      <c r="D31" s="6" t="n">
        <v>15833</v>
      </c>
      <c r="F31" s="6" t="n">
        <v>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Organization and Nature of Business Operations - Narrative (Details)</t>
        </is>
      </c>
      <c r="B1" s="2" t="inlineStr">
        <is>
          <t>Dec. 31, 2020operating_division</t>
        </is>
      </c>
    </row>
    <row r="2">
      <c r="A2" s="3" t="inlineStr">
        <is>
          <t>Organization, Consolidation and Presentation of Financial Statements [Abstract]</t>
        </is>
      </c>
    </row>
    <row r="3">
      <c r="A3" s="4" t="inlineStr">
        <is>
          <t>Number of operating divisions</t>
        </is>
      </c>
      <c r="B3"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68" customWidth="1" min="1" max="1"/>
    <col width="21" customWidth="1" min="2" max="2"/>
    <col width="21" customWidth="1" min="3" max="3"/>
    <col width="18" customWidth="1" min="4" max="4"/>
    <col width="20"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Significant Accounting Policies - Additional Information (Detail)</t>
        </is>
      </c>
      <c r="B1" s="2" t="inlineStr">
        <is>
          <t>Nov. 16, 2020USD ($)</t>
        </is>
      </c>
      <c r="C1" s="2" t="inlineStr">
        <is>
          <t>Jul. 13, 2020USD ($)</t>
        </is>
      </c>
      <c r="D1" s="2" t="inlineStr">
        <is>
          <t>Oct. 01, 2019unit</t>
        </is>
      </c>
      <c r="E1" s="2" t="inlineStr">
        <is>
          <t>Oct. 01, 2019member</t>
        </is>
      </c>
      <c r="F1" s="2" t="inlineStr">
        <is>
          <t>Dec. 31, 2020USD ($)</t>
        </is>
      </c>
      <c r="G1" s="2" t="inlineStr">
        <is>
          <t>Dec. 31, 2019USD ($)unit</t>
        </is>
      </c>
      <c r="H1" s="2" t="inlineStr">
        <is>
          <t>Dec. 31, 2018USD ($)</t>
        </is>
      </c>
      <c r="I1" s="2" t="inlineStr">
        <is>
          <t>Nov. 20, 2019USD ($)</t>
        </is>
      </c>
      <c r="J1" s="2" t="inlineStr">
        <is>
          <t>Dec. 31, 2017USD ($)</t>
        </is>
      </c>
      <c r="K1" s="2" t="inlineStr">
        <is>
          <t>Jul. 31, 2017USD ($)</t>
        </is>
      </c>
    </row>
    <row r="2">
      <c r="A2" s="3" t="inlineStr">
        <is>
          <t>Business Acquisition [Line Items]</t>
        </is>
      </c>
    </row>
    <row r="3">
      <c r="A3" s="4" t="inlineStr">
        <is>
          <t>Deposits</t>
        </is>
      </c>
      <c r="F3" s="7" t="n">
        <v>2500000</v>
      </c>
    </row>
    <row r="4">
      <c r="A4" s="4" t="inlineStr">
        <is>
          <t>Additional monthly deposits of reserve account</t>
        </is>
      </c>
      <c r="F4" s="6" t="n">
        <v>100000</v>
      </c>
    </row>
    <row r="5">
      <c r="A5" s="4" t="inlineStr">
        <is>
          <t>Restricted cash</t>
        </is>
      </c>
      <c r="F5" s="6" t="n">
        <v>2820000</v>
      </c>
      <c r="G5" s="7" t="n">
        <v>922000</v>
      </c>
      <c r="H5" s="7" t="n">
        <v>656000</v>
      </c>
      <c r="J5" s="7" t="n">
        <v>1296000</v>
      </c>
    </row>
    <row r="6">
      <c r="A6" s="4" t="inlineStr">
        <is>
          <t>Unbilled accounts receivable</t>
        </is>
      </c>
      <c r="F6" s="6" t="n">
        <v>4500000</v>
      </c>
      <c r="G6" s="6" t="n">
        <v>10500000</v>
      </c>
    </row>
    <row r="7">
      <c r="A7" s="4" t="inlineStr">
        <is>
          <t>Unamortized deferred financing costs</t>
        </is>
      </c>
      <c r="F7" s="6" t="n">
        <v>928000</v>
      </c>
      <c r="G7" s="6" t="n">
        <v>95000</v>
      </c>
    </row>
    <row r="8">
      <c r="A8" s="4" t="inlineStr">
        <is>
          <t>Debt issuance costs</t>
        </is>
      </c>
      <c r="F8" s="6" t="n">
        <v>0</v>
      </c>
      <c r="G8" s="7" t="n">
        <v>0</v>
      </c>
    </row>
    <row r="9">
      <c r="A9" s="4" t="inlineStr">
        <is>
          <t>Number of reporting units</t>
        </is>
      </c>
      <c r="D9" s="6" t="n">
        <v>3</v>
      </c>
      <c r="E9" s="6" t="n">
        <v>3</v>
      </c>
      <c r="G9" s="6" t="n">
        <v>3</v>
      </c>
    </row>
    <row r="10">
      <c r="A10" s="4" t="inlineStr">
        <is>
          <t>Impairment of goodwill</t>
        </is>
      </c>
      <c r="F10" s="6" t="n">
        <v>0</v>
      </c>
      <c r="G10" s="7" t="n">
        <v>29518000</v>
      </c>
      <c r="H10" s="6" t="n">
        <v>0</v>
      </c>
    </row>
    <row r="11">
      <c r="A11" s="4" t="inlineStr">
        <is>
          <t>Advertising expense</t>
        </is>
      </c>
      <c r="F11" s="7" t="n">
        <v>100000</v>
      </c>
      <c r="G11" s="7" t="n">
        <v>300000</v>
      </c>
      <c r="H11" s="7" t="n">
        <v>400000</v>
      </c>
    </row>
    <row r="12">
      <c r="A12" s="4" t="inlineStr">
        <is>
          <t>Employee Stock Options</t>
        </is>
      </c>
    </row>
    <row r="13">
      <c r="A13" s="3" t="inlineStr">
        <is>
          <t>Business Acquisition [Line Items]</t>
        </is>
      </c>
    </row>
    <row r="14">
      <c r="A14" s="4" t="inlineStr">
        <is>
          <t>Vesting period of stock options granted</t>
        </is>
      </c>
      <c r="F14" s="4" t="inlineStr">
        <is>
          <t>3 years</t>
        </is>
      </c>
    </row>
    <row r="15">
      <c r="A15" s="4" t="inlineStr">
        <is>
          <t>Restricted Stock | Share-based Compensation Award, Tranche One</t>
        </is>
      </c>
    </row>
    <row r="16">
      <c r="A16" s="3" t="inlineStr">
        <is>
          <t>Business Acquisition [Line Items]</t>
        </is>
      </c>
    </row>
    <row r="17">
      <c r="A17" s="4" t="inlineStr">
        <is>
          <t>Vesting period of stock options granted</t>
        </is>
      </c>
      <c r="F17" s="4" t="inlineStr">
        <is>
          <t>1 year</t>
        </is>
      </c>
    </row>
    <row r="18">
      <c r="A18" s="4" t="inlineStr">
        <is>
          <t>Restricted Stock | Share-based Compensation Award, Tranche Two</t>
        </is>
      </c>
    </row>
    <row r="19">
      <c r="A19" s="3" t="inlineStr">
        <is>
          <t>Business Acquisition [Line Items]</t>
        </is>
      </c>
    </row>
    <row r="20">
      <c r="A20" s="4" t="inlineStr">
        <is>
          <t>Vesting period of stock options granted</t>
        </is>
      </c>
      <c r="F20" s="4" t="inlineStr">
        <is>
          <t>2 years</t>
        </is>
      </c>
    </row>
    <row r="21">
      <c r="A21" s="4" t="inlineStr">
        <is>
          <t>Restricted Stock | Share-based Compensation Award, Tranche Three</t>
        </is>
      </c>
    </row>
    <row r="22">
      <c r="A22" s="3" t="inlineStr">
        <is>
          <t>Business Acquisition [Line Items]</t>
        </is>
      </c>
    </row>
    <row r="23">
      <c r="A23" s="4" t="inlineStr">
        <is>
          <t>Vesting period of stock options granted</t>
        </is>
      </c>
      <c r="F23" s="4" t="inlineStr">
        <is>
          <t>3 years</t>
        </is>
      </c>
    </row>
    <row r="24">
      <c r="A24" s="4" t="inlineStr">
        <is>
          <t>Equipment Finance Loan</t>
        </is>
      </c>
    </row>
    <row r="25">
      <c r="A25" s="3" t="inlineStr">
        <is>
          <t>Business Acquisition [Line Items]</t>
        </is>
      </c>
    </row>
    <row r="26">
      <c r="A26" s="4" t="inlineStr">
        <is>
          <t>Additional term loan from credit agreement</t>
        </is>
      </c>
      <c r="B26" s="7" t="n">
        <v>13000000</v>
      </c>
      <c r="I26" s="7" t="n">
        <v>200000</v>
      </c>
    </row>
    <row r="27">
      <c r="A27" s="4" t="inlineStr">
        <is>
          <t>Real Estate Term Loan</t>
        </is>
      </c>
    </row>
    <row r="28">
      <c r="A28" s="3" t="inlineStr">
        <is>
          <t>Business Acquisition [Line Items]</t>
        </is>
      </c>
    </row>
    <row r="29">
      <c r="A29" s="4" t="inlineStr">
        <is>
          <t>Additional term loan from credit agreement</t>
        </is>
      </c>
      <c r="B29" s="6" t="n">
        <v>10000000</v>
      </c>
    </row>
    <row r="30">
      <c r="A30" s="4" t="inlineStr">
        <is>
          <t>Operating Line of Credit</t>
        </is>
      </c>
    </row>
    <row r="31">
      <c r="A31" s="3" t="inlineStr">
        <is>
          <t>Business Acquisition [Line Items]</t>
        </is>
      </c>
    </row>
    <row r="32">
      <c r="A32" s="4" t="inlineStr">
        <is>
          <t>Line of credit facility, maximum borrowing capacity</t>
        </is>
      </c>
      <c r="B32" s="6" t="n">
        <v>5000000</v>
      </c>
    </row>
    <row r="33">
      <c r="A33" s="4" t="inlineStr">
        <is>
          <t>Letter of Credit</t>
        </is>
      </c>
    </row>
    <row r="34">
      <c r="A34" s="3" t="inlineStr">
        <is>
          <t>Business Acquisition [Line Items]</t>
        </is>
      </c>
    </row>
    <row r="35">
      <c r="A35" s="4" t="inlineStr">
        <is>
          <t>Line of credit facility, maximum borrowing capacity</t>
        </is>
      </c>
      <c r="B35" s="6" t="n">
        <v>4839000</v>
      </c>
    </row>
    <row r="36">
      <c r="A36" s="4" t="inlineStr">
        <is>
          <t>Master Loan Agreement</t>
        </is>
      </c>
    </row>
    <row r="37">
      <c r="A37" s="3" t="inlineStr">
        <is>
          <t>Business Acquisition [Line Items]</t>
        </is>
      </c>
    </row>
    <row r="38">
      <c r="A38" s="4" t="inlineStr">
        <is>
          <t>Deposits</t>
        </is>
      </c>
      <c r="B38" s="6" t="n">
        <v>2500000</v>
      </c>
    </row>
    <row r="39">
      <c r="A39" s="4" t="inlineStr">
        <is>
          <t>Additional monthly deposits of reserve account</t>
        </is>
      </c>
      <c r="B39" s="6" t="n">
        <v>100000</v>
      </c>
    </row>
    <row r="40">
      <c r="A40" s="4" t="inlineStr">
        <is>
          <t>First Lien Term Loan</t>
        </is>
      </c>
    </row>
    <row r="41">
      <c r="A41" s="3" t="inlineStr">
        <is>
          <t>Business Acquisition [Line Items]</t>
        </is>
      </c>
    </row>
    <row r="42">
      <c r="A42" s="4" t="inlineStr">
        <is>
          <t>Repayments of long term debt</t>
        </is>
      </c>
      <c r="B42" s="6" t="n">
        <v>12600000</v>
      </c>
      <c r="C42" s="7" t="n">
        <v>2500000</v>
      </c>
    </row>
    <row r="43">
      <c r="A43" s="4" t="inlineStr">
        <is>
          <t>DIP Second Term Loan</t>
        </is>
      </c>
    </row>
    <row r="44">
      <c r="A44" s="3" t="inlineStr">
        <is>
          <t>Business Acquisition [Line Items]</t>
        </is>
      </c>
    </row>
    <row r="45">
      <c r="A45" s="4" t="inlineStr">
        <is>
          <t>Repayments of long term debt</t>
        </is>
      </c>
      <c r="B45" s="7" t="n">
        <v>8300000</v>
      </c>
    </row>
    <row r="46">
      <c r="A46" s="4" t="inlineStr">
        <is>
          <t>Customer Concentration Risk | Sales Revenue, Net | Three Customers</t>
        </is>
      </c>
    </row>
    <row r="47">
      <c r="A47" s="3" t="inlineStr">
        <is>
          <t>Business Acquisition [Line Items]</t>
        </is>
      </c>
    </row>
    <row r="48">
      <c r="A48" s="4" t="inlineStr">
        <is>
          <t>Concentration risk percentage</t>
        </is>
      </c>
      <c r="F48" s="4" t="inlineStr">
        <is>
          <t>34.00%</t>
        </is>
      </c>
      <c r="G48" s="4" t="inlineStr">
        <is>
          <t>31.00%</t>
        </is>
      </c>
      <c r="H48" s="4" t="inlineStr">
        <is>
          <t>30.00%</t>
        </is>
      </c>
    </row>
    <row r="49">
      <c r="A49" s="4" t="inlineStr">
        <is>
          <t>Customer Concentration Risk | Accounts Receivable | Three Customers</t>
        </is>
      </c>
    </row>
    <row r="50">
      <c r="A50" s="3" t="inlineStr">
        <is>
          <t>Business Acquisition [Line Items]</t>
        </is>
      </c>
    </row>
    <row r="51">
      <c r="A51" s="4" t="inlineStr">
        <is>
          <t>Concentration risk percentage</t>
        </is>
      </c>
      <c r="F51" s="4" t="inlineStr">
        <is>
          <t>27.00%</t>
        </is>
      </c>
      <c r="G51" s="4" t="inlineStr">
        <is>
          <t>32.00%</t>
        </is>
      </c>
      <c r="H51" s="4" t="inlineStr">
        <is>
          <t>36.00%</t>
        </is>
      </c>
    </row>
    <row r="52">
      <c r="A52" s="4" t="inlineStr">
        <is>
          <t>Minimum</t>
        </is>
      </c>
    </row>
    <row r="53">
      <c r="A53" s="3" t="inlineStr">
        <is>
          <t>Business Acquisition [Line Items]</t>
        </is>
      </c>
    </row>
    <row r="54">
      <c r="A54" s="4" t="inlineStr">
        <is>
          <t>Restricted cash balance</t>
        </is>
      </c>
      <c r="F54" s="7" t="n">
        <v>200000</v>
      </c>
    </row>
    <row r="55">
      <c r="A55" s="4" t="inlineStr">
        <is>
          <t>Estimated useful life</t>
        </is>
      </c>
      <c r="F55" s="4" t="inlineStr">
        <is>
          <t>2 years</t>
        </is>
      </c>
    </row>
    <row r="56">
      <c r="A56" s="4" t="inlineStr">
        <is>
          <t>Maximum</t>
        </is>
      </c>
    </row>
    <row r="57">
      <c r="A57" s="3" t="inlineStr">
        <is>
          <t>Business Acquisition [Line Items]</t>
        </is>
      </c>
    </row>
    <row r="58">
      <c r="A58" s="4" t="inlineStr">
        <is>
          <t>Restricted cash balance</t>
        </is>
      </c>
      <c r="F58" s="7" t="n">
        <v>2000000</v>
      </c>
    </row>
    <row r="59">
      <c r="A59" s="4" t="inlineStr">
        <is>
          <t>Estimated useful life</t>
        </is>
      </c>
      <c r="F59" s="4" t="inlineStr">
        <is>
          <t>39 years</t>
        </is>
      </c>
    </row>
    <row r="60">
      <c r="A60" s="4" t="inlineStr">
        <is>
          <t>Line of Credit</t>
        </is>
      </c>
    </row>
    <row r="61">
      <c r="A61" s="3" t="inlineStr">
        <is>
          <t>Business Acquisition [Line Items]</t>
        </is>
      </c>
    </row>
    <row r="62">
      <c r="A62" s="4" t="inlineStr">
        <is>
          <t>Additional term loan from credit agreement</t>
        </is>
      </c>
      <c r="K62" s="7" t="n">
        <v>26800000</v>
      </c>
    </row>
    <row r="63">
      <c r="A63" s="4" t="inlineStr">
        <is>
          <t>First Lien Credit Agreement | Line of Credit | ACF FinCo I, LP</t>
        </is>
      </c>
    </row>
    <row r="64">
      <c r="A64" s="3" t="inlineStr">
        <is>
          <t>Business Acquisition [Line Items]</t>
        </is>
      </c>
    </row>
    <row r="65">
      <c r="A65" s="4" t="inlineStr">
        <is>
          <t>Line of credit facility, maximum borrowing capacity</t>
        </is>
      </c>
      <c r="F65" s="7" t="n">
        <v>45000000</v>
      </c>
    </row>
    <row r="66">
      <c r="A66" s="4" t="inlineStr">
        <is>
          <t>Revolving credit facility | Line of Credit | ACF FinCo I, LP</t>
        </is>
      </c>
    </row>
    <row r="67">
      <c r="A67" s="3" t="inlineStr">
        <is>
          <t>Business Acquisition [Line Items]</t>
        </is>
      </c>
    </row>
    <row r="68">
      <c r="A68" s="4" t="inlineStr">
        <is>
          <t>Line of credit facility, maximum borrowing capacity</t>
        </is>
      </c>
      <c r="F68" s="6" t="n">
        <v>30000000</v>
      </c>
    </row>
    <row r="69">
      <c r="A69" s="4" t="inlineStr">
        <is>
          <t>Secured Debt | Line of Credit | ACF FinCo I, LP</t>
        </is>
      </c>
    </row>
    <row r="70">
      <c r="A70" s="3" t="inlineStr">
        <is>
          <t>Business Acquisition [Line Items]</t>
        </is>
      </c>
    </row>
    <row r="71">
      <c r="A71" s="4" t="inlineStr">
        <is>
          <t>Line of credit facility, maximum borrowing capacity</t>
        </is>
      </c>
      <c r="F71" s="7" t="n">
        <v>1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7" t="n">
        <v>1265</v>
      </c>
      <c r="C4" s="7" t="n">
        <v>1590</v>
      </c>
      <c r="D4" s="7" t="n">
        <v>1921</v>
      </c>
    </row>
    <row r="5">
      <c r="A5" s="4" t="inlineStr">
        <is>
          <t>Bad debt (recoveries) expense</t>
        </is>
      </c>
      <c r="B5" s="6" t="n">
        <v>-141</v>
      </c>
      <c r="C5" s="6" t="n">
        <v>-22</v>
      </c>
      <c r="D5" s="6" t="n">
        <v>-328</v>
      </c>
    </row>
    <row r="6">
      <c r="A6" s="4" t="inlineStr">
        <is>
          <t>Write-offs, net</t>
        </is>
      </c>
      <c r="B6" s="6" t="n">
        <v>-96</v>
      </c>
      <c r="C6" s="6" t="n">
        <v>-303</v>
      </c>
      <c r="D6" s="6" t="n">
        <v>-3</v>
      </c>
    </row>
    <row r="7">
      <c r="A7" s="4" t="inlineStr">
        <is>
          <t>Balance at end of period</t>
        </is>
      </c>
      <c r="B7" s="7" t="n">
        <v>1028</v>
      </c>
      <c r="C7" s="7" t="n">
        <v>1265</v>
      </c>
      <c r="D7" s="7" t="n">
        <v>15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Computed Using Estimated Useful Lives (Detail)</t>
        </is>
      </c>
      <c r="B1" s="2" t="inlineStr">
        <is>
          <t>12 Months Ended</t>
        </is>
      </c>
    </row>
    <row r="2">
      <c r="B2" s="2" t="inlineStr">
        <is>
          <t>Dec. 31, 2020</t>
        </is>
      </c>
    </row>
    <row r="3">
      <c r="A3" s="4" t="inlineStr">
        <is>
          <t>Minimum</t>
        </is>
      </c>
    </row>
    <row r="4">
      <c r="A4" s="3" t="inlineStr">
        <is>
          <t>Property, Plant and Equipment [Line Items]</t>
        </is>
      </c>
    </row>
    <row r="5">
      <c r="A5" s="4" t="inlineStr">
        <is>
          <t>Estimated useful life</t>
        </is>
      </c>
      <c r="B5" s="4" t="inlineStr">
        <is>
          <t>2 years</t>
        </is>
      </c>
    </row>
    <row r="6">
      <c r="A6" s="4" t="inlineStr">
        <is>
          <t>Maximum</t>
        </is>
      </c>
    </row>
    <row r="7">
      <c r="A7" s="3" t="inlineStr">
        <is>
          <t>Property, Plant and Equipment [Line Items]</t>
        </is>
      </c>
    </row>
    <row r="8">
      <c r="A8" s="4" t="inlineStr">
        <is>
          <t>Estimated useful life</t>
        </is>
      </c>
      <c r="B8" s="4" t="inlineStr">
        <is>
          <t>39 years</t>
        </is>
      </c>
    </row>
    <row r="9">
      <c r="A9" s="4" t="inlineStr">
        <is>
          <t>Buildings | Minimum</t>
        </is>
      </c>
    </row>
    <row r="10">
      <c r="A10" s="3" t="inlineStr">
        <is>
          <t>Property, Plant and Equipment [Line Items]</t>
        </is>
      </c>
    </row>
    <row r="11">
      <c r="A11" s="4" t="inlineStr">
        <is>
          <t>Estimated useful life</t>
        </is>
      </c>
      <c r="B11" s="4" t="inlineStr">
        <is>
          <t>15 years</t>
        </is>
      </c>
    </row>
    <row r="12">
      <c r="A12" s="4" t="inlineStr">
        <is>
          <t>Buildings | Maximum</t>
        </is>
      </c>
    </row>
    <row r="13">
      <c r="A13" s="3" t="inlineStr">
        <is>
          <t>Property, Plant and Equipment [Line Items]</t>
        </is>
      </c>
    </row>
    <row r="14">
      <c r="A14" s="4" t="inlineStr">
        <is>
          <t>Estimated useful life</t>
        </is>
      </c>
      <c r="B14" s="4" t="inlineStr">
        <is>
          <t>39 years</t>
        </is>
      </c>
    </row>
    <row r="15">
      <c r="A15" s="4" t="inlineStr">
        <is>
          <t>Building and land improvements | Minimum</t>
        </is>
      </c>
    </row>
    <row r="16">
      <c r="A16" s="3" t="inlineStr">
        <is>
          <t>Property, Plant and Equipment [Line Items]</t>
        </is>
      </c>
    </row>
    <row r="17">
      <c r="A17" s="4" t="inlineStr">
        <is>
          <t>Estimated useful life</t>
        </is>
      </c>
      <c r="B17" s="4" t="inlineStr">
        <is>
          <t>5 years</t>
        </is>
      </c>
    </row>
    <row r="18">
      <c r="A18" s="4" t="inlineStr">
        <is>
          <t>Building and land improvements | Maximum</t>
        </is>
      </c>
    </row>
    <row r="19">
      <c r="A19" s="3" t="inlineStr">
        <is>
          <t>Property, Plant and Equipment [Line Items]</t>
        </is>
      </c>
    </row>
    <row r="20">
      <c r="A20" s="4" t="inlineStr">
        <is>
          <t>Estimated useful life</t>
        </is>
      </c>
      <c r="B20" s="4" t="inlineStr">
        <is>
          <t>20 years</t>
        </is>
      </c>
    </row>
    <row r="21">
      <c r="A21" s="4" t="inlineStr">
        <is>
          <t>Pipelines | Minimum</t>
        </is>
      </c>
    </row>
    <row r="22">
      <c r="A22" s="3" t="inlineStr">
        <is>
          <t>Property, Plant and Equipment [Line Items]</t>
        </is>
      </c>
    </row>
    <row r="23">
      <c r="A23" s="4" t="inlineStr">
        <is>
          <t>Estimated useful life</t>
        </is>
      </c>
      <c r="B23" s="4" t="inlineStr">
        <is>
          <t>10 years</t>
        </is>
      </c>
    </row>
    <row r="24">
      <c r="A24" s="4" t="inlineStr">
        <is>
          <t>Pipelines | Maximum</t>
        </is>
      </c>
    </row>
    <row r="25">
      <c r="A25" s="3" t="inlineStr">
        <is>
          <t>Property, Plant and Equipment [Line Items]</t>
        </is>
      </c>
    </row>
    <row r="26">
      <c r="A26" s="4" t="inlineStr">
        <is>
          <t>Estimated useful life</t>
        </is>
      </c>
      <c r="B26" s="4" t="inlineStr">
        <is>
          <t>30 years</t>
        </is>
      </c>
    </row>
    <row r="27">
      <c r="A27" s="4" t="inlineStr">
        <is>
          <t>Disposal wells | Minimum</t>
        </is>
      </c>
    </row>
    <row r="28">
      <c r="A28" s="3" t="inlineStr">
        <is>
          <t>Property, Plant and Equipment [Line Items]</t>
        </is>
      </c>
    </row>
    <row r="29">
      <c r="A29" s="4" t="inlineStr">
        <is>
          <t>Estimated useful life</t>
        </is>
      </c>
      <c r="B29" s="4" t="inlineStr">
        <is>
          <t>3 years</t>
        </is>
      </c>
    </row>
    <row r="30">
      <c r="A30" s="4" t="inlineStr">
        <is>
          <t>Disposal wells | Maximum</t>
        </is>
      </c>
    </row>
    <row r="31">
      <c r="A31" s="3" t="inlineStr">
        <is>
          <t>Property, Plant and Equipment [Line Items]</t>
        </is>
      </c>
    </row>
    <row r="32">
      <c r="A32" s="4" t="inlineStr">
        <is>
          <t>Estimated useful life</t>
        </is>
      </c>
      <c r="B32" s="4" t="inlineStr">
        <is>
          <t>10 years</t>
        </is>
      </c>
    </row>
    <row r="33">
      <c r="A33" s="4" t="inlineStr">
        <is>
          <t>Machinery and equipment | Minimum</t>
        </is>
      </c>
    </row>
    <row r="34">
      <c r="A34" s="3" t="inlineStr">
        <is>
          <t>Property, Plant and Equipment [Line Items]</t>
        </is>
      </c>
    </row>
    <row r="35">
      <c r="A35" s="4" t="inlineStr">
        <is>
          <t>Estimated useful life</t>
        </is>
      </c>
      <c r="B35" s="4" t="inlineStr">
        <is>
          <t>2 years</t>
        </is>
      </c>
    </row>
    <row r="36">
      <c r="A36" s="4" t="inlineStr">
        <is>
          <t>Machinery and equipment | Maximum</t>
        </is>
      </c>
    </row>
    <row r="37">
      <c r="A37" s="3" t="inlineStr">
        <is>
          <t>Property, Plant and Equipment [Line Items]</t>
        </is>
      </c>
    </row>
    <row r="38">
      <c r="A38" s="4" t="inlineStr">
        <is>
          <t>Estimated useful life</t>
        </is>
      </c>
      <c r="B38" s="4" t="inlineStr">
        <is>
          <t>15 years</t>
        </is>
      </c>
    </row>
    <row r="39">
      <c r="A39" s="4" t="inlineStr">
        <is>
          <t>Equipment under finance leases | Minimum</t>
        </is>
      </c>
    </row>
    <row r="40">
      <c r="A40" s="3" t="inlineStr">
        <is>
          <t>Property, Plant and Equipment [Line Items]</t>
        </is>
      </c>
    </row>
    <row r="41">
      <c r="A41" s="4" t="inlineStr">
        <is>
          <t>Estimated useful life</t>
        </is>
      </c>
      <c r="B41" s="4" t="inlineStr">
        <is>
          <t>4 years</t>
        </is>
      </c>
    </row>
    <row r="42">
      <c r="A42" s="4" t="inlineStr">
        <is>
          <t>Equipment under finance leases | Maximum</t>
        </is>
      </c>
    </row>
    <row r="43">
      <c r="A43" s="3" t="inlineStr">
        <is>
          <t>Property, Plant and Equipment [Line Items]</t>
        </is>
      </c>
    </row>
    <row r="44">
      <c r="A44" s="4" t="inlineStr">
        <is>
          <t>Estimated useful life</t>
        </is>
      </c>
      <c r="B44" s="4" t="inlineStr">
        <is>
          <t>6 years</t>
        </is>
      </c>
    </row>
    <row r="45">
      <c r="A45" s="4" t="inlineStr">
        <is>
          <t>Motor vehicles and trailers | Minimum</t>
        </is>
      </c>
    </row>
    <row r="46">
      <c r="A46" s="3" t="inlineStr">
        <is>
          <t>Property, Plant and Equipment [Line Items]</t>
        </is>
      </c>
    </row>
    <row r="47">
      <c r="A47" s="4" t="inlineStr">
        <is>
          <t>Estimated useful life</t>
        </is>
      </c>
      <c r="B47" s="4" t="inlineStr">
        <is>
          <t>3 years</t>
        </is>
      </c>
    </row>
    <row r="48">
      <c r="A48" s="4" t="inlineStr">
        <is>
          <t>Motor vehicles and trailers | Maximum</t>
        </is>
      </c>
    </row>
    <row r="49">
      <c r="A49" s="3" t="inlineStr">
        <is>
          <t>Property, Plant and Equipment [Line Items]</t>
        </is>
      </c>
    </row>
    <row r="50">
      <c r="A50" s="4" t="inlineStr">
        <is>
          <t>Estimated useful life</t>
        </is>
      </c>
      <c r="B50" s="4" t="inlineStr">
        <is>
          <t>10 years</t>
        </is>
      </c>
    </row>
    <row r="51">
      <c r="A51" s="4" t="inlineStr">
        <is>
          <t>Rental equipment | Minimum</t>
        </is>
      </c>
    </row>
    <row r="52">
      <c r="A52" s="3" t="inlineStr">
        <is>
          <t>Property, Plant and Equipment [Line Items]</t>
        </is>
      </c>
    </row>
    <row r="53">
      <c r="A53" s="4" t="inlineStr">
        <is>
          <t>Estimated useful life</t>
        </is>
      </c>
      <c r="B53" s="4" t="inlineStr">
        <is>
          <t>5 years</t>
        </is>
      </c>
    </row>
    <row r="54">
      <c r="A54" s="4" t="inlineStr">
        <is>
          <t>Rental equipment | Maximum</t>
        </is>
      </c>
    </row>
    <row r="55">
      <c r="A55" s="3" t="inlineStr">
        <is>
          <t>Property, Plant and Equipment [Line Items]</t>
        </is>
      </c>
    </row>
    <row r="56">
      <c r="A56" s="4" t="inlineStr">
        <is>
          <t>Estimated useful life</t>
        </is>
      </c>
      <c r="B56" s="4" t="inlineStr">
        <is>
          <t>10 years</t>
        </is>
      </c>
    </row>
    <row r="57">
      <c r="A57" s="4" t="inlineStr">
        <is>
          <t>Office equipment | Minimum</t>
        </is>
      </c>
    </row>
    <row r="58">
      <c r="A58" s="3" t="inlineStr">
        <is>
          <t>Property, Plant and Equipment [Line Items]</t>
        </is>
      </c>
    </row>
    <row r="59">
      <c r="A59" s="4" t="inlineStr">
        <is>
          <t>Estimated useful life</t>
        </is>
      </c>
      <c r="B59" s="4" t="inlineStr">
        <is>
          <t>3 years</t>
        </is>
      </c>
    </row>
    <row r="60">
      <c r="A60" s="4" t="inlineStr">
        <is>
          <t>Office equipment | Maximum</t>
        </is>
      </c>
    </row>
    <row r="61">
      <c r="A61" s="3" t="inlineStr">
        <is>
          <t>Property, Plant and Equipment [Line Items]</t>
        </is>
      </c>
    </row>
    <row r="62">
      <c r="A62" s="4" t="inlineStr">
        <is>
          <t>Estimated useful life</t>
        </is>
      </c>
      <c r="B6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chedule of Contract Asset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t the beginning of the period (January 1)</t>
        </is>
      </c>
      <c r="B4" s="7" t="n">
        <v>231</v>
      </c>
      <c r="C4" s="7" t="n">
        <v>0</v>
      </c>
    </row>
    <row r="5">
      <c r="A5" s="4" t="inlineStr">
        <is>
          <t>Balance at the end of the period (December 31)</t>
        </is>
      </c>
      <c r="B5" s="6" t="n">
        <v>0</v>
      </c>
      <c r="C5" s="6" t="n">
        <v>231</v>
      </c>
    </row>
    <row r="6">
      <c r="A6" s="4" t="inlineStr">
        <is>
          <t>Increase/(decrease)</t>
        </is>
      </c>
      <c r="B6" s="7" t="n">
        <v>-231</v>
      </c>
      <c r="C6" s="7" t="n">
        <v>2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Revenue - Schedule of Revenue Disaggregated by Revenue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ervice revenue</t>
        </is>
      </c>
      <c r="J4" s="7" t="n">
        <v>102810</v>
      </c>
      <c r="K4" s="7" t="n">
        <v>152541</v>
      </c>
      <c r="L4" s="7" t="n">
        <v>181793</v>
      </c>
    </row>
    <row r="5">
      <c r="A5" s="4" t="inlineStr">
        <is>
          <t>Rental revenue</t>
        </is>
      </c>
      <c r="J5" s="6" t="n">
        <v>7477</v>
      </c>
      <c r="K5" s="6" t="n">
        <v>15697</v>
      </c>
      <c r="L5" s="6" t="n">
        <v>15681</v>
      </c>
    </row>
    <row r="6">
      <c r="A6" s="4" t="inlineStr">
        <is>
          <t>Total revenue</t>
        </is>
      </c>
      <c r="B6" s="7" t="n">
        <v>24083</v>
      </c>
      <c r="C6" s="7" t="n">
        <v>23796</v>
      </c>
      <c r="D6" s="7" t="n">
        <v>24466</v>
      </c>
      <c r="E6" s="7" t="n">
        <v>37942</v>
      </c>
      <c r="F6" s="7" t="n">
        <v>37273</v>
      </c>
      <c r="G6" s="7" t="n">
        <v>43098</v>
      </c>
      <c r="H6" s="7" t="n">
        <v>45240</v>
      </c>
      <c r="I6" s="7" t="n">
        <v>42627</v>
      </c>
      <c r="J6" s="7" t="n">
        <v>110287</v>
      </c>
      <c r="K6" s="6" t="n">
        <v>168238</v>
      </c>
      <c r="L6" s="6" t="n">
        <v>197474</v>
      </c>
    </row>
    <row r="7">
      <c r="A7" s="4" t="inlineStr">
        <is>
          <t>Minimum</t>
        </is>
      </c>
    </row>
    <row r="8">
      <c r="A8" s="3" t="inlineStr">
        <is>
          <t>Disaggregation of Revenue [Line Items]</t>
        </is>
      </c>
    </row>
    <row r="9">
      <c r="A9" s="4" t="inlineStr">
        <is>
          <t>Revenue from construction and maintenance projects period (in months)</t>
        </is>
      </c>
      <c r="J9" s="4" t="inlineStr">
        <is>
          <t>2 months</t>
        </is>
      </c>
    </row>
    <row r="10">
      <c r="A10" s="4" t="inlineStr">
        <is>
          <t>Maximum</t>
        </is>
      </c>
    </row>
    <row r="11">
      <c r="A11" s="3" t="inlineStr">
        <is>
          <t>Disaggregation of Revenue [Line Items]</t>
        </is>
      </c>
    </row>
    <row r="12">
      <c r="A12" s="4" t="inlineStr">
        <is>
          <t>Revenue from construction and maintenance projects period (in months)</t>
        </is>
      </c>
      <c r="J12" s="4" t="inlineStr">
        <is>
          <t>3 months</t>
        </is>
      </c>
    </row>
    <row r="13">
      <c r="A13" s="4" t="inlineStr">
        <is>
          <t>Corporate/Other</t>
        </is>
      </c>
    </row>
    <row r="14">
      <c r="A14" s="3" t="inlineStr">
        <is>
          <t>Disaggregation of Revenue [Line Items]</t>
        </is>
      </c>
    </row>
    <row r="15">
      <c r="A15" s="4" t="inlineStr">
        <is>
          <t>Service revenue</t>
        </is>
      </c>
      <c r="J15" s="7" t="n">
        <v>0</v>
      </c>
      <c r="K15" s="6" t="n">
        <v>0</v>
      </c>
      <c r="L15" s="6" t="n">
        <v>0</v>
      </c>
    </row>
    <row r="16">
      <c r="A16" s="4" t="inlineStr">
        <is>
          <t>Rental revenue</t>
        </is>
      </c>
      <c r="J16" s="6" t="n">
        <v>0</v>
      </c>
      <c r="K16" s="6" t="n">
        <v>0</v>
      </c>
      <c r="L16" s="6" t="n">
        <v>0</v>
      </c>
    </row>
    <row r="17">
      <c r="A17" s="4" t="inlineStr">
        <is>
          <t>Total revenue</t>
        </is>
      </c>
      <c r="J17" s="6" t="n">
        <v>0</v>
      </c>
      <c r="K17" s="6" t="n">
        <v>0</v>
      </c>
      <c r="L17" s="6" t="n">
        <v>0</v>
      </c>
    </row>
    <row r="18">
      <c r="A18" s="4" t="inlineStr">
        <is>
          <t>Water Transport Services</t>
        </is>
      </c>
    </row>
    <row r="19">
      <c r="A19" s="3" t="inlineStr">
        <is>
          <t>Disaggregation of Revenue [Line Items]</t>
        </is>
      </c>
    </row>
    <row r="20">
      <c r="A20" s="4" t="inlineStr">
        <is>
          <t>Service revenue</t>
        </is>
      </c>
      <c r="J20" s="7" t="n">
        <v>73233</v>
      </c>
      <c r="K20" s="6" t="n">
        <v>104484</v>
      </c>
      <c r="L20" s="6" t="n">
        <v>139223</v>
      </c>
    </row>
    <row r="21">
      <c r="A21" s="4" t="inlineStr">
        <is>
          <t>Contract with customer, timing of satisfaction of performance obligation and payment</t>
        </is>
      </c>
      <c r="J21" s="4" t="inlineStr">
        <is>
          <t>Water transport services are all generally completed within 24 hours with no remaining performance obligation outstanding at the end of each month.</t>
        </is>
      </c>
    </row>
    <row r="22">
      <c r="A22" s="4" t="inlineStr">
        <is>
          <t>Water Transport Services | Corporate/Other</t>
        </is>
      </c>
    </row>
    <row r="23">
      <c r="A23" s="3" t="inlineStr">
        <is>
          <t>Disaggregation of Revenue [Line Items]</t>
        </is>
      </c>
    </row>
    <row r="24">
      <c r="A24" s="4" t="inlineStr">
        <is>
          <t>Service revenue</t>
        </is>
      </c>
      <c r="J24" s="7" t="n">
        <v>0</v>
      </c>
      <c r="K24" s="6" t="n">
        <v>0</v>
      </c>
      <c r="L24" s="6" t="n">
        <v>0</v>
      </c>
    </row>
    <row r="25">
      <c r="A25" s="4" t="inlineStr">
        <is>
          <t>Disposal Services</t>
        </is>
      </c>
    </row>
    <row r="26">
      <c r="A26" s="3" t="inlineStr">
        <is>
          <t>Disaggregation of Revenue [Line Items]</t>
        </is>
      </c>
    </row>
    <row r="27">
      <c r="A27" s="4" t="inlineStr">
        <is>
          <t>Service revenue</t>
        </is>
      </c>
      <c r="J27" s="6" t="n">
        <v>24461</v>
      </c>
      <c r="K27" s="6" t="n">
        <v>40419</v>
      </c>
      <c r="L27" s="6" t="n">
        <v>29705</v>
      </c>
    </row>
    <row r="28">
      <c r="A28" s="4" t="inlineStr">
        <is>
          <t>Disposal Services | Corporate/Other</t>
        </is>
      </c>
    </row>
    <row r="29">
      <c r="A29" s="3" t="inlineStr">
        <is>
          <t>Disaggregation of Revenue [Line Items]</t>
        </is>
      </c>
    </row>
    <row r="30">
      <c r="A30" s="4" t="inlineStr">
        <is>
          <t>Service revenue</t>
        </is>
      </c>
      <c r="J30" s="6" t="n">
        <v>0</v>
      </c>
      <c r="K30" s="6" t="n">
        <v>0</v>
      </c>
      <c r="L30" s="6" t="n">
        <v>0</v>
      </c>
    </row>
    <row r="31">
      <c r="A31" s="4" t="inlineStr">
        <is>
          <t>Other Revenue</t>
        </is>
      </c>
    </row>
    <row r="32">
      <c r="A32" s="3" t="inlineStr">
        <is>
          <t>Disaggregation of Revenue [Line Items]</t>
        </is>
      </c>
    </row>
    <row r="33">
      <c r="A33" s="4" t="inlineStr">
        <is>
          <t>Service revenue</t>
        </is>
      </c>
      <c r="J33" s="6" t="n">
        <v>5116</v>
      </c>
      <c r="K33" s="6" t="n">
        <v>7638</v>
      </c>
      <c r="L33" s="6" t="n">
        <v>12865</v>
      </c>
    </row>
    <row r="34">
      <c r="A34" s="4" t="inlineStr">
        <is>
          <t>Other Revenue | Corporate/Other</t>
        </is>
      </c>
    </row>
    <row r="35">
      <c r="A35" s="3" t="inlineStr">
        <is>
          <t>Disaggregation of Revenue [Line Items]</t>
        </is>
      </c>
    </row>
    <row r="36">
      <c r="A36" s="4" t="inlineStr">
        <is>
          <t>Service revenue</t>
        </is>
      </c>
      <c r="J36" s="6" t="n">
        <v>0</v>
      </c>
      <c r="K36" s="6" t="n">
        <v>0</v>
      </c>
      <c r="L36" s="6" t="n">
        <v>0</v>
      </c>
    </row>
    <row r="37">
      <c r="A37" s="4" t="inlineStr">
        <is>
          <t>Rocky Mountain | Operating Segments</t>
        </is>
      </c>
    </row>
    <row r="38">
      <c r="A38" s="3" t="inlineStr">
        <is>
          <t>Disaggregation of Revenue [Line Items]</t>
        </is>
      </c>
    </row>
    <row r="39">
      <c r="A39" s="4" t="inlineStr">
        <is>
          <t>Service revenue</t>
        </is>
      </c>
      <c r="J39" s="6" t="n">
        <v>52044</v>
      </c>
      <c r="K39" s="6" t="n">
        <v>88169</v>
      </c>
      <c r="L39" s="6" t="n">
        <v>112690</v>
      </c>
    </row>
    <row r="40">
      <c r="A40" s="4" t="inlineStr">
        <is>
          <t>Rental revenue</t>
        </is>
      </c>
      <c r="J40" s="6" t="n">
        <v>7349</v>
      </c>
      <c r="K40" s="6" t="n">
        <v>15383</v>
      </c>
      <c r="L40" s="6" t="n">
        <v>15068</v>
      </c>
    </row>
    <row r="41">
      <c r="A41" s="4" t="inlineStr">
        <is>
          <t>Total revenue</t>
        </is>
      </c>
      <c r="J41" s="6" t="n">
        <v>59393</v>
      </c>
      <c r="K41" s="6" t="n">
        <v>103552</v>
      </c>
      <c r="L41" s="6" t="n">
        <v>127758</v>
      </c>
    </row>
    <row r="42">
      <c r="A42" s="4" t="inlineStr">
        <is>
          <t>Rocky Mountain | Water Transport Services | Operating Segments</t>
        </is>
      </c>
    </row>
    <row r="43">
      <c r="A43" s="3" t="inlineStr">
        <is>
          <t>Disaggregation of Revenue [Line Items]</t>
        </is>
      </c>
    </row>
    <row r="44">
      <c r="A44" s="4" t="inlineStr">
        <is>
          <t>Service revenue</t>
        </is>
      </c>
      <c r="J44" s="6" t="n">
        <v>39997</v>
      </c>
      <c r="K44" s="6" t="n">
        <v>64265</v>
      </c>
      <c r="L44" s="6" t="n">
        <v>84312</v>
      </c>
    </row>
    <row r="45">
      <c r="A45" s="4" t="inlineStr">
        <is>
          <t>Rocky Mountain | Disposal Services | Operating Segments</t>
        </is>
      </c>
    </row>
    <row r="46">
      <c r="A46" s="3" t="inlineStr">
        <is>
          <t>Disaggregation of Revenue [Line Items]</t>
        </is>
      </c>
    </row>
    <row r="47">
      <c r="A47" s="4" t="inlineStr">
        <is>
          <t>Service revenue</t>
        </is>
      </c>
      <c r="J47" s="6" t="n">
        <v>8241</v>
      </c>
      <c r="K47" s="6" t="n">
        <v>17778</v>
      </c>
      <c r="L47" s="6" t="n">
        <v>17660</v>
      </c>
    </row>
    <row r="48">
      <c r="A48" s="4" t="inlineStr">
        <is>
          <t>Rocky Mountain | Other Revenue | Operating Segments</t>
        </is>
      </c>
    </row>
    <row r="49">
      <c r="A49" s="3" t="inlineStr">
        <is>
          <t>Disaggregation of Revenue [Line Items]</t>
        </is>
      </c>
    </row>
    <row r="50">
      <c r="A50" s="4" t="inlineStr">
        <is>
          <t>Service revenue</t>
        </is>
      </c>
      <c r="J50" s="6" t="n">
        <v>3806</v>
      </c>
      <c r="K50" s="6" t="n">
        <v>6126</v>
      </c>
      <c r="L50" s="6" t="n">
        <v>10718</v>
      </c>
    </row>
    <row r="51">
      <c r="A51" s="4" t="inlineStr">
        <is>
          <t>Northeast | Operating Segments</t>
        </is>
      </c>
    </row>
    <row r="52">
      <c r="A52" s="3" t="inlineStr">
        <is>
          <t>Disaggregation of Revenue [Line Items]</t>
        </is>
      </c>
    </row>
    <row r="53">
      <c r="A53" s="4" t="inlineStr">
        <is>
          <t>Service revenue</t>
        </is>
      </c>
      <c r="J53" s="6" t="n">
        <v>34052</v>
      </c>
      <c r="K53" s="6" t="n">
        <v>43714</v>
      </c>
      <c r="L53" s="6" t="n">
        <v>43319</v>
      </c>
    </row>
    <row r="54">
      <c r="A54" s="4" t="inlineStr">
        <is>
          <t>Rental revenue</t>
        </is>
      </c>
      <c r="J54" s="6" t="n">
        <v>121</v>
      </c>
      <c r="K54" s="6" t="n">
        <v>287</v>
      </c>
      <c r="L54" s="6" t="n">
        <v>245</v>
      </c>
    </row>
    <row r="55">
      <c r="A55" s="4" t="inlineStr">
        <is>
          <t>Total revenue</t>
        </is>
      </c>
      <c r="J55" s="6" t="n">
        <v>34173</v>
      </c>
      <c r="K55" s="6" t="n">
        <v>44001</v>
      </c>
      <c r="L55" s="6" t="n">
        <v>43564</v>
      </c>
    </row>
    <row r="56">
      <c r="A56" s="4" t="inlineStr">
        <is>
          <t>Northeast | Water Transport Services | Operating Segments</t>
        </is>
      </c>
    </row>
    <row r="57">
      <c r="A57" s="3" t="inlineStr">
        <is>
          <t>Disaggregation of Revenue [Line Items]</t>
        </is>
      </c>
    </row>
    <row r="58">
      <c r="A58" s="4" t="inlineStr">
        <is>
          <t>Service revenue</t>
        </is>
      </c>
      <c r="J58" s="6" t="n">
        <v>24301</v>
      </c>
      <c r="K58" s="6" t="n">
        <v>29944</v>
      </c>
      <c r="L58" s="6" t="n">
        <v>35134</v>
      </c>
    </row>
    <row r="59">
      <c r="A59" s="4" t="inlineStr">
        <is>
          <t>Northeast | Disposal Services | Operating Segments</t>
        </is>
      </c>
    </row>
    <row r="60">
      <c r="A60" s="3" t="inlineStr">
        <is>
          <t>Disaggregation of Revenue [Line Items]</t>
        </is>
      </c>
    </row>
    <row r="61">
      <c r="A61" s="4" t="inlineStr">
        <is>
          <t>Service revenue</t>
        </is>
      </c>
      <c r="J61" s="6" t="n">
        <v>8551</v>
      </c>
      <c r="K61" s="6" t="n">
        <v>12491</v>
      </c>
      <c r="L61" s="6" t="n">
        <v>6409</v>
      </c>
    </row>
    <row r="62">
      <c r="A62" s="4" t="inlineStr">
        <is>
          <t>Northeast | Other Revenue | Operating Segments</t>
        </is>
      </c>
    </row>
    <row r="63">
      <c r="A63" s="3" t="inlineStr">
        <is>
          <t>Disaggregation of Revenue [Line Items]</t>
        </is>
      </c>
    </row>
    <row r="64">
      <c r="A64" s="4" t="inlineStr">
        <is>
          <t>Service revenue</t>
        </is>
      </c>
      <c r="J64" s="6" t="n">
        <v>1200</v>
      </c>
      <c r="K64" s="6" t="n">
        <v>1279</v>
      </c>
      <c r="L64" s="6" t="n">
        <v>1776</v>
      </c>
    </row>
    <row r="65">
      <c r="A65" s="4" t="inlineStr">
        <is>
          <t>Southern | Operating Segments</t>
        </is>
      </c>
    </row>
    <row r="66">
      <c r="A66" s="3" t="inlineStr">
        <is>
          <t>Disaggregation of Revenue [Line Items]</t>
        </is>
      </c>
    </row>
    <row r="67">
      <c r="A67" s="4" t="inlineStr">
        <is>
          <t>Service revenue</t>
        </is>
      </c>
      <c r="J67" s="6" t="n">
        <v>16714</v>
      </c>
      <c r="K67" s="6" t="n">
        <v>20658</v>
      </c>
      <c r="L67" s="6" t="n">
        <v>25784</v>
      </c>
    </row>
    <row r="68">
      <c r="A68" s="4" t="inlineStr">
        <is>
          <t>Rental revenue</t>
        </is>
      </c>
      <c r="J68" s="6" t="n">
        <v>7</v>
      </c>
      <c r="K68" s="6" t="n">
        <v>27</v>
      </c>
      <c r="L68" s="6" t="n">
        <v>368</v>
      </c>
    </row>
    <row r="69">
      <c r="A69" s="4" t="inlineStr">
        <is>
          <t>Total revenue</t>
        </is>
      </c>
      <c r="J69" s="6" t="n">
        <v>16721</v>
      </c>
      <c r="K69" s="6" t="n">
        <v>20685</v>
      </c>
      <c r="L69" s="6" t="n">
        <v>26152</v>
      </c>
    </row>
    <row r="70">
      <c r="A70" s="4" t="inlineStr">
        <is>
          <t>Southern | Water Transport Services | Operating Segments</t>
        </is>
      </c>
    </row>
    <row r="71">
      <c r="A71" s="3" t="inlineStr">
        <is>
          <t>Disaggregation of Revenue [Line Items]</t>
        </is>
      </c>
    </row>
    <row r="72">
      <c r="A72" s="4" t="inlineStr">
        <is>
          <t>Service revenue</t>
        </is>
      </c>
      <c r="J72" s="6" t="n">
        <v>8935</v>
      </c>
      <c r="K72" s="6" t="n">
        <v>10275</v>
      </c>
      <c r="L72" s="6" t="n">
        <v>19777</v>
      </c>
    </row>
    <row r="73">
      <c r="A73" s="4" t="inlineStr">
        <is>
          <t>Southern | Disposal Services | Operating Segments</t>
        </is>
      </c>
    </row>
    <row r="74">
      <c r="A74" s="3" t="inlineStr">
        <is>
          <t>Disaggregation of Revenue [Line Items]</t>
        </is>
      </c>
    </row>
    <row r="75">
      <c r="A75" s="4" t="inlineStr">
        <is>
          <t>Service revenue</t>
        </is>
      </c>
      <c r="J75" s="6" t="n">
        <v>7669</v>
      </c>
      <c r="K75" s="6" t="n">
        <v>10150</v>
      </c>
      <c r="L75" s="6" t="n">
        <v>5636</v>
      </c>
    </row>
    <row r="76">
      <c r="A76" s="4" t="inlineStr">
        <is>
          <t>Southern | Other Revenue | Operating Segments</t>
        </is>
      </c>
    </row>
    <row r="77">
      <c r="A77" s="3" t="inlineStr">
        <is>
          <t>Disaggregation of Revenue [Line Items]</t>
        </is>
      </c>
    </row>
    <row r="78">
      <c r="A78" s="4" t="inlineStr">
        <is>
          <t>Service revenue</t>
        </is>
      </c>
      <c r="J78" s="7" t="n">
        <v>110</v>
      </c>
      <c r="K78" s="7" t="n">
        <v>233</v>
      </c>
      <c r="L78" s="7" t="n">
        <v>37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Remaining lease terms</t>
        </is>
      </c>
      <c r="C4" s="4" t="inlineStr">
        <is>
          <t>99 years</t>
        </is>
      </c>
    </row>
    <row r="5">
      <c r="A5" s="4" t="inlineStr">
        <is>
          <t>Residual value guarantee</t>
        </is>
      </c>
      <c r="C5" s="5" t="n">
        <v>2.5</v>
      </c>
    </row>
    <row r="6">
      <c r="A6" s="4" t="inlineStr">
        <is>
          <t>Lease expense under operating leases</t>
        </is>
      </c>
      <c r="B6" s="5" t="n">
        <v>4.6</v>
      </c>
    </row>
    <row r="7">
      <c r="A7" s="4" t="inlineStr">
        <is>
          <t>Minimum</t>
        </is>
      </c>
    </row>
    <row r="8">
      <c r="A8" s="3" t="inlineStr">
        <is>
          <t>Lessee, Lease, Description [Line Items]</t>
        </is>
      </c>
    </row>
    <row r="9">
      <c r="A9" s="4" t="inlineStr">
        <is>
          <t>Remaining lease terms</t>
        </is>
      </c>
      <c r="C9" s="4" t="inlineStr">
        <is>
          <t>1 year</t>
        </is>
      </c>
    </row>
    <row r="10">
      <c r="A10" s="4" t="inlineStr">
        <is>
          <t>Maximum</t>
        </is>
      </c>
    </row>
    <row r="11">
      <c r="A11" s="3" t="inlineStr">
        <is>
          <t>Lessee, Lease, Description [Line Items]</t>
        </is>
      </c>
    </row>
    <row r="12">
      <c r="A12" s="4" t="inlineStr">
        <is>
          <t>Remaining lease terms</t>
        </is>
      </c>
      <c r="C12" s="4" t="inlineStr">
        <is>
          <t>1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088</v>
      </c>
      <c r="C4" s="7" t="n">
        <v>3034</v>
      </c>
    </row>
    <row r="5">
      <c r="A5" s="3" t="inlineStr">
        <is>
          <t>Finance lease cost:</t>
        </is>
      </c>
    </row>
    <row r="6">
      <c r="A6" s="4" t="inlineStr">
        <is>
          <t>Amortization of leased assets</t>
        </is>
      </c>
      <c r="B6" s="6" t="n">
        <v>2294</v>
      </c>
      <c r="C6" s="6" t="n">
        <v>2797</v>
      </c>
    </row>
    <row r="7">
      <c r="A7" s="4" t="inlineStr">
        <is>
          <t>Interest on lease liabilities</t>
        </is>
      </c>
      <c r="B7" s="6" t="n">
        <v>561</v>
      </c>
      <c r="C7" s="6" t="n">
        <v>538</v>
      </c>
    </row>
    <row r="8">
      <c r="A8" s="4" t="inlineStr">
        <is>
          <t>Variable lease cost</t>
        </is>
      </c>
      <c r="B8" s="6" t="n">
        <v>2839</v>
      </c>
      <c r="C8" s="6" t="n">
        <v>4184</v>
      </c>
    </row>
    <row r="9">
      <c r="A9" s="4" t="inlineStr">
        <is>
          <t>Sublease income</t>
        </is>
      </c>
      <c r="B9" s="6" t="n">
        <v>-94</v>
      </c>
      <c r="C9" s="6" t="n">
        <v>-90</v>
      </c>
    </row>
    <row r="10">
      <c r="A10" s="4" t="inlineStr">
        <is>
          <t>Total net lease cost</t>
        </is>
      </c>
      <c r="B10" s="6" t="n">
        <v>7688</v>
      </c>
      <c r="C10" s="6" t="n">
        <v>10463</v>
      </c>
    </row>
    <row r="11">
      <c r="A11" s="4" t="inlineStr">
        <is>
          <t>Short-term lease cost</t>
        </is>
      </c>
      <c r="B11" s="7" t="n">
        <v>400</v>
      </c>
      <c r="C11" s="7" t="n">
        <v>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Cash Flow and Other Information (Details) - USD ($) $ in Thousands</t>
        </is>
      </c>
      <c r="B1" s="2" t="inlineStr">
        <is>
          <t>Dec. 31, 2020</t>
        </is>
      </c>
      <c r="C1" s="2" t="inlineStr">
        <is>
          <t>Dec. 31, 2019</t>
        </is>
      </c>
    </row>
    <row r="2">
      <c r="A2" s="3" t="inlineStr">
        <is>
          <t>Assets:</t>
        </is>
      </c>
    </row>
    <row r="3">
      <c r="A3" s="4" t="inlineStr">
        <is>
          <t>Operating lease assets</t>
        </is>
      </c>
      <c r="B3" s="7" t="n">
        <v>1691</v>
      </c>
      <c r="C3" s="7" t="n">
        <v>2886</v>
      </c>
    </row>
    <row r="4">
      <c r="A4" s="4" t="inlineStr">
        <is>
          <t>Finance lease assets</t>
        </is>
      </c>
      <c r="B4" s="6" t="n">
        <v>6185</v>
      </c>
      <c r="C4" s="6" t="n">
        <v>8202</v>
      </c>
    </row>
    <row r="5">
      <c r="A5" s="4" t="inlineStr">
        <is>
          <t>Total lease assets</t>
        </is>
      </c>
      <c r="B5" s="6" t="n">
        <v>7876</v>
      </c>
      <c r="C5" s="6" t="n">
        <v>11088</v>
      </c>
    </row>
    <row r="6">
      <c r="A6" s="3" t="inlineStr">
        <is>
          <t>Current</t>
        </is>
      </c>
    </row>
    <row r="7">
      <c r="A7" s="4" t="inlineStr">
        <is>
          <t>Operating lease liabilities</t>
        </is>
      </c>
      <c r="B7" s="6" t="n">
        <v>331</v>
      </c>
      <c r="C7" s="6" t="n">
        <v>1442</v>
      </c>
    </row>
    <row r="8">
      <c r="A8" s="4" t="inlineStr">
        <is>
          <t>Finance lease liabilities</t>
        </is>
      </c>
      <c r="B8" s="6" t="n">
        <v>1420</v>
      </c>
      <c r="C8" s="6" t="n">
        <v>1443</v>
      </c>
    </row>
    <row r="9">
      <c r="A9" s="3" t="inlineStr">
        <is>
          <t>Noncurrent</t>
        </is>
      </c>
    </row>
    <row r="10">
      <c r="A10" s="4" t="inlineStr">
        <is>
          <t>Operating lease liabilities</t>
        </is>
      </c>
      <c r="B10" s="6" t="n">
        <v>1360</v>
      </c>
      <c r="C10" s="6" t="n">
        <v>1457</v>
      </c>
    </row>
    <row r="11">
      <c r="A11" s="4" t="inlineStr">
        <is>
          <t>Finance lease liabilities</t>
        </is>
      </c>
      <c r="B11" s="6" t="n">
        <v>6161</v>
      </c>
      <c r="C11" s="6" t="n">
        <v>7341</v>
      </c>
    </row>
    <row r="12">
      <c r="A12" s="4" t="inlineStr">
        <is>
          <t>Total lease liabilities</t>
        </is>
      </c>
      <c r="B12" s="6" t="n">
        <v>9272</v>
      </c>
      <c r="C12" s="6" t="n">
        <v>11683</v>
      </c>
    </row>
    <row r="13">
      <c r="A13" s="4" t="inlineStr">
        <is>
          <t>Accumulated amortization, finance lease assets</t>
        </is>
      </c>
      <c r="B13" s="7" t="n">
        <v>3900</v>
      </c>
      <c r="C13" s="7" t="n">
        <v>1700</v>
      </c>
    </row>
    <row r="14">
      <c r="A14" s="4" t="inlineStr">
        <is>
          <t>Finance Lease, Liability, Noncurrent, Statement of Financial Position [Extensible List]</t>
        </is>
      </c>
      <c r="B14" s="4" t="inlineStr">
        <is>
          <t>us-gaap:LongTermDebtAndCapitalLeaseObligations</t>
        </is>
      </c>
      <c r="C14" s="4" t="inlineStr">
        <is>
          <t>us-gaap:LongTermDebtAndCapitalLeaseObligatio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Leases - Schedule of Weighted Average Remaining Lease Term and Discount Rate (Details)</t>
        </is>
      </c>
      <c r="B1" s="2" t="inlineStr">
        <is>
          <t>Dec. 31, 2020</t>
        </is>
      </c>
      <c r="C1" s="2" t="inlineStr">
        <is>
          <t>Dec. 31, 2019</t>
        </is>
      </c>
    </row>
    <row r="2">
      <c r="A2" s="3" t="inlineStr">
        <is>
          <t>Weighted-average remaining lease term (in years):</t>
        </is>
      </c>
    </row>
    <row r="3">
      <c r="A3" s="4" t="inlineStr">
        <is>
          <t>Operating leases</t>
        </is>
      </c>
      <c r="B3" s="4" t="inlineStr">
        <is>
          <t>39 years 10 months 24 days</t>
        </is>
      </c>
      <c r="C3" s="4" t="inlineStr">
        <is>
          <t>25 years 1 month 6 days</t>
        </is>
      </c>
    </row>
    <row r="4">
      <c r="A4" s="4" t="inlineStr">
        <is>
          <t>Finance leases</t>
        </is>
      </c>
      <c r="B4" s="4" t="inlineStr">
        <is>
          <t>3 years 2 months 12 days</t>
        </is>
      </c>
      <c r="C4" s="4" t="inlineStr">
        <is>
          <t>4 years 3 months 18 days</t>
        </is>
      </c>
    </row>
    <row r="5">
      <c r="A5" s="3" t="inlineStr">
        <is>
          <t>Weighted-average discount rate:</t>
        </is>
      </c>
    </row>
    <row r="6">
      <c r="A6" s="4" t="inlineStr">
        <is>
          <t>Operating leases</t>
        </is>
      </c>
      <c r="B6" s="4" t="inlineStr">
        <is>
          <t>10.08%</t>
        </is>
      </c>
      <c r="C6" s="4" t="inlineStr">
        <is>
          <t>8.51%</t>
        </is>
      </c>
    </row>
    <row r="7">
      <c r="A7" s="4" t="inlineStr">
        <is>
          <t>Finance leases</t>
        </is>
      </c>
      <c r="B7" s="4" t="inlineStr">
        <is>
          <t>6.77%</t>
        </is>
      </c>
      <c r="C7" s="4" t="inlineStr">
        <is>
          <t>6.7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0</t>
        </is>
      </c>
      <c r="C1" s="2" t="inlineStr">
        <is>
          <t>Dec. 31, 2019</t>
        </is>
      </c>
      <c r="D1" s="2" t="inlineStr">
        <is>
          <t>Dec. 31, 2018</t>
        </is>
      </c>
    </row>
    <row r="2">
      <c r="A2" s="3" t="inlineStr">
        <is>
          <t>Statement of Stockholders' Equity [Abstract]</t>
        </is>
      </c>
    </row>
    <row r="3">
      <c r="A3" s="4" t="inlineStr">
        <is>
          <t>Common stock, par value (in dollars per share)</t>
        </is>
      </c>
      <c r="B3" s="8" t="n">
        <v>0.01</v>
      </c>
      <c r="C3" s="8" t="n">
        <v>0.01</v>
      </c>
      <c r="D3" s="8"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 of Cash Flow Information and Other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088</v>
      </c>
      <c r="C4" s="7" t="n">
        <v>3034</v>
      </c>
    </row>
    <row r="5">
      <c r="A5" s="4" t="inlineStr">
        <is>
          <t>Operating cash flows from finance leases</t>
        </is>
      </c>
      <c r="B5" s="6" t="n">
        <v>565</v>
      </c>
      <c r="C5" s="6" t="n">
        <v>538</v>
      </c>
    </row>
    <row r="6">
      <c r="A6" s="4" t="inlineStr">
        <is>
          <t>Financing cash flows from finance leases</t>
        </is>
      </c>
      <c r="B6" s="6" t="n">
        <v>1501</v>
      </c>
      <c r="C6" s="6" t="n">
        <v>1793</v>
      </c>
    </row>
    <row r="7">
      <c r="A7" s="4" t="inlineStr">
        <is>
          <t>Leased assets obtained in exchange for new operating lease liabilities</t>
        </is>
      </c>
      <c r="B7" s="6" t="n">
        <v>0</v>
      </c>
      <c r="C7" s="6" t="n">
        <v>196</v>
      </c>
    </row>
    <row r="8">
      <c r="A8" s="4" t="inlineStr">
        <is>
          <t>Leased assets obtained in exchange for new finance lease liabilities</t>
        </is>
      </c>
      <c r="B8" s="7" t="n">
        <v>470</v>
      </c>
      <c r="C8" s="7" t="n">
        <v>94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aturities of Lease Liabilities (Details) - USD ($) $ in Thousands</t>
        </is>
      </c>
      <c r="B1" s="2" t="inlineStr">
        <is>
          <t>12 Months Ended</t>
        </is>
      </c>
    </row>
    <row r="2">
      <c r="B2" s="2" t="inlineStr">
        <is>
          <t>Dec. 31, 2020</t>
        </is>
      </c>
      <c r="C2" s="2" t="inlineStr">
        <is>
          <t>Dec. 31, 2019</t>
        </is>
      </c>
    </row>
    <row r="3">
      <c r="A3" s="3" t="inlineStr">
        <is>
          <t>Operating Leases</t>
        </is>
      </c>
    </row>
    <row r="4">
      <c r="A4" s="4" t="inlineStr">
        <is>
          <t>2021</t>
        </is>
      </c>
      <c r="B4" s="7" t="n">
        <v>489</v>
      </c>
    </row>
    <row r="5">
      <c r="A5" s="4" t="inlineStr">
        <is>
          <t>2022</t>
        </is>
      </c>
      <c r="B5" s="6" t="n">
        <v>347</v>
      </c>
    </row>
    <row r="6">
      <c r="A6" s="4" t="inlineStr">
        <is>
          <t>2023</t>
        </is>
      </c>
      <c r="B6" s="6" t="n">
        <v>200</v>
      </c>
    </row>
    <row r="7">
      <c r="A7" s="4" t="inlineStr">
        <is>
          <t>2024</t>
        </is>
      </c>
      <c r="B7" s="6" t="n">
        <v>189</v>
      </c>
    </row>
    <row r="8">
      <c r="A8" s="4" t="inlineStr">
        <is>
          <t>2025</t>
        </is>
      </c>
      <c r="B8" s="6" t="n">
        <v>189</v>
      </c>
    </row>
    <row r="9">
      <c r="A9" s="4" t="inlineStr">
        <is>
          <t>Thereafter</t>
        </is>
      </c>
      <c r="B9" s="6" t="n">
        <v>6514</v>
      </c>
    </row>
    <row r="10">
      <c r="A10" s="4" t="inlineStr">
        <is>
          <t>Total lease payments</t>
        </is>
      </c>
      <c r="B10" s="6" t="n">
        <v>7928</v>
      </c>
    </row>
    <row r="11">
      <c r="A11" s="4" t="inlineStr">
        <is>
          <t>Less amount representing executory costs</t>
        </is>
      </c>
      <c r="B11" s="6" t="n">
        <v>0</v>
      </c>
    </row>
    <row r="12">
      <c r="A12" s="4" t="inlineStr">
        <is>
          <t>Net lease payments</t>
        </is>
      </c>
      <c r="B12" s="6" t="n">
        <v>7928</v>
      </c>
    </row>
    <row r="13">
      <c r="A13" s="4" t="inlineStr">
        <is>
          <t>Less amount representing interest</t>
        </is>
      </c>
      <c r="B13" s="6" t="n">
        <v>-6237</v>
      </c>
    </row>
    <row r="14">
      <c r="A14" s="4" t="inlineStr">
        <is>
          <t>Present value of total lease liabilities</t>
        </is>
      </c>
      <c r="B14" s="6" t="n">
        <v>1691</v>
      </c>
    </row>
    <row r="15">
      <c r="A15" s="4" t="inlineStr">
        <is>
          <t>Less current lease liabilities</t>
        </is>
      </c>
      <c r="B15" s="6" t="n">
        <v>-331</v>
      </c>
      <c r="C15" s="7" t="n">
        <v>-1442</v>
      </c>
    </row>
    <row r="16">
      <c r="A16" s="4" t="inlineStr">
        <is>
          <t>Long-term lease liabilities</t>
        </is>
      </c>
      <c r="B16" s="6" t="n">
        <v>1360</v>
      </c>
      <c r="C16" s="6" t="n">
        <v>1457</v>
      </c>
    </row>
    <row r="17">
      <c r="A17" s="3" t="inlineStr">
        <is>
          <t>Finance Leases</t>
        </is>
      </c>
    </row>
    <row r="18">
      <c r="A18" s="4" t="inlineStr">
        <is>
          <t>2021</t>
        </is>
      </c>
      <c r="B18" s="6" t="n">
        <v>1901</v>
      </c>
    </row>
    <row r="19">
      <c r="A19" s="4" t="inlineStr">
        <is>
          <t>2022</t>
        </is>
      </c>
      <c r="B19" s="6" t="n">
        <v>1832</v>
      </c>
    </row>
    <row r="20">
      <c r="A20" s="4" t="inlineStr">
        <is>
          <t>2023</t>
        </is>
      </c>
      <c r="B20" s="6" t="n">
        <v>3447</v>
      </c>
    </row>
    <row r="21">
      <c r="A21" s="4" t="inlineStr">
        <is>
          <t>2024</t>
        </is>
      </c>
      <c r="B21" s="6" t="n">
        <v>383</v>
      </c>
    </row>
    <row r="22">
      <c r="A22" s="4" t="inlineStr">
        <is>
          <t>2025</t>
        </is>
      </c>
      <c r="B22" s="6" t="n">
        <v>423</v>
      </c>
    </row>
    <row r="23">
      <c r="A23" s="4" t="inlineStr">
        <is>
          <t>Thereafter</t>
        </is>
      </c>
      <c r="B23" s="6" t="n">
        <v>1062</v>
      </c>
    </row>
    <row r="24">
      <c r="A24" s="4" t="inlineStr">
        <is>
          <t>Total lease payments</t>
        </is>
      </c>
      <c r="B24" s="6" t="n">
        <v>9048</v>
      </c>
    </row>
    <row r="25">
      <c r="A25" s="4" t="inlineStr">
        <is>
          <t>Less amount representing executory costs</t>
        </is>
      </c>
      <c r="B25" s="6" t="n">
        <v>0</v>
      </c>
    </row>
    <row r="26">
      <c r="A26" s="4" t="inlineStr">
        <is>
          <t>Net lease payments</t>
        </is>
      </c>
      <c r="B26" s="6" t="n">
        <v>9048</v>
      </c>
    </row>
    <row r="27">
      <c r="A27" s="4" t="inlineStr">
        <is>
          <t>Less amount representing interest</t>
        </is>
      </c>
      <c r="B27" s="6" t="n">
        <v>-1467</v>
      </c>
    </row>
    <row r="28">
      <c r="A28" s="4" t="inlineStr">
        <is>
          <t>Present value of total lease liabilities</t>
        </is>
      </c>
      <c r="B28" s="6" t="n">
        <v>7581</v>
      </c>
    </row>
    <row r="29">
      <c r="A29" s="4" t="inlineStr">
        <is>
          <t>Less current lease liabilities</t>
        </is>
      </c>
      <c r="B29" s="6" t="n">
        <v>-1420</v>
      </c>
      <c r="C29" s="6" t="n">
        <v>-1443</v>
      </c>
    </row>
    <row r="30">
      <c r="A30" s="4" t="inlineStr">
        <is>
          <t>Long-term lease liabilities</t>
        </is>
      </c>
      <c r="B30" s="6" t="n">
        <v>6161</v>
      </c>
      <c r="C30" s="7" t="n">
        <v>7341</v>
      </c>
    </row>
    <row r="31">
      <c r="A31" s="4" t="inlineStr">
        <is>
          <t>Finance lease payments</t>
        </is>
      </c>
      <c r="B31" s="7" t="n">
        <v>1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 width="21" customWidth="1" min="5" max="5"/>
    <col width="21" customWidth="1" min="6" max="6"/>
  </cols>
  <sheetData>
    <row r="1">
      <c r="A1" s="1" t="inlineStr">
        <is>
          <t>Acquisition of Clearwater - Narrative (Detail) $ in Millions</t>
        </is>
      </c>
      <c r="B1" s="2" t="inlineStr">
        <is>
          <t>Oct. 05, 2018USD ($)well</t>
        </is>
      </c>
      <c r="C1" s="2" t="inlineStr">
        <is>
          <t>Dec. 31, 2020USD ($)</t>
        </is>
      </c>
      <c r="D1" s="2" t="inlineStr">
        <is>
          <t>Dec. 31, 2019USD ($)</t>
        </is>
      </c>
      <c r="E1" s="2" t="inlineStr">
        <is>
          <t>Dec. 31, 2018USD ($)</t>
        </is>
      </c>
      <c r="F1" s="2" t="inlineStr">
        <is>
          <t>Jul. 31, 2017USD ($)</t>
        </is>
      </c>
    </row>
    <row r="2">
      <c r="A2" s="3" t="inlineStr">
        <is>
          <t>Business Acquisition [Line Items]</t>
        </is>
      </c>
    </row>
    <row r="3">
      <c r="A3" s="4" t="inlineStr">
        <is>
          <t>Proceeds from issuance or sale of equity</t>
        </is>
      </c>
      <c r="B3" s="5" t="n">
        <v>32.5</v>
      </c>
      <c r="C3" s="5" t="n">
        <v>32.5</v>
      </c>
    </row>
    <row r="4">
      <c r="A4" s="4" t="inlineStr">
        <is>
          <t>Line of Credit</t>
        </is>
      </c>
    </row>
    <row r="5">
      <c r="A5" s="3" t="inlineStr">
        <is>
          <t>Business Acquisition [Line Items]</t>
        </is>
      </c>
    </row>
    <row r="6">
      <c r="A6" s="4" t="inlineStr">
        <is>
          <t>Additional term loan from credit agreement</t>
        </is>
      </c>
      <c r="F6" s="5" t="n">
        <v>26.8</v>
      </c>
    </row>
    <row r="7">
      <c r="A7" s="4" t="inlineStr">
        <is>
          <t>Term Loan | Ares | Line of Credit</t>
        </is>
      </c>
    </row>
    <row r="8">
      <c r="A8" s="3" t="inlineStr">
        <is>
          <t>Business Acquisition [Line Items]</t>
        </is>
      </c>
    </row>
    <row r="9">
      <c r="A9" s="4" t="inlineStr">
        <is>
          <t>Additional term loan from credit agreement</t>
        </is>
      </c>
      <c r="B9" s="6" t="n">
        <v>10</v>
      </c>
    </row>
    <row r="10">
      <c r="A10" s="4" t="inlineStr">
        <is>
          <t>Clearwater</t>
        </is>
      </c>
    </row>
    <row r="11">
      <c r="A11" s="3" t="inlineStr">
        <is>
          <t>Business Acquisition [Line Items]</t>
        </is>
      </c>
    </row>
    <row r="12">
      <c r="A12" s="4" t="inlineStr">
        <is>
          <t>Consideration</t>
        </is>
      </c>
      <c r="B12" s="5" t="n">
        <v>42.3</v>
      </c>
    </row>
    <row r="13">
      <c r="A13" s="4" t="inlineStr">
        <is>
          <t>Number of salt water disposal wells in service | well</t>
        </is>
      </c>
      <c r="B13" s="6" t="n">
        <v>3</v>
      </c>
    </row>
    <row r="14">
      <c r="A14" s="4" t="inlineStr">
        <is>
          <t>Bridge loan</t>
        </is>
      </c>
      <c r="B14" s="5" t="n">
        <v>32.5</v>
      </c>
    </row>
    <row r="15">
      <c r="A15" s="4" t="inlineStr">
        <is>
          <t>Transaction costs</t>
        </is>
      </c>
      <c r="D15" s="5" t="n">
        <v>0.3</v>
      </c>
      <c r="E15" s="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0</t>
        </is>
      </c>
      <c r="C1" s="2" t="inlineStr">
        <is>
          <t>Dec. 31, 2019</t>
        </is>
      </c>
    </row>
    <row r="2">
      <c r="A2" s="3" t="inlineStr">
        <is>
          <t>Property, Plant and Equipment [Line Items]</t>
        </is>
      </c>
    </row>
    <row r="3">
      <c r="A3" s="4" t="inlineStr">
        <is>
          <t>Equipment under finance leases</t>
        </is>
      </c>
      <c r="B3" s="7" t="n">
        <v>10072</v>
      </c>
      <c r="C3" s="7" t="n">
        <v>9932</v>
      </c>
    </row>
    <row r="4">
      <c r="A4" s="4" t="inlineStr">
        <is>
          <t>Property, plant and equipment, gross</t>
        </is>
      </c>
      <c r="B4" s="6" t="n">
        <v>265664</v>
      </c>
      <c r="C4" s="6" t="n">
        <v>286807</v>
      </c>
    </row>
    <row r="5">
      <c r="A5" s="4" t="inlineStr">
        <is>
          <t>Less accumulated depreciation</t>
        </is>
      </c>
      <c r="B5" s="6" t="n">
        <v>-114947</v>
      </c>
      <c r="C5" s="6" t="n">
        <v>-98003</v>
      </c>
    </row>
    <row r="6">
      <c r="A6" s="4" t="inlineStr">
        <is>
          <t>Construction in process</t>
        </is>
      </c>
      <c r="B6" s="6" t="n">
        <v>447</v>
      </c>
      <c r="C6" s="6" t="n">
        <v>2013</v>
      </c>
    </row>
    <row r="7">
      <c r="A7" s="4" t="inlineStr">
        <is>
          <t>Property, plant and equipment, net</t>
        </is>
      </c>
      <c r="B7" s="6" t="n">
        <v>151164</v>
      </c>
      <c r="C7" s="6" t="n">
        <v>190817</v>
      </c>
    </row>
    <row r="8">
      <c r="A8" s="4" t="inlineStr">
        <is>
          <t>Land</t>
        </is>
      </c>
    </row>
    <row r="9">
      <c r="A9" s="3" t="inlineStr">
        <is>
          <t>Property, Plant and Equipment [Line Items]</t>
        </is>
      </c>
    </row>
    <row r="10">
      <c r="A10" s="4" t="inlineStr">
        <is>
          <t>Property, plant and equipment</t>
        </is>
      </c>
      <c r="B10" s="6" t="n">
        <v>7819</v>
      </c>
      <c r="C10" s="6" t="n">
        <v>8454</v>
      </c>
    </row>
    <row r="11">
      <c r="A11" s="4" t="inlineStr">
        <is>
          <t>Buildings</t>
        </is>
      </c>
    </row>
    <row r="12">
      <c r="A12" s="3" t="inlineStr">
        <is>
          <t>Property, Plant and Equipment [Line Items]</t>
        </is>
      </c>
    </row>
    <row r="13">
      <c r="A13" s="4" t="inlineStr">
        <is>
          <t>Property, plant and equipment</t>
        </is>
      </c>
      <c r="B13" s="6" t="n">
        <v>20010</v>
      </c>
      <c r="C13" s="6" t="n">
        <v>26401</v>
      </c>
    </row>
    <row r="14">
      <c r="A14" s="4" t="inlineStr">
        <is>
          <t>Building, leasehold and land improvements</t>
        </is>
      </c>
    </row>
    <row r="15">
      <c r="A15" s="3" t="inlineStr">
        <is>
          <t>Property, Plant and Equipment [Line Items]</t>
        </is>
      </c>
    </row>
    <row r="16">
      <c r="A16" s="4" t="inlineStr">
        <is>
          <t>Property, plant and equipment</t>
        </is>
      </c>
      <c r="B16" s="6" t="n">
        <v>6718</v>
      </c>
      <c r="C16" s="6" t="n">
        <v>8022</v>
      </c>
    </row>
    <row r="17">
      <c r="A17" s="4" t="inlineStr">
        <is>
          <t>Pipelines</t>
        </is>
      </c>
    </row>
    <row r="18">
      <c r="A18" s="3" t="inlineStr">
        <is>
          <t>Property, Plant and Equipment [Line Items]</t>
        </is>
      </c>
    </row>
    <row r="19">
      <c r="A19" s="4" t="inlineStr">
        <is>
          <t>Property, plant and equipment</t>
        </is>
      </c>
      <c r="B19" s="6" t="n">
        <v>67278</v>
      </c>
      <c r="C19" s="6" t="n">
        <v>67249</v>
      </c>
    </row>
    <row r="20">
      <c r="A20" s="4" t="inlineStr">
        <is>
          <t>Disposal wells</t>
        </is>
      </c>
    </row>
    <row r="21">
      <c r="A21" s="3" t="inlineStr">
        <is>
          <t>Property, Plant and Equipment [Line Items]</t>
        </is>
      </c>
    </row>
    <row r="22">
      <c r="A22" s="4" t="inlineStr">
        <is>
          <t>Property, plant and equipment</t>
        </is>
      </c>
      <c r="B22" s="6" t="n">
        <v>78046</v>
      </c>
      <c r="C22" s="6" t="n">
        <v>76518</v>
      </c>
    </row>
    <row r="23">
      <c r="A23" s="4" t="inlineStr">
        <is>
          <t>Landfill</t>
        </is>
      </c>
    </row>
    <row r="24">
      <c r="A24" s="3" t="inlineStr">
        <is>
          <t>Property, Plant and Equipment [Line Items]</t>
        </is>
      </c>
    </row>
    <row r="25">
      <c r="A25" s="4" t="inlineStr">
        <is>
          <t>Property, plant and equipment</t>
        </is>
      </c>
      <c r="B25" s="6" t="n">
        <v>1074</v>
      </c>
      <c r="C25" s="6" t="n">
        <v>5587</v>
      </c>
    </row>
    <row r="26">
      <c r="A26" s="4" t="inlineStr">
        <is>
          <t>Machinery and equipment</t>
        </is>
      </c>
    </row>
    <row r="27">
      <c r="A27" s="3" t="inlineStr">
        <is>
          <t>Property, Plant and Equipment [Line Items]</t>
        </is>
      </c>
    </row>
    <row r="28">
      <c r="A28" s="4" t="inlineStr">
        <is>
          <t>Property, plant and equipment</t>
        </is>
      </c>
      <c r="B28" s="6" t="n">
        <v>17029</v>
      </c>
      <c r="C28" s="6" t="n">
        <v>20430</v>
      </c>
    </row>
    <row r="29">
      <c r="A29" s="4" t="inlineStr">
        <is>
          <t>Motor vehicles and trailers</t>
        </is>
      </c>
    </row>
    <row r="30">
      <c r="A30" s="3" t="inlineStr">
        <is>
          <t>Property, Plant and Equipment [Line Items]</t>
        </is>
      </c>
    </row>
    <row r="31">
      <c r="A31" s="4" t="inlineStr">
        <is>
          <t>Property, plant and equipment</t>
        </is>
      </c>
      <c r="B31" s="6" t="n">
        <v>35164</v>
      </c>
      <c r="C31" s="6" t="n">
        <v>39679</v>
      </c>
    </row>
    <row r="32">
      <c r="A32" s="4" t="inlineStr">
        <is>
          <t>Rental equipment</t>
        </is>
      </c>
    </row>
    <row r="33">
      <c r="A33" s="3" t="inlineStr">
        <is>
          <t>Property, Plant and Equipment [Line Items]</t>
        </is>
      </c>
    </row>
    <row r="34">
      <c r="A34" s="4" t="inlineStr">
        <is>
          <t>Property, plant and equipment</t>
        </is>
      </c>
      <c r="B34" s="6" t="n">
        <v>19227</v>
      </c>
      <c r="C34" s="6" t="n">
        <v>20605</v>
      </c>
    </row>
    <row r="35">
      <c r="A35" s="4" t="inlineStr">
        <is>
          <t>Office equipment</t>
        </is>
      </c>
    </row>
    <row r="36">
      <c r="A36" s="3" t="inlineStr">
        <is>
          <t>Property, Plant and Equipment [Line Items]</t>
        </is>
      </c>
    </row>
    <row r="37">
      <c r="A37" s="4" t="inlineStr">
        <is>
          <t>Property, plant and equipment</t>
        </is>
      </c>
      <c r="B37" s="7" t="n">
        <v>3227</v>
      </c>
      <c r="C37" s="7" t="n">
        <v>39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28.2</v>
      </c>
      <c r="C4" s="5" t="n">
        <v>35.7</v>
      </c>
      <c r="D4" s="5" t="n">
        <v>4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Held for Sale and Impairment - Schedule of Impairment by Reportable Segment (Details) - USD ($) $ in Thousands</t>
        </is>
      </c>
      <c r="B1" s="2" t="inlineStr">
        <is>
          <t>Oct. 01, 2019</t>
        </is>
      </c>
      <c r="C1" s="2" t="inlineStr">
        <is>
          <t>Dec. 31, 2019</t>
        </is>
      </c>
      <c r="D1" s="2" t="inlineStr">
        <is>
          <t>Dec. 31, 2020</t>
        </is>
      </c>
      <c r="E1" s="2" t="inlineStr">
        <is>
          <t>Dec. 31, 2019</t>
        </is>
      </c>
      <c r="F1" s="2" t="inlineStr">
        <is>
          <t>Dec. 31, 2018</t>
        </is>
      </c>
    </row>
    <row r="2">
      <c r="A2" s="3" t="inlineStr">
        <is>
          <t>Impaired Long-Lived Assets Held and Used [Line Items]</t>
        </is>
      </c>
    </row>
    <row r="3">
      <c r="A3" s="4" t="inlineStr">
        <is>
          <t>Impairment of property, plant and equipment, net</t>
        </is>
      </c>
      <c r="D3" s="7" t="n">
        <v>15579</v>
      </c>
      <c r="E3" s="7" t="n">
        <v>766</v>
      </c>
      <c r="F3" s="7" t="n">
        <v>4815</v>
      </c>
    </row>
    <row r="4">
      <c r="A4" s="4" t="inlineStr">
        <is>
          <t>Impairment of goodwill</t>
        </is>
      </c>
      <c r="D4" s="6" t="n">
        <v>0</v>
      </c>
      <c r="E4" s="6" t="n">
        <v>29518</v>
      </c>
      <c r="F4" s="6" t="n">
        <v>0</v>
      </c>
    </row>
    <row r="5">
      <c r="A5" s="4" t="inlineStr">
        <is>
          <t>Total</t>
        </is>
      </c>
      <c r="D5" s="6" t="n">
        <v>15579</v>
      </c>
      <c r="E5" s="6" t="n">
        <v>30284</v>
      </c>
      <c r="F5" s="6" t="n">
        <v>4815</v>
      </c>
    </row>
    <row r="6">
      <c r="A6" s="4" t="inlineStr">
        <is>
          <t>Corporate/Other</t>
        </is>
      </c>
    </row>
    <row r="7">
      <c r="A7" s="3" t="inlineStr">
        <is>
          <t>Impaired Long-Lived Assets Held and Used [Line Items]</t>
        </is>
      </c>
    </row>
    <row r="8">
      <c r="A8" s="4" t="inlineStr">
        <is>
          <t>Impairment of property, plant and equipment, net</t>
        </is>
      </c>
      <c r="D8" s="6" t="n">
        <v>0</v>
      </c>
      <c r="E8" s="6" t="n">
        <v>0</v>
      </c>
      <c r="F8" s="6" t="n">
        <v>332</v>
      </c>
    </row>
    <row r="9">
      <c r="A9" s="4" t="inlineStr">
        <is>
          <t>Impairment of goodwill</t>
        </is>
      </c>
      <c r="D9" s="6" t="n">
        <v>0</v>
      </c>
      <c r="E9" s="6" t="n">
        <v>0</v>
      </c>
    </row>
    <row r="10">
      <c r="A10" s="4" t="inlineStr">
        <is>
          <t>Total</t>
        </is>
      </c>
      <c r="D10" s="6" t="n">
        <v>0</v>
      </c>
      <c r="E10" s="6" t="n">
        <v>0</v>
      </c>
      <c r="F10" s="6" t="n">
        <v>332</v>
      </c>
    </row>
    <row r="11">
      <c r="A11" s="4" t="inlineStr">
        <is>
          <t>Rocky Mountain</t>
        </is>
      </c>
    </row>
    <row r="12">
      <c r="A12" s="3" t="inlineStr">
        <is>
          <t>Impaired Long-Lived Assets Held and Used [Line Items]</t>
        </is>
      </c>
    </row>
    <row r="13">
      <c r="A13" s="4" t="inlineStr">
        <is>
          <t>Impairment of goodwill</t>
        </is>
      </c>
      <c r="C13" s="7" t="n">
        <v>4900</v>
      </c>
    </row>
    <row r="14">
      <c r="A14" s="4" t="inlineStr">
        <is>
          <t>Rocky Mountain | Operating Segments</t>
        </is>
      </c>
    </row>
    <row r="15">
      <c r="A15" s="3" t="inlineStr">
        <is>
          <t>Impaired Long-Lived Assets Held and Used [Line Items]</t>
        </is>
      </c>
    </row>
    <row r="16">
      <c r="A16" s="4" t="inlineStr">
        <is>
          <t>Impairment of property, plant and equipment, net</t>
        </is>
      </c>
      <c r="D16" s="6" t="n">
        <v>12183</v>
      </c>
      <c r="E16" s="6" t="n">
        <v>120</v>
      </c>
      <c r="F16" s="6" t="n">
        <v>0</v>
      </c>
    </row>
    <row r="17">
      <c r="A17" s="4" t="inlineStr">
        <is>
          <t>Impairment of goodwill</t>
        </is>
      </c>
      <c r="B17" s="7" t="n">
        <v>4922</v>
      </c>
      <c r="D17" s="6" t="n">
        <v>0</v>
      </c>
    </row>
    <row r="18">
      <c r="A18" s="4" t="inlineStr">
        <is>
          <t>Total</t>
        </is>
      </c>
      <c r="D18" s="6" t="n">
        <v>12183</v>
      </c>
      <c r="E18" s="6" t="n">
        <v>5042</v>
      </c>
      <c r="F18" s="6" t="n">
        <v>0</v>
      </c>
    </row>
    <row r="19">
      <c r="A19" s="4" t="inlineStr">
        <is>
          <t>Northeast</t>
        </is>
      </c>
    </row>
    <row r="20">
      <c r="A20" s="3" t="inlineStr">
        <is>
          <t>Impaired Long-Lived Assets Held and Used [Line Items]</t>
        </is>
      </c>
    </row>
    <row r="21">
      <c r="A21" s="4" t="inlineStr">
        <is>
          <t>Impairment of goodwill</t>
        </is>
      </c>
      <c r="C21" s="6" t="n">
        <v>21900</v>
      </c>
    </row>
    <row r="22">
      <c r="A22" s="4" t="inlineStr">
        <is>
          <t>Northeast | Operating Segments</t>
        </is>
      </c>
    </row>
    <row r="23">
      <c r="A23" s="3" t="inlineStr">
        <is>
          <t>Impaired Long-Lived Assets Held and Used [Line Items]</t>
        </is>
      </c>
    </row>
    <row r="24">
      <c r="A24" s="4" t="inlineStr">
        <is>
          <t>Impairment of property, plant and equipment, net</t>
        </is>
      </c>
      <c r="D24" s="6" t="n">
        <v>0</v>
      </c>
      <c r="E24" s="6" t="n">
        <v>646</v>
      </c>
      <c r="F24" s="6" t="n">
        <v>69</v>
      </c>
    </row>
    <row r="25">
      <c r="A25" s="4" t="inlineStr">
        <is>
          <t>Impairment of goodwill</t>
        </is>
      </c>
      <c r="B25" s="6" t="n">
        <v>21861</v>
      </c>
      <c r="D25" s="6" t="n">
        <v>0</v>
      </c>
    </row>
    <row r="26">
      <c r="A26" s="4" t="inlineStr">
        <is>
          <t>Total</t>
        </is>
      </c>
      <c r="D26" s="6" t="n">
        <v>0</v>
      </c>
      <c r="E26" s="6" t="n">
        <v>22507</v>
      </c>
      <c r="F26" s="6" t="n">
        <v>69</v>
      </c>
    </row>
    <row r="27">
      <c r="A27" s="4" t="inlineStr">
        <is>
          <t>Southern</t>
        </is>
      </c>
    </row>
    <row r="28">
      <c r="A28" s="3" t="inlineStr">
        <is>
          <t>Impaired Long-Lived Assets Held and Used [Line Items]</t>
        </is>
      </c>
    </row>
    <row r="29">
      <c r="A29" s="4" t="inlineStr">
        <is>
          <t>Impairment of goodwill</t>
        </is>
      </c>
      <c r="C29" s="7" t="n">
        <v>2700</v>
      </c>
    </row>
    <row r="30">
      <c r="A30" s="4" t="inlineStr">
        <is>
          <t>Southern | Operating Segments</t>
        </is>
      </c>
    </row>
    <row r="31">
      <c r="A31" s="3" t="inlineStr">
        <is>
          <t>Impaired Long-Lived Assets Held and Used [Line Items]</t>
        </is>
      </c>
    </row>
    <row r="32">
      <c r="A32" s="4" t="inlineStr">
        <is>
          <t>Impairment of property, plant and equipment, net</t>
        </is>
      </c>
      <c r="D32" s="6" t="n">
        <v>3396</v>
      </c>
      <c r="E32" s="6" t="n">
        <v>0</v>
      </c>
      <c r="F32" s="6" t="n">
        <v>4414</v>
      </c>
    </row>
    <row r="33">
      <c r="A33" s="4" t="inlineStr">
        <is>
          <t>Impairment of goodwill</t>
        </is>
      </c>
      <c r="B33" s="7" t="n">
        <v>2735</v>
      </c>
      <c r="D33" s="6" t="n">
        <v>0</v>
      </c>
    </row>
    <row r="34">
      <c r="A34" s="4" t="inlineStr">
        <is>
          <t>Total</t>
        </is>
      </c>
      <c r="D34" s="7" t="n">
        <v>3396</v>
      </c>
      <c r="E34" s="7" t="n">
        <v>2735</v>
      </c>
      <c r="F34" s="7" t="n">
        <v>44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8" customWidth="1" min="2" max="2"/>
    <col width="20" customWidth="1" min="3" max="3"/>
    <col width="21" customWidth="1" min="4" max="4"/>
    <col width="21" customWidth="1" min="5" max="5"/>
    <col width="25" customWidth="1" min="6" max="6"/>
    <col width="21" customWidth="1" min="7" max="7"/>
    <col width="21" customWidth="1" min="8" max="8"/>
  </cols>
  <sheetData>
    <row r="1">
      <c r="A1" s="1" t="inlineStr">
        <is>
          <t>Assets Held for Sale and Impairment - Additional Information (Detail) $ in Thousands</t>
        </is>
      </c>
      <c r="B1" s="2" t="inlineStr">
        <is>
          <t>Oct. 01, 2019unit</t>
        </is>
      </c>
      <c r="C1" s="2" t="inlineStr">
        <is>
          <t>Oct. 01, 2019member</t>
        </is>
      </c>
      <c r="D1" s="2" t="inlineStr">
        <is>
          <t>Dec. 31, 2019USD ($)</t>
        </is>
      </c>
      <c r="E1" s="2" t="inlineStr">
        <is>
          <t>Dec. 31, 2020USD ($)</t>
        </is>
      </c>
      <c r="F1" s="2" t="inlineStr">
        <is>
          <t>Dec. 31, 2019USD ($)unit</t>
        </is>
      </c>
      <c r="G1" s="2" t="inlineStr">
        <is>
          <t>Dec. 31, 2018USD ($)</t>
        </is>
      </c>
      <c r="H1" s="2" t="inlineStr">
        <is>
          <t>Dec. 31, 2017USD ($)</t>
        </is>
      </c>
    </row>
    <row r="2">
      <c r="A2" s="3" t="inlineStr">
        <is>
          <t>Goodwill [Line Items]</t>
        </is>
      </c>
    </row>
    <row r="3">
      <c r="A3" s="4" t="inlineStr">
        <is>
          <t>Impairment of assets to be disposed of</t>
        </is>
      </c>
      <c r="E3" s="7" t="n">
        <v>15579</v>
      </c>
      <c r="F3" s="7" t="n">
        <v>766</v>
      </c>
      <c r="G3" s="7" t="n">
        <v>4815</v>
      </c>
    </row>
    <row r="4">
      <c r="A4" s="4" t="inlineStr">
        <is>
          <t>Impairment of long-lived assets</t>
        </is>
      </c>
      <c r="E4" s="6" t="n">
        <v>15000</v>
      </c>
    </row>
    <row r="5">
      <c r="A5" s="4" t="inlineStr">
        <is>
          <t>Impairment of goodwill</t>
        </is>
      </c>
      <c r="E5" s="6" t="n">
        <v>0</v>
      </c>
      <c r="F5" s="7" t="n">
        <v>29518</v>
      </c>
      <c r="G5" s="6" t="n">
        <v>0</v>
      </c>
    </row>
    <row r="6">
      <c r="A6" s="4" t="inlineStr">
        <is>
          <t>Number of reporting units</t>
        </is>
      </c>
      <c r="B6" s="6" t="n">
        <v>3</v>
      </c>
      <c r="C6" s="6" t="n">
        <v>3</v>
      </c>
      <c r="F6" s="6" t="n">
        <v>3</v>
      </c>
    </row>
    <row r="7">
      <c r="A7" s="4" t="inlineStr">
        <is>
          <t>Clearwater</t>
        </is>
      </c>
    </row>
    <row r="8">
      <c r="A8" s="3" t="inlineStr">
        <is>
          <t>Goodwill [Line Items]</t>
        </is>
      </c>
    </row>
    <row r="9">
      <c r="A9" s="4" t="inlineStr">
        <is>
          <t>Impairment of goodwill</t>
        </is>
      </c>
      <c r="G9" s="6" t="n">
        <v>2400</v>
      </c>
    </row>
    <row r="10">
      <c r="A10" s="4" t="inlineStr">
        <is>
          <t>Fresh Start Adjustments</t>
        </is>
      </c>
    </row>
    <row r="11">
      <c r="A11" s="3" t="inlineStr">
        <is>
          <t>Goodwill [Line Items]</t>
        </is>
      </c>
    </row>
    <row r="12">
      <c r="A12" s="4" t="inlineStr">
        <is>
          <t>Impairment of goodwill</t>
        </is>
      </c>
      <c r="H12" s="7" t="n">
        <v>27100</v>
      </c>
    </row>
    <row r="13">
      <c r="A13" s="4" t="inlineStr">
        <is>
          <t>Corporate/Other</t>
        </is>
      </c>
    </row>
    <row r="14">
      <c r="A14" s="3" t="inlineStr">
        <is>
          <t>Goodwill [Line Items]</t>
        </is>
      </c>
    </row>
    <row r="15">
      <c r="A15" s="4" t="inlineStr">
        <is>
          <t>Impairment of assets to be disposed of</t>
        </is>
      </c>
      <c r="G15" s="6" t="n">
        <v>300</v>
      </c>
    </row>
    <row r="16">
      <c r="A16" s="4" t="inlineStr">
        <is>
          <t>Impairment of goodwill</t>
        </is>
      </c>
      <c r="E16" s="6" t="n">
        <v>0</v>
      </c>
      <c r="F16" s="7" t="n">
        <v>0</v>
      </c>
    </row>
    <row r="17">
      <c r="A17" s="4" t="inlineStr">
        <is>
          <t>Northeast</t>
        </is>
      </c>
    </row>
    <row r="18">
      <c r="A18" s="3" t="inlineStr">
        <is>
          <t>Goodwill [Line Items]</t>
        </is>
      </c>
    </row>
    <row r="19">
      <c r="A19" s="4" t="inlineStr">
        <is>
          <t>Impairment of assets to be disposed of</t>
        </is>
      </c>
      <c r="F19" s="6" t="n">
        <v>700</v>
      </c>
      <c r="G19" s="6" t="n">
        <v>100</v>
      </c>
    </row>
    <row r="20">
      <c r="A20" s="4" t="inlineStr">
        <is>
          <t>Impairment of goodwill</t>
        </is>
      </c>
      <c r="D20" s="7" t="n">
        <v>21900</v>
      </c>
    </row>
    <row r="21">
      <c r="A21" s="4" t="inlineStr">
        <is>
          <t>Rocky Mountain</t>
        </is>
      </c>
    </row>
    <row r="22">
      <c r="A22" s="3" t="inlineStr">
        <is>
          <t>Goodwill [Line Items]</t>
        </is>
      </c>
    </row>
    <row r="23">
      <c r="A23" s="4" t="inlineStr">
        <is>
          <t>Impairment of assets to be disposed of</t>
        </is>
      </c>
      <c r="E23" s="6" t="n">
        <v>600</v>
      </c>
      <c r="F23" s="7" t="n">
        <v>100</v>
      </c>
    </row>
    <row r="24">
      <c r="A24" s="4" t="inlineStr">
        <is>
          <t>Impairment of long-lived assets</t>
        </is>
      </c>
      <c r="E24" s="6" t="n">
        <v>11600</v>
      </c>
    </row>
    <row r="25">
      <c r="A25" s="4" t="inlineStr">
        <is>
          <t>Impairment of goodwill</t>
        </is>
      </c>
      <c r="D25" s="6" t="n">
        <v>4900</v>
      </c>
    </row>
    <row r="26">
      <c r="A26" s="4" t="inlineStr">
        <is>
          <t>Southern</t>
        </is>
      </c>
    </row>
    <row r="27">
      <c r="A27" s="3" t="inlineStr">
        <is>
          <t>Goodwill [Line Items]</t>
        </is>
      </c>
    </row>
    <row r="28">
      <c r="A28" s="4" t="inlineStr">
        <is>
          <t>Impairment of assets to be disposed of</t>
        </is>
      </c>
      <c r="G28" s="7" t="n">
        <v>4400</v>
      </c>
    </row>
    <row r="29">
      <c r="A29" s="4" t="inlineStr">
        <is>
          <t>Impairment of long-lived assets</t>
        </is>
      </c>
      <c r="E29" s="7" t="n">
        <v>3400</v>
      </c>
    </row>
    <row r="30">
      <c r="A30" s="4" t="inlineStr">
        <is>
          <t>Impairment of goodwill</t>
        </is>
      </c>
      <c r="D30" s="7" t="n">
        <v>2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beginning of period</t>
        </is>
      </c>
      <c r="B4" s="7" t="n">
        <v>0</v>
      </c>
      <c r="C4" s="7" t="n">
        <v>29518000</v>
      </c>
    </row>
    <row r="5">
      <c r="A5" s="4" t="inlineStr">
        <is>
          <t>Impairment of goodwill</t>
        </is>
      </c>
      <c r="B5" s="7" t="n">
        <v>0</v>
      </c>
      <c r="C5" s="6" t="n">
        <v>-29518000</v>
      </c>
      <c r="D5" s="7" t="n">
        <v>0</v>
      </c>
    </row>
    <row r="6">
      <c r="A6" s="4" t="inlineStr">
        <is>
          <t>Balance at end of period</t>
        </is>
      </c>
      <c r="C6" s="7" t="n">
        <v>0</v>
      </c>
      <c r="D6" s="7" t="n">
        <v>2951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of goodwill</t>
        </is>
      </c>
      <c r="B4" s="7" t="n">
        <v>0</v>
      </c>
      <c r="C4" s="7" t="n">
        <v>29518000</v>
      </c>
      <c r="D4" s="7" t="n">
        <v>0</v>
      </c>
    </row>
    <row r="5">
      <c r="A5" s="4" t="inlineStr">
        <is>
          <t>Goodwill</t>
        </is>
      </c>
      <c r="C5" s="6" t="n">
        <v>0</v>
      </c>
      <c r="D5" s="6" t="n">
        <v>29518000</v>
      </c>
    </row>
    <row r="6">
      <c r="A6" s="4" t="inlineStr">
        <is>
          <t>Depreciation and amortization of intangible assets</t>
        </is>
      </c>
      <c r="B6" s="6" t="n">
        <v>400000</v>
      </c>
      <c r="C6" s="7" t="n">
        <v>500000</v>
      </c>
      <c r="D6" s="7" t="n">
        <v>200000</v>
      </c>
    </row>
    <row r="7">
      <c r="A7" s="4" t="inlineStr">
        <is>
          <t>Disposal permits</t>
        </is>
      </c>
    </row>
    <row r="8">
      <c r="A8" s="3" t="inlineStr">
        <is>
          <t>Finite-Lived Intangible Assets [Line Items]</t>
        </is>
      </c>
    </row>
    <row r="9">
      <c r="A9" s="4" t="inlineStr">
        <is>
          <t>Decrease in gross carrying value of disposal permits</t>
        </is>
      </c>
      <c r="B9" s="7" t="n">
        <v>1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chedule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339</v>
      </c>
      <c r="C4" s="7" t="n">
        <v>1353</v>
      </c>
    </row>
    <row r="5">
      <c r="A5" s="4" t="inlineStr">
        <is>
          <t>Accumulated Amortization</t>
        </is>
      </c>
      <c r="B5" s="6" t="n">
        <v>-1145</v>
      </c>
      <c r="C5" s="6" t="n">
        <v>-713</v>
      </c>
    </row>
    <row r="6">
      <c r="A6" s="4" t="inlineStr">
        <is>
          <t>Net Book Value</t>
        </is>
      </c>
      <c r="B6" s="7" t="n">
        <v>194</v>
      </c>
      <c r="C6" s="7" t="n">
        <v>640</v>
      </c>
    </row>
    <row r="7">
      <c r="A7" s="4" t="inlineStr">
        <is>
          <t>Remaining Useful Life (Years)</t>
        </is>
      </c>
      <c r="B7" s="4" t="inlineStr">
        <is>
          <t>4 years 9 months 18 days</t>
        </is>
      </c>
      <c r="C7" s="4" t="inlineStr">
        <is>
          <t>2 years 9 months 18 days</t>
        </is>
      </c>
    </row>
    <row r="8">
      <c r="A8" s="4" t="inlineStr">
        <is>
          <t>Disposal permits</t>
        </is>
      </c>
    </row>
    <row r="9">
      <c r="A9" s="3" t="inlineStr">
        <is>
          <t>Finite-Lived Intangible Assets [Line Items]</t>
        </is>
      </c>
    </row>
    <row r="10">
      <c r="A10" s="4" t="inlineStr">
        <is>
          <t>Gross Carrying Amount</t>
        </is>
      </c>
      <c r="B10" s="7" t="n">
        <v>540</v>
      </c>
      <c r="C10" s="7" t="n">
        <v>554</v>
      </c>
    </row>
    <row r="11">
      <c r="A11" s="4" t="inlineStr">
        <is>
          <t>Accumulated Amortization</t>
        </is>
      </c>
      <c r="B11" s="6" t="n">
        <v>-346</v>
      </c>
      <c r="C11" s="6" t="n">
        <v>-269</v>
      </c>
    </row>
    <row r="12">
      <c r="A12" s="4" t="inlineStr">
        <is>
          <t>Net Book Value</t>
        </is>
      </c>
      <c r="B12" s="7" t="n">
        <v>194</v>
      </c>
      <c r="C12" s="7" t="n">
        <v>285</v>
      </c>
    </row>
    <row r="13">
      <c r="A13" s="4" t="inlineStr">
        <is>
          <t>Remaining Useful Life (Years)</t>
        </is>
      </c>
      <c r="B13" s="4" t="inlineStr">
        <is>
          <t>4 years 9 months 18 days</t>
        </is>
      </c>
      <c r="C13" s="4" t="inlineStr">
        <is>
          <t>5 years</t>
        </is>
      </c>
    </row>
    <row r="14">
      <c r="A14" s="4" t="inlineStr">
        <is>
          <t>Trade name</t>
        </is>
      </c>
    </row>
    <row r="15">
      <c r="A15" s="3" t="inlineStr">
        <is>
          <t>Finite-Lived Intangible Assets [Line Items]</t>
        </is>
      </c>
    </row>
    <row r="16">
      <c r="A16" s="4" t="inlineStr">
        <is>
          <t>Gross Carrying Amount</t>
        </is>
      </c>
      <c r="B16" s="7" t="n">
        <v>799</v>
      </c>
      <c r="C16" s="7" t="n">
        <v>799</v>
      </c>
    </row>
    <row r="17">
      <c r="A17" s="4" t="inlineStr">
        <is>
          <t>Accumulated Amortization</t>
        </is>
      </c>
      <c r="B17" s="6" t="n">
        <v>-799</v>
      </c>
      <c r="C17" s="6" t="n">
        <v>-444</v>
      </c>
    </row>
    <row r="18">
      <c r="A18" s="4" t="inlineStr">
        <is>
          <t>Net Book Value</t>
        </is>
      </c>
      <c r="B18" s="7" t="n">
        <v>0</v>
      </c>
      <c r="C18" s="7" t="n">
        <v>355</v>
      </c>
    </row>
    <row r="19">
      <c r="A19" s="4" t="inlineStr">
        <is>
          <t>Remaining Useful Life (Years)</t>
        </is>
      </c>
      <c r="B19" s="4" t="inlineStr">
        <is>
          <t>0 years</t>
        </is>
      </c>
      <c r="C19"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4143</v>
      </c>
      <c r="C4" s="7" t="n">
        <v>-54937</v>
      </c>
      <c r="D4" s="7" t="n">
        <v>-59263</v>
      </c>
    </row>
    <row r="5">
      <c r="A5" s="3" t="inlineStr">
        <is>
          <t>Adjustments to reconcile net loss to net cash provided by operating activities:</t>
        </is>
      </c>
    </row>
    <row r="6">
      <c r="A6" s="4" t="inlineStr">
        <is>
          <t>Depreciation and amortization</t>
        </is>
      </c>
      <c r="B6" s="6" t="n">
        <v>28614</v>
      </c>
      <c r="C6" s="6" t="n">
        <v>36183</v>
      </c>
      <c r="D6" s="6" t="n">
        <v>46434</v>
      </c>
    </row>
    <row r="7">
      <c r="A7" s="4" t="inlineStr">
        <is>
          <t>Amortization of debt issuance costs, net</t>
        </is>
      </c>
      <c r="B7" s="6" t="n">
        <v>95</v>
      </c>
      <c r="C7" s="6" t="n">
        <v>328</v>
      </c>
      <c r="D7" s="6" t="n">
        <v>186</v>
      </c>
    </row>
    <row r="8">
      <c r="A8" s="4" t="inlineStr">
        <is>
          <t>Accrued interest added to debt principal</t>
        </is>
      </c>
      <c r="B8" s="6" t="n">
        <v>0</v>
      </c>
      <c r="C8" s="6" t="n">
        <v>0</v>
      </c>
      <c r="D8" s="6" t="n">
        <v>119</v>
      </c>
    </row>
    <row r="9">
      <c r="A9" s="4" t="inlineStr">
        <is>
          <t>Stock-based compensation</t>
        </is>
      </c>
      <c r="B9" s="6" t="n">
        <v>2035</v>
      </c>
      <c r="C9" s="6" t="n">
        <v>2026</v>
      </c>
      <c r="D9" s="6" t="n">
        <v>12717</v>
      </c>
    </row>
    <row r="10">
      <c r="A10" s="4" t="inlineStr">
        <is>
          <t>Impairment of long-lived assets</t>
        </is>
      </c>
      <c r="B10" s="6" t="n">
        <v>15579</v>
      </c>
      <c r="C10" s="6" t="n">
        <v>766</v>
      </c>
      <c r="D10" s="6" t="n">
        <v>4815</v>
      </c>
    </row>
    <row r="11">
      <c r="A11" s="4" t="inlineStr">
        <is>
          <t>Impairment of goodwill</t>
        </is>
      </c>
      <c r="B11" s="6" t="n">
        <v>0</v>
      </c>
      <c r="C11" s="6" t="n">
        <v>29518</v>
      </c>
      <c r="D11" s="6" t="n">
        <v>0</v>
      </c>
    </row>
    <row r="12">
      <c r="A12" s="4" t="inlineStr">
        <is>
          <t>Gain on sale of UGSI</t>
        </is>
      </c>
      <c r="B12" s="6" t="n">
        <v>0</v>
      </c>
      <c r="C12" s="6" t="n">
        <v>0</v>
      </c>
      <c r="D12" s="6" t="n">
        <v>-75</v>
      </c>
    </row>
    <row r="13">
      <c r="A13" s="4" t="inlineStr">
        <is>
          <t>Gain on disposal of property, plant and equipment</t>
        </is>
      </c>
      <c r="B13" s="6" t="n">
        <v>-1646</v>
      </c>
      <c r="C13" s="6" t="n">
        <v>-1967</v>
      </c>
      <c r="D13" s="6" t="n">
        <v>-895</v>
      </c>
    </row>
    <row r="14">
      <c r="A14" s="4" t="inlineStr">
        <is>
          <t>Bad debt recoveries</t>
        </is>
      </c>
      <c r="B14" s="6" t="n">
        <v>-141</v>
      </c>
      <c r="C14" s="6" t="n">
        <v>-22</v>
      </c>
      <c r="D14" s="6" t="n">
        <v>-328</v>
      </c>
    </row>
    <row r="15">
      <c r="A15" s="4" t="inlineStr">
        <is>
          <t>Change in fair value of derivative warrant liability</t>
        </is>
      </c>
      <c r="B15" s="6" t="n">
        <v>0</v>
      </c>
      <c r="C15" s="6" t="n">
        <v>-34</v>
      </c>
      <c r="D15" s="6" t="n">
        <v>-443</v>
      </c>
    </row>
    <row r="16">
      <c r="A16" s="4" t="inlineStr">
        <is>
          <t>Deferred income taxes</t>
        </is>
      </c>
      <c r="B16" s="6" t="n">
        <v>29</v>
      </c>
      <c r="C16" s="6" t="n">
        <v>-90</v>
      </c>
      <c r="D16" s="6" t="n">
        <v>265</v>
      </c>
    </row>
    <row r="17">
      <c r="A17" s="4" t="inlineStr">
        <is>
          <t>Other, net</t>
        </is>
      </c>
      <c r="B17" s="6" t="n">
        <v>768</v>
      </c>
      <c r="C17" s="6" t="n">
        <v>340</v>
      </c>
      <c r="D17" s="6" t="n">
        <v>355</v>
      </c>
    </row>
    <row r="18">
      <c r="A18" s="3" t="inlineStr">
        <is>
          <t>Changes in operating assets and liabilities:</t>
        </is>
      </c>
    </row>
    <row r="19">
      <c r="A19" s="4" t="inlineStr">
        <is>
          <t>Accounts receivable</t>
        </is>
      </c>
      <c r="B19" s="6" t="n">
        <v>11207</v>
      </c>
      <c r="C19" s="6" t="n">
        <v>4921</v>
      </c>
      <c r="D19" s="6" t="n">
        <v>1798</v>
      </c>
    </row>
    <row r="20">
      <c r="A20" s="4" t="inlineStr">
        <is>
          <t>Prepaid expenses and other receivables</t>
        </is>
      </c>
      <c r="B20" s="6" t="n">
        <v>145</v>
      </c>
      <c r="C20" s="6" t="n">
        <v>-729</v>
      </c>
      <c r="D20" s="6" t="n">
        <v>800</v>
      </c>
    </row>
    <row r="21">
      <c r="A21" s="4" t="inlineStr">
        <is>
          <t>Accounts payable and accrued liabilities</t>
        </is>
      </c>
      <c r="B21" s="6" t="n">
        <v>58</v>
      </c>
      <c r="C21" s="6" t="n">
        <v>-11014</v>
      </c>
      <c r="D21" s="6" t="n">
        <v>3634</v>
      </c>
    </row>
    <row r="22">
      <c r="A22" s="4" t="inlineStr">
        <is>
          <t>Other assets and liabilities, net</t>
        </is>
      </c>
      <c r="B22" s="6" t="n">
        <v>565</v>
      </c>
      <c r="C22" s="6" t="n">
        <v>1230</v>
      </c>
      <c r="D22" s="6" t="n">
        <v>-670</v>
      </c>
    </row>
    <row r="23">
      <c r="A23" s="4" t="inlineStr">
        <is>
          <t>Net cash provided by operating activities</t>
        </is>
      </c>
      <c r="B23" s="6" t="n">
        <v>13165</v>
      </c>
      <c r="C23" s="6" t="n">
        <v>6519</v>
      </c>
      <c r="D23" s="6" t="n">
        <v>9449</v>
      </c>
    </row>
    <row r="24">
      <c r="A24" s="3" t="inlineStr">
        <is>
          <t>Cash flows from investing activities:</t>
        </is>
      </c>
    </row>
    <row r="25">
      <c r="A25" s="4" t="inlineStr">
        <is>
          <t>Proceeds from the sale of property, plant and equipment</t>
        </is>
      </c>
      <c r="B25" s="6" t="n">
        <v>3225</v>
      </c>
      <c r="C25" s="6" t="n">
        <v>6979</v>
      </c>
      <c r="D25" s="6" t="n">
        <v>19140</v>
      </c>
    </row>
    <row r="26">
      <c r="A26" s="4" t="inlineStr">
        <is>
          <t>Purchases of property, plant and equipment</t>
        </is>
      </c>
      <c r="B26" s="6" t="n">
        <v>-3390</v>
      </c>
      <c r="C26" s="6" t="n">
        <v>-8243</v>
      </c>
      <c r="D26" s="6" t="n">
        <v>-12241</v>
      </c>
    </row>
    <row r="27">
      <c r="A27" s="4" t="inlineStr">
        <is>
          <t>Proceeds from the sale of UGSI</t>
        </is>
      </c>
      <c r="B27" s="6" t="n">
        <v>0</v>
      </c>
      <c r="C27" s="6" t="n">
        <v>0</v>
      </c>
      <c r="D27" s="6" t="n">
        <v>75</v>
      </c>
    </row>
    <row r="28">
      <c r="A28" s="4" t="inlineStr">
        <is>
          <t>Cash paid for acquisitions, net of cash acquired</t>
        </is>
      </c>
      <c r="B28" s="6" t="n">
        <v>0</v>
      </c>
      <c r="C28" s="6" t="n">
        <v>0</v>
      </c>
      <c r="D28" s="6" t="n">
        <v>-42292</v>
      </c>
    </row>
    <row r="29">
      <c r="A29" s="4" t="inlineStr">
        <is>
          <t>Net cash used in investing activities</t>
        </is>
      </c>
      <c r="B29" s="6" t="n">
        <v>-165</v>
      </c>
      <c r="C29" s="6" t="n">
        <v>-1264</v>
      </c>
      <c r="D29" s="6" t="n">
        <v>-35318</v>
      </c>
    </row>
    <row r="30">
      <c r="A30" s="3" t="inlineStr">
        <is>
          <t>Cash flows from financing activities:</t>
        </is>
      </c>
    </row>
    <row r="31">
      <c r="A31" s="4" t="inlineStr">
        <is>
          <t>Proceeds from Equipment loan</t>
        </is>
      </c>
      <c r="B31" s="6" t="n">
        <v>13000</v>
      </c>
      <c r="C31" s="6" t="n">
        <v>0</v>
      </c>
      <c r="D31" s="6" t="n">
        <v>0</v>
      </c>
    </row>
    <row r="32">
      <c r="A32" s="4" t="inlineStr">
        <is>
          <t>Payments on Commercial real estate loan</t>
        </is>
      </c>
      <c r="B32" s="6" t="n">
        <v>-68</v>
      </c>
      <c r="C32" s="6" t="n">
        <v>0</v>
      </c>
      <c r="D32" s="6" t="n">
        <v>0</v>
      </c>
    </row>
    <row r="33">
      <c r="A33" s="4" t="inlineStr">
        <is>
          <t>Proceeds from Commercial real estate loan</t>
        </is>
      </c>
      <c r="B33" s="6" t="n">
        <v>10000</v>
      </c>
      <c r="C33" s="6" t="n">
        <v>0</v>
      </c>
      <c r="D33" s="6" t="n">
        <v>0</v>
      </c>
    </row>
    <row r="34">
      <c r="A34" s="4" t="inlineStr">
        <is>
          <t>Proceeds from paycheck protection program loan</t>
        </is>
      </c>
      <c r="B34" s="6" t="n">
        <v>4000</v>
      </c>
      <c r="C34" s="6" t="n">
        <v>0</v>
      </c>
      <c r="D34" s="6" t="n">
        <v>0</v>
      </c>
    </row>
    <row r="35">
      <c r="A35" s="4" t="inlineStr">
        <is>
          <t>Proceeds from First and Second Lien Term Loans</t>
        </is>
      </c>
      <c r="B35" s="6" t="n">
        <v>0</v>
      </c>
      <c r="C35" s="6" t="n">
        <v>0</v>
      </c>
      <c r="D35" s="6" t="n">
        <v>10000</v>
      </c>
    </row>
    <row r="36">
      <c r="A36" s="4" t="inlineStr">
        <is>
          <t>Payments on First and Second Lien Term Loans</t>
        </is>
      </c>
      <c r="B36" s="6" t="n">
        <v>-27021</v>
      </c>
      <c r="C36" s="6" t="n">
        <v>-4949</v>
      </c>
      <c r="D36" s="6" t="n">
        <v>-13434</v>
      </c>
    </row>
    <row r="37">
      <c r="A37" s="4" t="inlineStr">
        <is>
          <t>Proceeds from Revolving Facility</t>
        </is>
      </c>
      <c r="B37" s="6" t="n">
        <v>115028</v>
      </c>
      <c r="C37" s="6" t="n">
        <v>184912</v>
      </c>
      <c r="D37" s="6" t="n">
        <v>226371</v>
      </c>
    </row>
    <row r="38">
      <c r="A38" s="4" t="inlineStr">
        <is>
          <t>Payments on Revolving Facility</t>
        </is>
      </c>
      <c r="B38" s="6" t="n">
        <v>-115028</v>
      </c>
      <c r="C38" s="6" t="n">
        <v>-184912</v>
      </c>
      <c r="D38" s="6" t="n">
        <v>-226371</v>
      </c>
    </row>
    <row r="39">
      <c r="A39" s="4" t="inlineStr">
        <is>
          <t>Proceeds from Bridge Term Loan</t>
        </is>
      </c>
      <c r="B39" s="6" t="n">
        <v>0</v>
      </c>
      <c r="C39" s="6" t="n">
        <v>0</v>
      </c>
      <c r="D39" s="6" t="n">
        <v>32500</v>
      </c>
    </row>
    <row r="40">
      <c r="A40" s="4" t="inlineStr">
        <is>
          <t>Payments on Bridge Term Loan</t>
        </is>
      </c>
      <c r="B40" s="6" t="n">
        <v>0</v>
      </c>
      <c r="C40" s="6" t="n">
        <v>-31382</v>
      </c>
      <c r="D40" s="6" t="n">
        <v>0</v>
      </c>
    </row>
    <row r="41">
      <c r="A41" s="4" t="inlineStr">
        <is>
          <t>Payments for debt issuance costs</t>
        </is>
      </c>
      <c r="B41" s="6" t="n">
        <v>-928</v>
      </c>
      <c r="C41" s="6" t="n">
        <v>0</v>
      </c>
      <c r="D41" s="6" t="n">
        <v>-167</v>
      </c>
    </row>
    <row r="42">
      <c r="A42" s="4" t="inlineStr">
        <is>
          <t>Proceeds from the issuance of stock</t>
        </is>
      </c>
      <c r="B42" s="6" t="n">
        <v>0</v>
      </c>
      <c r="C42" s="6" t="n">
        <v>31057</v>
      </c>
      <c r="D42" s="6" t="n">
        <v>0</v>
      </c>
    </row>
    <row r="43">
      <c r="A43" s="4" t="inlineStr">
        <is>
          <t>Payments on finance leases and other financing activities</t>
        </is>
      </c>
      <c r="B43" s="6" t="n">
        <v>-1993</v>
      </c>
      <c r="C43" s="6" t="n">
        <v>-2229</v>
      </c>
      <c r="D43" s="6" t="n">
        <v>-1856</v>
      </c>
    </row>
    <row r="44">
      <c r="A44" s="4" t="inlineStr">
        <is>
          <t>Net cash (used in) provided by financing activities</t>
        </is>
      </c>
      <c r="B44" s="6" t="n">
        <v>-3010</v>
      </c>
      <c r="C44" s="6" t="n">
        <v>-7503</v>
      </c>
      <c r="D44" s="6" t="n">
        <v>27043</v>
      </c>
    </row>
    <row r="45">
      <c r="A45" s="4" t="inlineStr">
        <is>
          <t>Change in cash, cash equivalents and restricted cash</t>
        </is>
      </c>
      <c r="B45" s="6" t="n">
        <v>9990</v>
      </c>
      <c r="C45" s="6" t="n">
        <v>-2248</v>
      </c>
      <c r="D45" s="6" t="n">
        <v>1174</v>
      </c>
    </row>
    <row r="46">
      <c r="A46" s="4" t="inlineStr">
        <is>
          <t>Cash and cash equivalents, beginning of period</t>
        </is>
      </c>
      <c r="B46" s="6" t="n">
        <v>4788</v>
      </c>
      <c r="C46" s="6" t="n">
        <v>7302</v>
      </c>
      <c r="D46" s="6" t="n">
        <v>5488</v>
      </c>
    </row>
    <row r="47">
      <c r="A47" s="4" t="inlineStr">
        <is>
          <t>Restricted cash, beginning of period</t>
        </is>
      </c>
      <c r="B47" s="6" t="n">
        <v>922</v>
      </c>
      <c r="C47" s="6" t="n">
        <v>656</v>
      </c>
      <c r="D47" s="6" t="n">
        <v>1296</v>
      </c>
    </row>
    <row r="48">
      <c r="A48" s="4" t="inlineStr">
        <is>
          <t>Cash, cash equivalents and restricted cash, beginning of period</t>
        </is>
      </c>
      <c r="B48" s="6" t="n">
        <v>5710</v>
      </c>
      <c r="C48" s="6" t="n">
        <v>7958</v>
      </c>
      <c r="D48" s="6" t="n">
        <v>6784</v>
      </c>
    </row>
    <row r="49">
      <c r="A49" s="4" t="inlineStr">
        <is>
          <t>Cash and cash equivalents, end of period</t>
        </is>
      </c>
      <c r="B49" s="6" t="n">
        <v>12880</v>
      </c>
      <c r="C49" s="6" t="n">
        <v>4788</v>
      </c>
      <c r="D49" s="6" t="n">
        <v>7302</v>
      </c>
    </row>
    <row r="50">
      <c r="A50" s="4" t="inlineStr">
        <is>
          <t>Restricted cash, end of period</t>
        </is>
      </c>
      <c r="B50" s="6" t="n">
        <v>2820</v>
      </c>
      <c r="C50" s="6" t="n">
        <v>922</v>
      </c>
      <c r="D50" s="6" t="n">
        <v>656</v>
      </c>
    </row>
    <row r="51">
      <c r="A51" s="4" t="inlineStr">
        <is>
          <t>Cash, cash equivalents and restricted cash, end of period</t>
        </is>
      </c>
      <c r="B51" s="6" t="n">
        <v>15700</v>
      </c>
      <c r="C51" s="6" t="n">
        <v>5710</v>
      </c>
      <c r="D51" s="6" t="n">
        <v>7958</v>
      </c>
    </row>
    <row r="52">
      <c r="A52" s="3" t="inlineStr">
        <is>
          <t>Supplemental disclosure of cash flow information:</t>
        </is>
      </c>
    </row>
    <row r="53">
      <c r="A53" s="4" t="inlineStr">
        <is>
          <t>Cash paid for interest</t>
        </is>
      </c>
      <c r="B53" s="6" t="n">
        <v>3718</v>
      </c>
      <c r="C53" s="6" t="n">
        <v>4259</v>
      </c>
      <c r="D53" s="6" t="n">
        <v>4540</v>
      </c>
    </row>
    <row r="54">
      <c r="A54" s="4" t="inlineStr">
        <is>
          <t>Cash paid for taxes, net</t>
        </is>
      </c>
      <c r="B54" s="6" t="n">
        <v>162</v>
      </c>
      <c r="C54" s="6" t="n">
        <v>236</v>
      </c>
      <c r="D54" s="6" t="n">
        <v>668</v>
      </c>
    </row>
    <row r="55">
      <c r="A55" s="4" t="inlineStr">
        <is>
          <t>Property, plant and equipment purchases in accounts payable</t>
        </is>
      </c>
      <c r="B55" s="6" t="n">
        <v>503</v>
      </c>
      <c r="C55" s="6" t="n">
        <v>467</v>
      </c>
      <c r="D55" s="6" t="n">
        <v>786</v>
      </c>
    </row>
    <row r="56">
      <c r="A56" s="4" t="inlineStr">
        <is>
          <t>Common stock issued to settle Bridge Term Loan</t>
        </is>
      </c>
      <c r="B56" s="6" t="n">
        <v>0</v>
      </c>
      <c r="C56" s="6" t="n">
        <v>1118</v>
      </c>
      <c r="D56" s="6" t="n">
        <v>0</v>
      </c>
    </row>
    <row r="57">
      <c r="A57" s="4" t="inlineStr">
        <is>
          <t>Conversion of accrued interest on principal debt balance</t>
        </is>
      </c>
      <c r="B57" s="6" t="n">
        <v>0</v>
      </c>
      <c r="C57" s="6" t="n">
        <v>0</v>
      </c>
      <c r="D57" s="6" t="n">
        <v>119</v>
      </c>
    </row>
    <row r="58">
      <c r="A58" s="4" t="inlineStr">
        <is>
          <t>Deferred financing costs in accounts payable and accrued liabilities</t>
        </is>
      </c>
      <c r="B58" s="7" t="n">
        <v>0</v>
      </c>
      <c r="C58" s="7" t="n">
        <v>0</v>
      </c>
      <c r="D58" s="7" t="n">
        <v>4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7" t="n">
        <v>52</v>
      </c>
    </row>
    <row r="4">
      <c r="A4" s="4" t="inlineStr">
        <is>
          <t>2022</t>
        </is>
      </c>
      <c r="B4" s="6" t="n">
        <v>47</v>
      </c>
    </row>
    <row r="5">
      <c r="A5" s="4" t="inlineStr">
        <is>
          <t>2023</t>
        </is>
      </c>
      <c r="B5" s="6" t="n">
        <v>33</v>
      </c>
    </row>
    <row r="6">
      <c r="A6" s="4" t="inlineStr">
        <is>
          <t>2024</t>
        </is>
      </c>
      <c r="B6" s="6" t="n">
        <v>22</v>
      </c>
    </row>
    <row r="7">
      <c r="A7" s="4" t="inlineStr">
        <is>
          <t>2025</t>
        </is>
      </c>
      <c r="B7" s="6" t="n">
        <v>20</v>
      </c>
    </row>
    <row r="8">
      <c r="A8" s="4" t="inlineStr">
        <is>
          <t>Thereafter</t>
        </is>
      </c>
      <c r="B8" s="6" t="n">
        <v>20</v>
      </c>
    </row>
    <row r="9">
      <c r="A9" s="4" t="inlineStr">
        <is>
          <t>Net Book Value</t>
        </is>
      </c>
      <c r="B9" s="7" t="n">
        <v>194</v>
      </c>
      <c r="C9" s="7" t="n">
        <v>6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Items and Exit Costs - Reorganization Items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Professional and insurance fees</t>
        </is>
      </c>
      <c r="B4" s="7" t="n">
        <v>-111</v>
      </c>
      <c r="C4" s="7" t="n">
        <v>-200</v>
      </c>
      <c r="D4" s="7" t="n">
        <v>-246</v>
      </c>
    </row>
    <row r="5">
      <c r="A5" s="4" t="inlineStr">
        <is>
          <t>Other costs</t>
        </is>
      </c>
      <c r="B5" s="6" t="n">
        <v>0</v>
      </c>
      <c r="C5" s="6" t="n">
        <v>0</v>
      </c>
      <c r="D5" s="6" t="n">
        <v>-1433</v>
      </c>
    </row>
    <row r="6">
      <c r="A6" s="4" t="inlineStr">
        <is>
          <t>Reorganization items, net</t>
        </is>
      </c>
      <c r="B6" s="7" t="n">
        <v>-111</v>
      </c>
      <c r="C6" s="7" t="n">
        <v>-200</v>
      </c>
      <c r="D6" s="6" t="n">
        <v>-1679</v>
      </c>
    </row>
    <row r="7">
      <c r="A7" s="4" t="inlineStr">
        <is>
          <t>Chapter 11 feeds paid to the US Trustee</t>
        </is>
      </c>
      <c r="D7" s="7" t="n">
        <v>1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organization Items and Exit Costs - Additional Information (Details) $ in Millions</t>
        </is>
      </c>
      <c r="B1" s="2" t="inlineStr">
        <is>
          <t>12 Months Ended</t>
        </is>
      </c>
    </row>
    <row r="2">
      <c r="B2" s="2" t="inlineStr">
        <is>
          <t>Dec. 31, 2018USD ($)</t>
        </is>
      </c>
    </row>
    <row r="3">
      <c r="A3" s="4" t="inlineStr">
        <is>
          <t>Eagle Ford Shale Area</t>
        </is>
      </c>
    </row>
    <row r="4">
      <c r="A4" s="3" t="inlineStr">
        <is>
          <t>Restructuring Cost and Reserve [Line Items]</t>
        </is>
      </c>
    </row>
    <row r="5">
      <c r="A5" s="4" t="inlineStr">
        <is>
          <t>Restructuring and exit-related costs</t>
        </is>
      </c>
      <c r="B5" s="5"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and Other Current Liabilities (Detail) - USD ($) $ in Thousands</t>
        </is>
      </c>
      <c r="B1" s="2" t="inlineStr">
        <is>
          <t>Dec. 31, 2020</t>
        </is>
      </c>
      <c r="C1" s="2" t="inlineStr">
        <is>
          <t>Dec. 31, 2019</t>
        </is>
      </c>
    </row>
    <row r="2">
      <c r="A2" s="3" t="inlineStr">
        <is>
          <t>Payables and Accruals [Abstract]</t>
        </is>
      </c>
    </row>
    <row r="3">
      <c r="A3" s="4" t="inlineStr">
        <is>
          <t>Accrued payroll and employee benefits</t>
        </is>
      </c>
      <c r="B3" s="7" t="n">
        <v>2353</v>
      </c>
      <c r="C3" s="7" t="n">
        <v>1837</v>
      </c>
    </row>
    <row r="4">
      <c r="A4" s="4" t="inlineStr">
        <is>
          <t>Accrued insurance</t>
        </is>
      </c>
      <c r="B4" s="6" t="n">
        <v>2263</v>
      </c>
      <c r="C4" s="6" t="n">
        <v>2569</v>
      </c>
    </row>
    <row r="5">
      <c r="A5" s="4" t="inlineStr">
        <is>
          <t>Accrued operating costs</t>
        </is>
      </c>
      <c r="B5" s="6" t="n">
        <v>2683</v>
      </c>
      <c r="C5" s="6" t="n">
        <v>2653</v>
      </c>
    </row>
    <row r="6">
      <c r="A6" s="4" t="inlineStr">
        <is>
          <t>Accrued taxes</t>
        </is>
      </c>
      <c r="B6" s="6" t="n">
        <v>1282</v>
      </c>
      <c r="C6" s="6" t="n">
        <v>695</v>
      </c>
    </row>
    <row r="7">
      <c r="A7" s="4" t="inlineStr">
        <is>
          <t>Accrued legal</t>
        </is>
      </c>
      <c r="B7" s="6" t="n">
        <v>294</v>
      </c>
      <c r="C7" s="6" t="n">
        <v>295</v>
      </c>
    </row>
    <row r="8">
      <c r="A8" s="4" t="inlineStr">
        <is>
          <t>Accrued interest</t>
        </is>
      </c>
      <c r="B8" s="6" t="n">
        <v>56</v>
      </c>
      <c r="C8" s="6" t="n">
        <v>179</v>
      </c>
    </row>
    <row r="9">
      <c r="A9" s="4" t="inlineStr">
        <is>
          <t>Accrued other</t>
        </is>
      </c>
      <c r="B9" s="6" t="n">
        <v>288</v>
      </c>
      <c r="C9" s="6" t="n">
        <v>394</v>
      </c>
    </row>
    <row r="10">
      <c r="A10" s="4" t="inlineStr">
        <is>
          <t>Current operating lease liabilities</t>
        </is>
      </c>
      <c r="B10" s="6" t="n">
        <v>331</v>
      </c>
      <c r="C10" s="6" t="n">
        <v>1442</v>
      </c>
    </row>
    <row r="11">
      <c r="A11" s="4" t="inlineStr">
        <is>
          <t>Total accrued and other current liabilities</t>
        </is>
      </c>
      <c r="B11" s="7" t="n">
        <v>9550</v>
      </c>
      <c r="C11" s="7" t="n">
        <v>10064</v>
      </c>
    </row>
    <row r="12">
      <c r="A12" s="4" t="inlineStr">
        <is>
          <t>Operating Lease, Liability, Current, Statement of Financial Position [Extensible List]</t>
        </is>
      </c>
      <c r="B12" s="4" t="inlineStr">
        <is>
          <t>us-gaap:AccruedLiabilitiesCurrent</t>
        </is>
      </c>
      <c r="C12" s="4" t="inlineStr">
        <is>
          <t>us-gaap:AccruedLiabilities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1" customWidth="1" min="1" max="1"/>
    <col width="16" customWidth="1" min="2" max="2"/>
    <col width="13" customWidth="1" min="3" max="3"/>
    <col width="14" customWidth="1" min="4" max="4"/>
    <col width="14" customWidth="1" min="5" max="5"/>
  </cols>
  <sheetData>
    <row r="1">
      <c r="A1" s="1" t="inlineStr">
        <is>
          <t>Debt - Schedule of Debt (Detail) - USD ($) $ in Thousands</t>
        </is>
      </c>
      <c r="B1" s="2" t="inlineStr">
        <is>
          <t>12 Months Ended</t>
        </is>
      </c>
    </row>
    <row r="2">
      <c r="B2" s="2" t="inlineStr">
        <is>
          <t>Dec. 31, 2020</t>
        </is>
      </c>
      <c r="C2" s="2" t="inlineStr">
        <is>
          <t>May 08, 2020</t>
        </is>
      </c>
      <c r="D2" s="2" t="inlineStr">
        <is>
          <t>Dec. 31, 2019</t>
        </is>
      </c>
      <c r="E2" s="2" t="inlineStr">
        <is>
          <t>Dec. 27, 2019</t>
        </is>
      </c>
    </row>
    <row r="3">
      <c r="A3" s="3" t="inlineStr">
        <is>
          <t>Debt Instrument [Line Items]</t>
        </is>
      </c>
    </row>
    <row r="4">
      <c r="A4" s="4" t="inlineStr">
        <is>
          <t>Unamortized debt issuance costs</t>
        </is>
      </c>
      <c r="B4" s="7" t="n">
        <v>928</v>
      </c>
    </row>
    <row r="5">
      <c r="A5" s="4" t="inlineStr">
        <is>
          <t>Finance lease</t>
        </is>
      </c>
      <c r="B5" s="6" t="n">
        <v>7581</v>
      </c>
    </row>
    <row r="6">
      <c r="A6" s="4" t="inlineStr">
        <is>
          <t>Total debt</t>
        </is>
      </c>
      <c r="B6" s="6" t="n">
        <v>35034</v>
      </c>
      <c r="D6" s="7" t="n">
        <v>36530</v>
      </c>
    </row>
    <row r="7">
      <c r="A7" s="4" t="inlineStr">
        <is>
          <t>Debt issuance costs presented with debt</t>
        </is>
      </c>
      <c r="B7" s="6" t="n">
        <v>-928</v>
      </c>
      <c r="D7" s="6" t="n">
        <v>-95</v>
      </c>
    </row>
    <row r="8">
      <c r="A8" s="4" t="inlineStr">
        <is>
          <t>Total debt, net</t>
        </is>
      </c>
      <c r="B8" s="6" t="n">
        <v>34106</v>
      </c>
      <c r="D8" s="6" t="n">
        <v>36435</v>
      </c>
    </row>
    <row r="9">
      <c r="A9" s="4" t="inlineStr">
        <is>
          <t>Less: current portion of long-term debt</t>
        </is>
      </c>
      <c r="B9" s="6" t="n">
        <v>-2433</v>
      </c>
      <c r="D9" s="6" t="n">
        <v>-6430</v>
      </c>
    </row>
    <row r="10">
      <c r="A10" s="4" t="inlineStr">
        <is>
          <t>Long-term debt</t>
        </is>
      </c>
      <c r="B10" s="7" t="n">
        <v>31673</v>
      </c>
      <c r="D10" s="6" t="n">
        <v>30005</v>
      </c>
    </row>
    <row r="11">
      <c r="A11" s="4" t="inlineStr">
        <is>
          <t>Letter of Credit</t>
        </is>
      </c>
    </row>
    <row r="12">
      <c r="A12" s="3" t="inlineStr">
        <is>
          <t>Debt Instrument [Line Items]</t>
        </is>
      </c>
    </row>
    <row r="13">
      <c r="A13" s="4" t="inlineStr">
        <is>
          <t>Interest Rate</t>
        </is>
      </c>
      <c r="B13" s="4" t="inlineStr">
        <is>
          <t>7.00%</t>
        </is>
      </c>
    </row>
    <row r="14">
      <c r="A14" s="4" t="inlineStr">
        <is>
          <t>Unamortized debt issuance costs</t>
        </is>
      </c>
      <c r="B14" s="7" t="n">
        <v>0</v>
      </c>
    </row>
    <row r="15">
      <c r="A15" s="4" t="inlineStr">
        <is>
          <t>Carrying value of debt</t>
        </is>
      </c>
      <c r="B15" s="6" t="n">
        <v>0</v>
      </c>
      <c r="D15" s="6" t="n">
        <v>0</v>
      </c>
    </row>
    <row r="16">
      <c r="A16" s="4" t="inlineStr">
        <is>
          <t>Long-term Line of Credit</t>
        </is>
      </c>
      <c r="B16" s="7" t="n">
        <v>4839</v>
      </c>
    </row>
    <row r="17">
      <c r="A17" s="4" t="inlineStr">
        <is>
          <t>Letter of Credit | Prime Rate</t>
        </is>
      </c>
    </row>
    <row r="18">
      <c r="A18" s="3" t="inlineStr">
        <is>
          <t>Debt Instrument [Line Items]</t>
        </is>
      </c>
    </row>
    <row r="19">
      <c r="A19" s="4" t="inlineStr">
        <is>
          <t>Variable interest rate</t>
        </is>
      </c>
      <c r="B19" s="4" t="inlineStr">
        <is>
          <t>3.75%</t>
        </is>
      </c>
    </row>
    <row r="20">
      <c r="A20" s="4" t="inlineStr">
        <is>
          <t>Operating LOC Loan</t>
        </is>
      </c>
    </row>
    <row r="21">
      <c r="A21" s="3" t="inlineStr">
        <is>
          <t>Debt Instrument [Line Items]</t>
        </is>
      </c>
    </row>
    <row r="22">
      <c r="A22" s="4" t="inlineStr">
        <is>
          <t>Interest Rate</t>
        </is>
      </c>
      <c r="B22" s="4" t="inlineStr">
        <is>
          <t>7.00%</t>
        </is>
      </c>
    </row>
    <row r="23">
      <c r="A23" s="4" t="inlineStr">
        <is>
          <t>Unamortized debt issuance costs</t>
        </is>
      </c>
      <c r="B23" s="7" t="n">
        <v>181</v>
      </c>
    </row>
    <row r="24">
      <c r="A24" s="4" t="inlineStr">
        <is>
          <t>Carrying value of debt</t>
        </is>
      </c>
      <c r="B24" s="7" t="n">
        <v>0</v>
      </c>
      <c r="D24" s="6" t="n">
        <v>0</v>
      </c>
    </row>
    <row r="25">
      <c r="A25" s="4" t="inlineStr">
        <is>
          <t>Operating LOC Loan | Prime Rate</t>
        </is>
      </c>
    </row>
    <row r="26">
      <c r="A26" s="3" t="inlineStr">
        <is>
          <t>Debt Instrument [Line Items]</t>
        </is>
      </c>
    </row>
    <row r="27">
      <c r="A27" s="4" t="inlineStr">
        <is>
          <t>Variable interest rate</t>
        </is>
      </c>
      <c r="B27" s="4" t="inlineStr">
        <is>
          <t>3.75%</t>
        </is>
      </c>
    </row>
    <row r="28">
      <c r="A28" s="4" t="inlineStr">
        <is>
          <t>Equipment Loan</t>
        </is>
      </c>
    </row>
    <row r="29">
      <c r="A29" s="3" t="inlineStr">
        <is>
          <t>Debt Instrument [Line Items]</t>
        </is>
      </c>
    </row>
    <row r="30">
      <c r="A30" s="4" t="inlineStr">
        <is>
          <t>Interest Rate</t>
        </is>
      </c>
      <c r="B30" s="4" t="inlineStr">
        <is>
          <t>3.14%</t>
        </is>
      </c>
    </row>
    <row r="31">
      <c r="A31" s="4" t="inlineStr">
        <is>
          <t>Unamortized debt issuance costs</t>
        </is>
      </c>
      <c r="B31" s="7" t="n">
        <v>398</v>
      </c>
    </row>
    <row r="32">
      <c r="A32" s="4" t="inlineStr">
        <is>
          <t>Carrying value of debt</t>
        </is>
      </c>
      <c r="B32" s="7" t="n">
        <v>13000</v>
      </c>
      <c r="D32" s="6" t="n">
        <v>0</v>
      </c>
    </row>
    <row r="33">
      <c r="A33" s="4" t="inlineStr">
        <is>
          <t>Equipment Loan | London Interbank Offered Rate (LIBOR)</t>
        </is>
      </c>
    </row>
    <row r="34">
      <c r="A34" s="3" t="inlineStr">
        <is>
          <t>Debt Instrument [Line Items]</t>
        </is>
      </c>
    </row>
    <row r="35">
      <c r="A35" s="4" t="inlineStr">
        <is>
          <t>Variable interest rate</t>
        </is>
      </c>
      <c r="B35" s="4" t="inlineStr">
        <is>
          <t>3.00%</t>
        </is>
      </c>
    </row>
    <row r="36">
      <c r="A36" s="4" t="inlineStr">
        <is>
          <t>CRE Loan</t>
        </is>
      </c>
    </row>
    <row r="37">
      <c r="A37" s="3" t="inlineStr">
        <is>
          <t>Debt Instrument [Line Items]</t>
        </is>
      </c>
    </row>
    <row r="38">
      <c r="A38" s="4" t="inlineStr">
        <is>
          <t>Interest Rate</t>
        </is>
      </c>
      <c r="B38" s="4" t="inlineStr">
        <is>
          <t>6.50%</t>
        </is>
      </c>
    </row>
    <row r="39">
      <c r="A39" s="4" t="inlineStr">
        <is>
          <t>Unamortized debt issuance costs</t>
        </is>
      </c>
      <c r="B39" s="7" t="n">
        <v>349</v>
      </c>
    </row>
    <row r="40">
      <c r="A40" s="4" t="inlineStr">
        <is>
          <t>Carrying value of debt</t>
        </is>
      </c>
      <c r="B40" s="7" t="n">
        <v>9932</v>
      </c>
      <c r="D40" s="6" t="n">
        <v>0</v>
      </c>
    </row>
    <row r="41">
      <c r="A41" s="4" t="inlineStr">
        <is>
          <t>CRE Loan | Base Rate</t>
        </is>
      </c>
    </row>
    <row r="42">
      <c r="A42" s="3" t="inlineStr">
        <is>
          <t>Debt Instrument [Line Items]</t>
        </is>
      </c>
    </row>
    <row r="43">
      <c r="A43" s="4" t="inlineStr">
        <is>
          <t>Variable interest rate</t>
        </is>
      </c>
      <c r="B43" s="4" t="inlineStr">
        <is>
          <t>4.50%</t>
        </is>
      </c>
    </row>
    <row r="44">
      <c r="A44" s="4" t="inlineStr">
        <is>
          <t>First Lien Term Loan</t>
        </is>
      </c>
    </row>
    <row r="45">
      <c r="A45" s="3" t="inlineStr">
        <is>
          <t>Debt Instrument [Line Items]</t>
        </is>
      </c>
    </row>
    <row r="46">
      <c r="A46" s="4" t="inlineStr">
        <is>
          <t>Interest Rate</t>
        </is>
      </c>
      <c r="B46" s="4" t="inlineStr">
        <is>
          <t>8.25%</t>
        </is>
      </c>
    </row>
    <row r="47">
      <c r="A47" s="4" t="inlineStr">
        <is>
          <t>Unamortized debt issuance costs</t>
        </is>
      </c>
      <c r="B47" s="7" t="n">
        <v>0</v>
      </c>
    </row>
    <row r="48">
      <c r="A48" s="4" t="inlineStr">
        <is>
          <t>Carrying value of debt</t>
        </is>
      </c>
      <c r="B48" s="7" t="n">
        <v>0</v>
      </c>
      <c r="D48" s="6" t="n">
        <v>18008</v>
      </c>
    </row>
    <row r="49">
      <c r="A49" s="4" t="inlineStr">
        <is>
          <t>First Lien Term Loan | London Interbank Offered Rate (LIBOR)</t>
        </is>
      </c>
    </row>
    <row r="50">
      <c r="A50" s="3" t="inlineStr">
        <is>
          <t>Debt Instrument [Line Items]</t>
        </is>
      </c>
    </row>
    <row r="51">
      <c r="A51" s="4" t="inlineStr">
        <is>
          <t>Variable interest rate</t>
        </is>
      </c>
      <c r="B51" s="4" t="inlineStr">
        <is>
          <t>7.25%</t>
        </is>
      </c>
    </row>
    <row r="52">
      <c r="A52" s="4" t="inlineStr">
        <is>
          <t>Second Lien Term Loan</t>
        </is>
      </c>
    </row>
    <row r="53">
      <c r="A53" s="3" t="inlineStr">
        <is>
          <t>Debt Instrument [Line Items]</t>
        </is>
      </c>
    </row>
    <row r="54">
      <c r="A54" s="4" t="inlineStr">
        <is>
          <t>Interest Rate</t>
        </is>
      </c>
      <c r="B54" s="4" t="inlineStr">
        <is>
          <t>11.00%</t>
        </is>
      </c>
    </row>
    <row r="55">
      <c r="A55" s="4" t="inlineStr">
        <is>
          <t>Unamortized debt issuance costs</t>
        </is>
      </c>
      <c r="B55" s="7" t="n">
        <v>0</v>
      </c>
    </row>
    <row r="56">
      <c r="A56" s="4" t="inlineStr">
        <is>
          <t>Carrying value of debt</t>
        </is>
      </c>
      <c r="B56" s="7" t="n">
        <v>0</v>
      </c>
      <c r="D56" s="6" t="n">
        <v>9013</v>
      </c>
    </row>
    <row r="57">
      <c r="A57" s="4" t="inlineStr">
        <is>
          <t>P P P Loan</t>
        </is>
      </c>
    </row>
    <row r="58">
      <c r="A58" s="3" t="inlineStr">
        <is>
          <t>Debt Instrument [Line Items]</t>
        </is>
      </c>
    </row>
    <row r="59">
      <c r="A59" s="4" t="inlineStr">
        <is>
          <t>Interest Rate</t>
        </is>
      </c>
      <c r="B59" s="4" t="inlineStr">
        <is>
          <t>1.00%</t>
        </is>
      </c>
      <c r="C59" s="4" t="inlineStr">
        <is>
          <t>1.00%</t>
        </is>
      </c>
    </row>
    <row r="60">
      <c r="A60" s="4" t="inlineStr">
        <is>
          <t>Unamortized debt issuance costs</t>
        </is>
      </c>
      <c r="B60" s="4" t="inlineStr">
        <is>
          <t xml:space="preserve"> </t>
        </is>
      </c>
    </row>
    <row r="61">
      <c r="A61" s="4" t="inlineStr">
        <is>
          <t>Carrying value of debt</t>
        </is>
      </c>
      <c r="B61" s="7" t="n">
        <v>4000</v>
      </c>
      <c r="C61" s="7" t="n">
        <v>4000</v>
      </c>
      <c r="D61" s="6" t="n">
        <v>0</v>
      </c>
    </row>
    <row r="62">
      <c r="A62" s="4" t="inlineStr">
        <is>
          <t>Vehicle Term Loan</t>
        </is>
      </c>
    </row>
    <row r="63">
      <c r="A63" s="3" t="inlineStr">
        <is>
          <t>Debt Instrument [Line Items]</t>
        </is>
      </c>
    </row>
    <row r="64">
      <c r="A64" s="4" t="inlineStr">
        <is>
          <t>Interest Rate</t>
        </is>
      </c>
      <c r="B64" s="4" t="inlineStr">
        <is>
          <t>5.27%</t>
        </is>
      </c>
      <c r="E64" s="4" t="inlineStr">
        <is>
          <t>5.27%</t>
        </is>
      </c>
    </row>
    <row r="65">
      <c r="A65" s="4" t="inlineStr">
        <is>
          <t>Unamortized debt issuance costs</t>
        </is>
      </c>
      <c r="B65" s="7" t="n">
        <v>0</v>
      </c>
    </row>
    <row r="66">
      <c r="A66" s="4" t="inlineStr">
        <is>
          <t>Carrying value of debt</t>
        </is>
      </c>
      <c r="B66" s="7" t="n">
        <v>363</v>
      </c>
      <c r="D66" s="7" t="n">
        <v>725</v>
      </c>
    </row>
    <row r="67">
      <c r="A67" s="4" t="inlineStr">
        <is>
          <t>Equipment Finance Loan</t>
        </is>
      </c>
    </row>
    <row r="68">
      <c r="A68" s="3" t="inlineStr">
        <is>
          <t>Debt Instrument [Line Items]</t>
        </is>
      </c>
    </row>
    <row r="69">
      <c r="A69" s="4" t="inlineStr">
        <is>
          <t>Interest Rate</t>
        </is>
      </c>
      <c r="B69" s="4" t="inlineStr">
        <is>
          <t>6.50%</t>
        </is>
      </c>
      <c r="D69" s="4" t="inlineStr">
        <is>
          <t>6.50%</t>
        </is>
      </c>
    </row>
    <row r="70">
      <c r="A70" s="4" t="inlineStr">
        <is>
          <t>Unamortized debt issuance costs</t>
        </is>
      </c>
      <c r="B70" s="7" t="n">
        <v>0</v>
      </c>
    </row>
    <row r="71">
      <c r="A71" s="4" t="inlineStr">
        <is>
          <t>Carrying value of debt</t>
        </is>
      </c>
      <c r="B71" s="7" t="n">
        <v>158</v>
      </c>
      <c r="D71" s="7" t="n">
        <v>0</v>
      </c>
    </row>
    <row r="72">
      <c r="A72" s="4" t="inlineStr">
        <is>
          <t>Finance leases</t>
        </is>
      </c>
    </row>
    <row r="73">
      <c r="A73" s="3" t="inlineStr">
        <is>
          <t>Debt Instrument [Line Items]</t>
        </is>
      </c>
    </row>
    <row r="74">
      <c r="A74" s="4" t="inlineStr">
        <is>
          <t>Interest Rate</t>
        </is>
      </c>
      <c r="B74" s="4" t="inlineStr">
        <is>
          <t>6.77%</t>
        </is>
      </c>
    </row>
    <row r="75">
      <c r="A75" s="4" t="inlineStr">
        <is>
          <t>Unamortized debt issuance costs</t>
        </is>
      </c>
      <c r="B75" s="7" t="n">
        <v>0</v>
      </c>
    </row>
    <row r="76">
      <c r="A76" s="4" t="inlineStr">
        <is>
          <t>Carrying value of debt</t>
        </is>
      </c>
      <c r="B76" s="6" t="n">
        <v>7600</v>
      </c>
    </row>
    <row r="77">
      <c r="A77" s="4" t="inlineStr">
        <is>
          <t>Finance lease</t>
        </is>
      </c>
      <c r="B77" s="7" t="n">
        <v>7581</v>
      </c>
      <c r="D77" s="7" t="n">
        <v>87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68" customWidth="1" min="1" max="1"/>
    <col width="21" customWidth="1" min="2" max="2"/>
    <col width="21" customWidth="1" min="3" max="3"/>
    <col width="26"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Debt - Additional Information (Detail)</t>
        </is>
      </c>
      <c r="B1" s="2" t="inlineStr">
        <is>
          <t>Nov. 16, 2020USD ($)</t>
        </is>
      </c>
      <c r="C1" s="2" t="inlineStr">
        <is>
          <t>Jul. 13, 2020USD ($)</t>
        </is>
      </c>
      <c r="D1" s="2" t="inlineStr">
        <is>
          <t>Dec. 27, 2019USD ($)truck</t>
        </is>
      </c>
      <c r="E1" s="2" t="inlineStr">
        <is>
          <t>Jul. 31, 2017USD ($)</t>
        </is>
      </c>
      <c r="F1" s="2" t="inlineStr">
        <is>
          <t>Dec. 31, 2019USD ($)</t>
        </is>
      </c>
      <c r="G1" s="2" t="inlineStr">
        <is>
          <t>Dec. 31, 2020USD ($)</t>
        </is>
      </c>
      <c r="H1" s="2" t="inlineStr">
        <is>
          <t>Jan. 25, 2021USD ($)</t>
        </is>
      </c>
      <c r="I1" s="2" t="inlineStr">
        <is>
          <t>May 08, 2020USD ($)</t>
        </is>
      </c>
      <c r="J1" s="2" t="inlineStr">
        <is>
          <t>Nov. 20, 2019USD ($)</t>
        </is>
      </c>
      <c r="K1" s="2" t="inlineStr">
        <is>
          <t>Oct. 05, 2018USD ($)</t>
        </is>
      </c>
    </row>
    <row r="2">
      <c r="A2" s="3" t="inlineStr">
        <is>
          <t>Debt Instrument [Line Items]</t>
        </is>
      </c>
    </row>
    <row r="3">
      <c r="A3" s="4" t="inlineStr">
        <is>
          <t>Total debt</t>
        </is>
      </c>
      <c r="F3" s="7" t="n">
        <v>36530000</v>
      </c>
      <c r="G3" s="7" t="n">
        <v>35034000</v>
      </c>
    </row>
    <row r="4">
      <c r="A4" s="4" t="inlineStr">
        <is>
          <t>Debt service obligation</t>
        </is>
      </c>
      <c r="G4" s="9" t="n">
        <v>1.35</v>
      </c>
    </row>
    <row r="5">
      <c r="A5" s="4" t="inlineStr">
        <is>
          <t>Line of credit facility percentage</t>
        </is>
      </c>
      <c r="G5" s="4" t="inlineStr">
        <is>
          <t>1.50%</t>
        </is>
      </c>
    </row>
    <row r="6">
      <c r="A6" s="4" t="inlineStr">
        <is>
          <t>Payments to acquire</t>
        </is>
      </c>
      <c r="G6" s="7" t="n">
        <v>7500000</v>
      </c>
    </row>
    <row r="7">
      <c r="A7" s="4" t="inlineStr">
        <is>
          <t>Working capital position</t>
        </is>
      </c>
      <c r="G7" s="6" t="n">
        <v>7000000</v>
      </c>
    </row>
    <row r="8">
      <c r="A8" s="4" t="inlineStr">
        <is>
          <t>Deposits</t>
        </is>
      </c>
      <c r="G8" s="6" t="n">
        <v>2500000</v>
      </c>
    </row>
    <row r="9">
      <c r="A9" s="4" t="inlineStr">
        <is>
          <t>Additional monthly deposits of reserve account</t>
        </is>
      </c>
      <c r="G9" s="6" t="n">
        <v>100000</v>
      </c>
    </row>
    <row r="10">
      <c r="A10" s="4" t="inlineStr">
        <is>
          <t>Letter of Credit</t>
        </is>
      </c>
    </row>
    <row r="11">
      <c r="A11" s="3" t="inlineStr">
        <is>
          <t>Debt Instrument [Line Items]</t>
        </is>
      </c>
    </row>
    <row r="12">
      <c r="A12" s="4" t="inlineStr">
        <is>
          <t>Carrying value of debt</t>
        </is>
      </c>
      <c r="F12" s="6" t="n">
        <v>0</v>
      </c>
      <c r="G12" s="6" t="n">
        <v>0</v>
      </c>
    </row>
    <row r="13">
      <c r="A13" s="4" t="inlineStr">
        <is>
          <t>Master loan agreement lender</t>
        </is>
      </c>
      <c r="G13" s="7" t="n">
        <v>4839000</v>
      </c>
    </row>
    <row r="14">
      <c r="A14" s="4" t="inlineStr">
        <is>
          <t>Interest rate</t>
        </is>
      </c>
      <c r="G14" s="4" t="inlineStr">
        <is>
          <t>7.00%</t>
        </is>
      </c>
    </row>
    <row r="15">
      <c r="A15" s="4" t="inlineStr">
        <is>
          <t>Letter of Credit | Subsequent Event</t>
        </is>
      </c>
    </row>
    <row r="16">
      <c r="A16" s="3" t="inlineStr">
        <is>
          <t>Debt Instrument [Line Items]</t>
        </is>
      </c>
    </row>
    <row r="17">
      <c r="A17" s="4" t="inlineStr">
        <is>
          <t>Line of credit facility, maximum borrowing capacity</t>
        </is>
      </c>
      <c r="H17" s="7" t="n">
        <v>510000</v>
      </c>
    </row>
    <row r="18">
      <c r="A18" s="4" t="inlineStr">
        <is>
          <t>Face amount of debt</t>
        </is>
      </c>
      <c r="H18" s="6" t="n">
        <v>5349000</v>
      </c>
    </row>
    <row r="19">
      <c r="A19" s="4" t="inlineStr">
        <is>
          <t>Revolving credit facility</t>
        </is>
      </c>
    </row>
    <row r="20">
      <c r="A20" s="3" t="inlineStr">
        <is>
          <t>Debt Instrument [Line Items]</t>
        </is>
      </c>
    </row>
    <row r="21">
      <c r="A21" s="4" t="inlineStr">
        <is>
          <t>Maturity loan</t>
        </is>
      </c>
      <c r="G21" s="4" t="inlineStr">
        <is>
          <t>1 year</t>
        </is>
      </c>
    </row>
    <row r="22">
      <c r="A22" s="4" t="inlineStr">
        <is>
          <t>Interest rate</t>
        </is>
      </c>
      <c r="G22" s="4" t="inlineStr">
        <is>
          <t>7.00%</t>
        </is>
      </c>
    </row>
    <row r="23">
      <c r="A23" s="4" t="inlineStr">
        <is>
          <t>Annual fee</t>
        </is>
      </c>
      <c r="G23" s="4" t="inlineStr">
        <is>
          <t>3.00%</t>
        </is>
      </c>
    </row>
    <row r="24">
      <c r="A24" s="4" t="inlineStr">
        <is>
          <t>Prime Rate | Letter of Credit</t>
        </is>
      </c>
    </row>
    <row r="25">
      <c r="A25" s="3" t="inlineStr">
        <is>
          <t>Debt Instrument [Line Items]</t>
        </is>
      </c>
    </row>
    <row r="26">
      <c r="A26" s="4" t="inlineStr">
        <is>
          <t>Variable interest rate</t>
        </is>
      </c>
      <c r="G26" s="4" t="inlineStr">
        <is>
          <t>3.75%</t>
        </is>
      </c>
    </row>
    <row r="27">
      <c r="A27" s="4" t="inlineStr">
        <is>
          <t>Line of Credit</t>
        </is>
      </c>
    </row>
    <row r="28">
      <c r="A28" s="3" t="inlineStr">
        <is>
          <t>Debt Instrument [Line Items]</t>
        </is>
      </c>
    </row>
    <row r="29">
      <c r="A29" s="4" t="inlineStr">
        <is>
          <t>Face amount of debt</t>
        </is>
      </c>
      <c r="E29" s="7" t="n">
        <v>26800000</v>
      </c>
    </row>
    <row r="30">
      <c r="A30" s="4" t="inlineStr">
        <is>
          <t>Proceeds from credit facility</t>
        </is>
      </c>
      <c r="E30" s="6" t="n">
        <v>21100000</v>
      </c>
    </row>
    <row r="31">
      <c r="A31" s="4" t="inlineStr">
        <is>
          <t>Delayed draw term loan</t>
        </is>
      </c>
      <c r="E31" s="6" t="n">
        <v>5700000</v>
      </c>
    </row>
    <row r="32">
      <c r="A32" s="4" t="inlineStr">
        <is>
          <t>Line of Credit | Letter of Credit | Subsequent Event</t>
        </is>
      </c>
    </row>
    <row r="33">
      <c r="A33" s="3" t="inlineStr">
        <is>
          <t>Debt Instrument [Line Items]</t>
        </is>
      </c>
    </row>
    <row r="34">
      <c r="A34" s="4" t="inlineStr">
        <is>
          <t>Line of credit, increase in borrowing capacity</t>
        </is>
      </c>
      <c r="H34" s="6" t="n">
        <v>510000</v>
      </c>
    </row>
    <row r="35">
      <c r="A35" s="4" t="inlineStr">
        <is>
          <t>Line of credit facility, maximum borrowing capacity</t>
        </is>
      </c>
      <c r="H35" s="7" t="n">
        <v>5349000</v>
      </c>
    </row>
    <row r="36">
      <c r="A36" s="4" t="inlineStr">
        <is>
          <t>Equipment Loan</t>
        </is>
      </c>
    </row>
    <row r="37">
      <c r="A37" s="3" t="inlineStr">
        <is>
          <t>Debt Instrument [Line Items]</t>
        </is>
      </c>
    </row>
    <row r="38">
      <c r="A38" s="4" t="inlineStr">
        <is>
          <t>Carrying value of debt</t>
        </is>
      </c>
      <c r="F38" s="6" t="n">
        <v>0</v>
      </c>
      <c r="G38" s="7" t="n">
        <v>13000000</v>
      </c>
    </row>
    <row r="39">
      <c r="A39" s="4" t="inlineStr">
        <is>
          <t>Face amount of debt</t>
        </is>
      </c>
      <c r="G39" s="7" t="n">
        <v>13000000</v>
      </c>
    </row>
    <row r="40">
      <c r="A40" s="4" t="inlineStr">
        <is>
          <t>Amortization payment annual installments year one</t>
        </is>
      </c>
      <c r="G40" s="4" t="inlineStr">
        <is>
          <t>15.00%</t>
        </is>
      </c>
    </row>
    <row r="41">
      <c r="A41" s="4" t="inlineStr">
        <is>
          <t>Amortization payment annual installments year two</t>
        </is>
      </c>
      <c r="G41" s="4" t="inlineStr">
        <is>
          <t>15.00%</t>
        </is>
      </c>
    </row>
    <row r="42">
      <c r="A42" s="4" t="inlineStr">
        <is>
          <t>Amortization payment annual installments year three</t>
        </is>
      </c>
      <c r="G42" s="4" t="inlineStr">
        <is>
          <t>70.00%</t>
        </is>
      </c>
    </row>
    <row r="43">
      <c r="A43" s="4" t="inlineStr">
        <is>
          <t>Interest rate</t>
        </is>
      </c>
      <c r="G43" s="4" t="inlineStr">
        <is>
          <t>3.14%</t>
        </is>
      </c>
    </row>
    <row r="44">
      <c r="A44" s="4" t="inlineStr">
        <is>
          <t>Equipment Loan | Loan Origination Commitments</t>
        </is>
      </c>
    </row>
    <row r="45">
      <c r="A45" s="3" t="inlineStr">
        <is>
          <t>Debt Instrument [Line Items]</t>
        </is>
      </c>
    </row>
    <row r="46">
      <c r="A46" s="4" t="inlineStr">
        <is>
          <t>Origination fee</t>
        </is>
      </c>
      <c r="G46" s="7" t="n">
        <v>130000</v>
      </c>
    </row>
    <row r="47">
      <c r="A47" s="4" t="inlineStr">
        <is>
          <t>Equipment Loan | London Interbank Offered Rate (LIBOR)</t>
        </is>
      </c>
    </row>
    <row r="48">
      <c r="A48" s="3" t="inlineStr">
        <is>
          <t>Debt Instrument [Line Items]</t>
        </is>
      </c>
    </row>
    <row r="49">
      <c r="A49" s="4" t="inlineStr">
        <is>
          <t>Variable interest rate</t>
        </is>
      </c>
      <c r="G49" s="4" t="inlineStr">
        <is>
          <t>3.00%</t>
        </is>
      </c>
    </row>
    <row r="50">
      <c r="A50" s="4" t="inlineStr">
        <is>
          <t>CRE Loan</t>
        </is>
      </c>
    </row>
    <row r="51">
      <c r="A51" s="3" t="inlineStr">
        <is>
          <t>Debt Instrument [Line Items]</t>
        </is>
      </c>
    </row>
    <row r="52">
      <c r="A52" s="4" t="inlineStr">
        <is>
          <t>Carrying value of debt</t>
        </is>
      </c>
      <c r="F52" s="6" t="n">
        <v>0</v>
      </c>
      <c r="G52" s="7" t="n">
        <v>9932000</v>
      </c>
    </row>
    <row r="53">
      <c r="A53" s="4" t="inlineStr">
        <is>
          <t>Face amount of debt</t>
        </is>
      </c>
      <c r="G53" s="7" t="n">
        <v>10000000</v>
      </c>
    </row>
    <row r="54">
      <c r="A54" s="4" t="inlineStr">
        <is>
          <t>Interest rate floor</t>
        </is>
      </c>
      <c r="G54" s="4" t="inlineStr">
        <is>
          <t>6.50%</t>
        </is>
      </c>
    </row>
    <row r="55">
      <c r="A55" s="4" t="inlineStr">
        <is>
          <t>Maturity loan</t>
        </is>
      </c>
      <c r="G55" s="4" t="inlineStr">
        <is>
          <t>12 years</t>
        </is>
      </c>
    </row>
    <row r="56">
      <c r="A56" s="4" t="inlineStr">
        <is>
          <t>Prepayment premium year one</t>
        </is>
      </c>
      <c r="G56" s="4" t="inlineStr">
        <is>
          <t>6.00%</t>
        </is>
      </c>
    </row>
    <row r="57">
      <c r="A57" s="4" t="inlineStr">
        <is>
          <t>Prepayment premium year two</t>
        </is>
      </c>
      <c r="G57" s="4" t="inlineStr">
        <is>
          <t>5.00%</t>
        </is>
      </c>
    </row>
    <row r="58">
      <c r="A58" s="4" t="inlineStr">
        <is>
          <t>Prepayment premium year three</t>
        </is>
      </c>
      <c r="G58" s="4" t="inlineStr">
        <is>
          <t>4.00%</t>
        </is>
      </c>
    </row>
    <row r="59">
      <c r="A59" s="4" t="inlineStr">
        <is>
          <t>Prepayment Premium year four</t>
        </is>
      </c>
      <c r="G59" s="4" t="inlineStr">
        <is>
          <t>3.00%</t>
        </is>
      </c>
    </row>
    <row r="60">
      <c r="A60" s="4" t="inlineStr">
        <is>
          <t>Prepayment premium year five</t>
        </is>
      </c>
      <c r="G60" s="4" t="inlineStr">
        <is>
          <t>2.00%</t>
        </is>
      </c>
    </row>
    <row r="61">
      <c r="A61" s="4" t="inlineStr">
        <is>
          <t>Prepayment premium after year five</t>
        </is>
      </c>
      <c r="G61" s="4" t="inlineStr">
        <is>
          <t>1.00%</t>
        </is>
      </c>
    </row>
    <row r="62">
      <c r="A62" s="4" t="inlineStr">
        <is>
          <t>Maximum percentage of principal prepayment allowed without approval</t>
        </is>
      </c>
      <c r="G62" s="4" t="inlineStr">
        <is>
          <t>5.00%</t>
        </is>
      </c>
    </row>
    <row r="63">
      <c r="A63" s="4" t="inlineStr">
        <is>
          <t>Outstanding principal balance</t>
        </is>
      </c>
      <c r="G63" s="4" t="inlineStr">
        <is>
          <t>6 years</t>
        </is>
      </c>
    </row>
    <row r="64">
      <c r="A64" s="4" t="inlineStr">
        <is>
          <t>Interest rate</t>
        </is>
      </c>
      <c r="G64" s="4" t="inlineStr">
        <is>
          <t>6.50%</t>
        </is>
      </c>
    </row>
    <row r="65">
      <c r="A65" s="4" t="inlineStr">
        <is>
          <t>CRE Loan | Loan Origination Commitments</t>
        </is>
      </c>
    </row>
    <row r="66">
      <c r="A66" s="3" t="inlineStr">
        <is>
          <t>Debt Instrument [Line Items]</t>
        </is>
      </c>
    </row>
    <row r="67">
      <c r="A67" s="4" t="inlineStr">
        <is>
          <t>Origination fee</t>
        </is>
      </c>
      <c r="G67" s="7" t="n">
        <v>150000</v>
      </c>
    </row>
    <row r="68">
      <c r="A68" s="4" t="inlineStr">
        <is>
          <t>CRE Loan | Base Rate</t>
        </is>
      </c>
    </row>
    <row r="69">
      <c r="A69" s="3" t="inlineStr">
        <is>
          <t>Debt Instrument [Line Items]</t>
        </is>
      </c>
    </row>
    <row r="70">
      <c r="A70" s="4" t="inlineStr">
        <is>
          <t>Variable interest rate</t>
        </is>
      </c>
      <c r="G70" s="4" t="inlineStr">
        <is>
          <t>4.50%</t>
        </is>
      </c>
    </row>
    <row r="71">
      <c r="A71" s="4" t="inlineStr">
        <is>
          <t>P P P Loan</t>
        </is>
      </c>
    </row>
    <row r="72">
      <c r="A72" s="3" t="inlineStr">
        <is>
          <t>Debt Instrument [Line Items]</t>
        </is>
      </c>
    </row>
    <row r="73">
      <c r="A73" s="4" t="inlineStr">
        <is>
          <t>Carrying value of debt</t>
        </is>
      </c>
      <c r="F73" s="6" t="n">
        <v>0</v>
      </c>
      <c r="G73" s="7" t="n">
        <v>4000000</v>
      </c>
      <c r="I73" s="7" t="n">
        <v>4000000</v>
      </c>
    </row>
    <row r="74">
      <c r="A74" s="4" t="inlineStr">
        <is>
          <t>Line of credit facility, maximum borrowing capacity</t>
        </is>
      </c>
      <c r="I74" s="7" t="n">
        <v>4000000</v>
      </c>
    </row>
    <row r="75">
      <c r="A75" s="4" t="inlineStr">
        <is>
          <t>Interest rate</t>
        </is>
      </c>
      <c r="G75" s="4" t="inlineStr">
        <is>
          <t>1.00%</t>
        </is>
      </c>
      <c r="I75" s="4" t="inlineStr">
        <is>
          <t>1.00%</t>
        </is>
      </c>
    </row>
    <row r="76">
      <c r="A76" s="4" t="inlineStr">
        <is>
          <t>Vehicle Term Loan</t>
        </is>
      </c>
    </row>
    <row r="77">
      <c r="A77" s="3" t="inlineStr">
        <is>
          <t>Debt Instrument [Line Items]</t>
        </is>
      </c>
    </row>
    <row r="78">
      <c r="A78" s="4" t="inlineStr">
        <is>
          <t>Carrying value of debt</t>
        </is>
      </c>
      <c r="F78" s="6" t="n">
        <v>725000</v>
      </c>
      <c r="G78" s="7" t="n">
        <v>363000</v>
      </c>
    </row>
    <row r="79">
      <c r="A79" s="4" t="inlineStr">
        <is>
          <t>Interest rate</t>
        </is>
      </c>
      <c r="D79" s="4" t="inlineStr">
        <is>
          <t>5.27%</t>
        </is>
      </c>
      <c r="G79" s="4" t="inlineStr">
        <is>
          <t>5.27%</t>
        </is>
      </c>
    </row>
    <row r="80">
      <c r="A80" s="4" t="inlineStr">
        <is>
          <t>Number of trucks refinanced | truck</t>
        </is>
      </c>
      <c r="D80" s="6" t="n">
        <v>38</v>
      </c>
    </row>
    <row r="81">
      <c r="A81" s="4" t="inlineStr">
        <is>
          <t>Installment payment amount</t>
        </is>
      </c>
      <c r="D81" s="7" t="n">
        <v>31879</v>
      </c>
    </row>
    <row r="82">
      <c r="A82" s="4" t="inlineStr">
        <is>
          <t>Equipment Finance Loan</t>
        </is>
      </c>
    </row>
    <row r="83">
      <c r="A83" s="3" t="inlineStr">
        <is>
          <t>Debt Instrument [Line Items]</t>
        </is>
      </c>
    </row>
    <row r="84">
      <c r="A84" s="4" t="inlineStr">
        <is>
          <t>Carrying value of debt</t>
        </is>
      </c>
      <c r="F84" s="7" t="n">
        <v>0</v>
      </c>
      <c r="G84" s="7" t="n">
        <v>158000</v>
      </c>
    </row>
    <row r="85">
      <c r="A85" s="4" t="inlineStr">
        <is>
          <t>Face amount of debt</t>
        </is>
      </c>
      <c r="B85" s="7" t="n">
        <v>13000000</v>
      </c>
      <c r="J85" s="7" t="n">
        <v>200000</v>
      </c>
    </row>
    <row r="86">
      <c r="A86" s="4" t="inlineStr">
        <is>
          <t>Interest rate</t>
        </is>
      </c>
      <c r="F86" s="4" t="inlineStr">
        <is>
          <t>6.50%</t>
        </is>
      </c>
      <c r="G86" s="4" t="inlineStr">
        <is>
          <t>6.50%</t>
        </is>
      </c>
    </row>
    <row r="87">
      <c r="A87" s="4" t="inlineStr">
        <is>
          <t>Installment payment amount</t>
        </is>
      </c>
      <c r="F87" s="7" t="n">
        <v>7000</v>
      </c>
    </row>
    <row r="88">
      <c r="A88" s="4" t="inlineStr">
        <is>
          <t>Finance leases</t>
        </is>
      </c>
    </row>
    <row r="89">
      <c r="A89" s="3" t="inlineStr">
        <is>
          <t>Debt Instrument [Line Items]</t>
        </is>
      </c>
    </row>
    <row r="90">
      <c r="A90" s="4" t="inlineStr">
        <is>
          <t>Carrying value of debt</t>
        </is>
      </c>
      <c r="G90" s="7" t="n">
        <v>7600000</v>
      </c>
    </row>
    <row r="91">
      <c r="A91" s="4" t="inlineStr">
        <is>
          <t>Interest rate</t>
        </is>
      </c>
      <c r="G91" s="4" t="inlineStr">
        <is>
          <t>6.77%</t>
        </is>
      </c>
    </row>
    <row r="92">
      <c r="A92" s="4" t="inlineStr">
        <is>
          <t>Operating LOC Loan</t>
        </is>
      </c>
    </row>
    <row r="93">
      <c r="A93" s="3" t="inlineStr">
        <is>
          <t>Debt Instrument [Line Items]</t>
        </is>
      </c>
    </row>
    <row r="94">
      <c r="A94" s="4" t="inlineStr">
        <is>
          <t>Carrying value of debt</t>
        </is>
      </c>
      <c r="F94" s="6" t="n">
        <v>0</v>
      </c>
      <c r="G94" s="7" t="n">
        <v>0</v>
      </c>
    </row>
    <row r="95">
      <c r="A95" s="4" t="inlineStr">
        <is>
          <t>Face amount of debt</t>
        </is>
      </c>
      <c r="G95" s="7" t="n">
        <v>5000000</v>
      </c>
    </row>
    <row r="96">
      <c r="A96" s="4" t="inlineStr">
        <is>
          <t>Interest rate floor</t>
        </is>
      </c>
      <c r="G96" s="4" t="inlineStr">
        <is>
          <t>7.00%</t>
        </is>
      </c>
    </row>
    <row r="97">
      <c r="A97" s="4" t="inlineStr">
        <is>
          <t>Interest rate</t>
        </is>
      </c>
      <c r="G97" s="4" t="inlineStr">
        <is>
          <t>7.00%</t>
        </is>
      </c>
    </row>
    <row r="98">
      <c r="A98" s="4" t="inlineStr">
        <is>
          <t>Operating LOC Loan | Loan Origination Commitments</t>
        </is>
      </c>
    </row>
    <row r="99">
      <c r="A99" s="3" t="inlineStr">
        <is>
          <t>Debt Instrument [Line Items]</t>
        </is>
      </c>
    </row>
    <row r="100">
      <c r="A100" s="4" t="inlineStr">
        <is>
          <t>Origination fee</t>
        </is>
      </c>
      <c r="G100" s="7" t="n">
        <v>50000</v>
      </c>
    </row>
    <row r="101">
      <c r="A101" s="4" t="inlineStr">
        <is>
          <t>Operating LOC Loan | Prime Rate</t>
        </is>
      </c>
    </row>
    <row r="102">
      <c r="A102" s="3" t="inlineStr">
        <is>
          <t>Debt Instrument [Line Items]</t>
        </is>
      </c>
    </row>
    <row r="103">
      <c r="A103" s="4" t="inlineStr">
        <is>
          <t>Variable interest rate</t>
        </is>
      </c>
      <c r="G103" s="4" t="inlineStr">
        <is>
          <t>3.75%</t>
        </is>
      </c>
    </row>
    <row r="104">
      <c r="A104" s="4" t="inlineStr">
        <is>
          <t>First Lien Term Loan</t>
        </is>
      </c>
    </row>
    <row r="105">
      <c r="A105" s="3" t="inlineStr">
        <is>
          <t>Debt Instrument [Line Items]</t>
        </is>
      </c>
    </row>
    <row r="106">
      <c r="A106" s="4" t="inlineStr">
        <is>
          <t>Carrying value of debt</t>
        </is>
      </c>
      <c r="F106" s="6" t="n">
        <v>18008000</v>
      </c>
      <c r="G106" s="7" t="n">
        <v>0</v>
      </c>
    </row>
    <row r="107">
      <c r="A107" s="4" t="inlineStr">
        <is>
          <t>Repayments of long term debt</t>
        </is>
      </c>
      <c r="B107" s="6" t="n">
        <v>12600000</v>
      </c>
      <c r="C107" s="7" t="n">
        <v>2500000</v>
      </c>
    </row>
    <row r="108">
      <c r="A108" s="4" t="inlineStr">
        <is>
          <t>Origination fee</t>
        </is>
      </c>
      <c r="E108" s="6" t="n">
        <v>500000</v>
      </c>
    </row>
    <row r="109">
      <c r="A109" s="4" t="inlineStr">
        <is>
          <t>Interest rate</t>
        </is>
      </c>
      <c r="G109" s="4" t="inlineStr">
        <is>
          <t>8.25%</t>
        </is>
      </c>
    </row>
    <row r="110">
      <c r="A110" s="4" t="inlineStr">
        <is>
          <t>Credit agreement, accordion feature</t>
        </is>
      </c>
      <c r="E110" s="6" t="n">
        <v>20000000</v>
      </c>
    </row>
    <row r="111">
      <c r="A111" s="4" t="inlineStr">
        <is>
          <t>Repayments of outstanding debt</t>
        </is>
      </c>
      <c r="E111" s="6" t="n">
        <v>325000</v>
      </c>
    </row>
    <row r="112">
      <c r="A112" s="4" t="inlineStr">
        <is>
          <t>Cash collateral</t>
        </is>
      </c>
      <c r="E112" s="7" t="n">
        <v>5100000</v>
      </c>
    </row>
    <row r="113">
      <c r="A113" s="4" t="inlineStr">
        <is>
          <t>First Lien Term Loan | Clearwater</t>
        </is>
      </c>
    </row>
    <row r="114">
      <c r="A114" s="3" t="inlineStr">
        <is>
          <t>Debt Instrument [Line Items]</t>
        </is>
      </c>
    </row>
    <row r="115">
      <c r="A115" s="4" t="inlineStr">
        <is>
          <t>Face amount of debt</t>
        </is>
      </c>
      <c r="K115" s="7" t="n">
        <v>10000000</v>
      </c>
    </row>
    <row r="116">
      <c r="A116" s="4" t="inlineStr">
        <is>
          <t>First Lien Term Loan | London Interbank Offered Rate (LIBOR)</t>
        </is>
      </c>
    </row>
    <row r="117">
      <c r="A117" s="3" t="inlineStr">
        <is>
          <t>Debt Instrument [Line Items]</t>
        </is>
      </c>
    </row>
    <row r="118">
      <c r="A118" s="4" t="inlineStr">
        <is>
          <t>Variable interest rate</t>
        </is>
      </c>
      <c r="G118" s="4" t="inlineStr">
        <is>
          <t>7.25%</t>
        </is>
      </c>
    </row>
    <row r="119">
      <c r="A119" s="4" t="inlineStr">
        <is>
          <t>Second Lien Term Loan</t>
        </is>
      </c>
    </row>
    <row r="120">
      <c r="A120" s="3" t="inlineStr">
        <is>
          <t>Debt Instrument [Line Items]</t>
        </is>
      </c>
    </row>
    <row r="121">
      <c r="A121" s="4" t="inlineStr">
        <is>
          <t>Carrying value of debt</t>
        </is>
      </c>
      <c r="F121" s="7" t="n">
        <v>9013000</v>
      </c>
      <c r="G121" s="7" t="n">
        <v>0</v>
      </c>
    </row>
    <row r="122">
      <c r="A122" s="4" t="inlineStr">
        <is>
          <t>Repayments of long term debt</t>
        </is>
      </c>
      <c r="B122" s="7" t="n">
        <v>8300000</v>
      </c>
    </row>
    <row r="123">
      <c r="A123" s="4" t="inlineStr">
        <is>
          <t>Interest rate</t>
        </is>
      </c>
      <c r="G123" s="4" t="inlineStr">
        <is>
          <t>1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Dec. 31, 2020</t>
        </is>
      </c>
      <c r="C1" s="2" t="inlineStr">
        <is>
          <t>Dec. 31, 2019</t>
        </is>
      </c>
    </row>
    <row r="2">
      <c r="A2" s="3" t="inlineStr">
        <is>
          <t>Principal</t>
        </is>
      </c>
    </row>
    <row r="3">
      <c r="A3" s="4" t="inlineStr">
        <is>
          <t>2021</t>
        </is>
      </c>
      <c r="B3" s="7" t="n">
        <v>2433</v>
      </c>
    </row>
    <row r="4">
      <c r="A4" s="4" t="inlineStr">
        <is>
          <t>2022</t>
        </is>
      </c>
      <c r="B4" s="6" t="n">
        <v>6125</v>
      </c>
    </row>
    <row r="5">
      <c r="A5" s="4" t="inlineStr">
        <is>
          <t>2023</t>
        </is>
      </c>
      <c r="B5" s="6" t="n">
        <v>5826</v>
      </c>
    </row>
    <row r="6">
      <c r="A6" s="4" t="inlineStr">
        <is>
          <t>2024</t>
        </is>
      </c>
      <c r="B6" s="6" t="n">
        <v>2897</v>
      </c>
    </row>
    <row r="7">
      <c r="A7" s="4" t="inlineStr">
        <is>
          <t>2025</t>
        </is>
      </c>
      <c r="B7" s="6" t="n">
        <v>10159</v>
      </c>
    </row>
    <row r="8">
      <c r="A8" s="4" t="inlineStr">
        <is>
          <t>Thereafter</t>
        </is>
      </c>
      <c r="B8" s="6" t="n">
        <v>7594</v>
      </c>
    </row>
    <row r="9">
      <c r="A9" s="4" t="inlineStr">
        <is>
          <t>Total debt</t>
        </is>
      </c>
      <c r="B9" s="6" t="n">
        <v>35034</v>
      </c>
      <c r="C9" s="7" t="n">
        <v>36530</v>
      </c>
    </row>
    <row r="10">
      <c r="A10" s="3" t="inlineStr">
        <is>
          <t>Interest</t>
        </is>
      </c>
    </row>
    <row r="11">
      <c r="A11" s="4" t="inlineStr">
        <is>
          <t>2021</t>
        </is>
      </c>
      <c r="B11" s="6" t="n">
        <v>1190</v>
      </c>
    </row>
    <row r="12">
      <c r="A12" s="4" t="inlineStr">
        <is>
          <t>2022</t>
        </is>
      </c>
      <c r="B12" s="6" t="n">
        <v>1398</v>
      </c>
    </row>
    <row r="13">
      <c r="A13" s="4" t="inlineStr">
        <is>
          <t>2023</t>
        </is>
      </c>
      <c r="B13" s="6" t="n">
        <v>1236</v>
      </c>
    </row>
    <row r="14">
      <c r="A14" s="4" t="inlineStr">
        <is>
          <t>2024</t>
        </is>
      </c>
      <c r="B14" s="6" t="n">
        <v>1040</v>
      </c>
    </row>
    <row r="15">
      <c r="A15" s="4" t="inlineStr">
        <is>
          <t>2025</t>
        </is>
      </c>
      <c r="B15" s="6" t="n">
        <v>1094</v>
      </c>
    </row>
    <row r="16">
      <c r="A16" s="4" t="inlineStr">
        <is>
          <t>Thereafter</t>
        </is>
      </c>
      <c r="B16" s="6" t="n">
        <v>1806</v>
      </c>
    </row>
    <row r="17">
      <c r="A17" s="4" t="inlineStr">
        <is>
          <t>Total</t>
        </is>
      </c>
      <c r="B17" s="7" t="n">
        <v>77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8" customWidth="1" min="2" max="2"/>
    <col width="31" customWidth="1" min="3" max="3"/>
    <col width="24" customWidth="1" min="4" max="4"/>
  </cols>
  <sheetData>
    <row r="1">
      <c r="A1" s="1" t="inlineStr">
        <is>
          <t>Derivative Warrants (Details)</t>
        </is>
      </c>
      <c r="B1" s="2" t="inlineStr">
        <is>
          <t>12 Months Ended</t>
        </is>
      </c>
    </row>
    <row r="2">
      <c r="B2" s="2" t="inlineStr">
        <is>
          <t>Dec. 31, 2020USD ($)warrant$ / shares</t>
        </is>
      </c>
      <c r="C2" s="2" t="inlineStr">
        <is>
          <t>Dec. 31, 2019USD ($)$ / shares</t>
        </is>
      </c>
      <c r="D2" s="2" t="inlineStr">
        <is>
          <t>Dec. 31, 2018$ / shares</t>
        </is>
      </c>
    </row>
    <row r="3">
      <c r="A3" s="3" t="inlineStr">
        <is>
          <t>Class of Warrant or Right [Line Items]</t>
        </is>
      </c>
    </row>
    <row r="4">
      <c r="A4" s="4" t="inlineStr">
        <is>
          <t>Plan of reorganization, number of warrants issued | warrant</t>
        </is>
      </c>
      <c r="B4" s="6" t="n">
        <v>118137</v>
      </c>
    </row>
    <row r="5">
      <c r="A5" s="4" t="inlineStr">
        <is>
          <t>Common stock, par value (in dollars per share)</t>
        </is>
      </c>
      <c r="B5" s="8" t="n">
        <v>0.01</v>
      </c>
      <c r="C5" s="8" t="n">
        <v>0.01</v>
      </c>
      <c r="D5" s="8" t="n">
        <v>0.01</v>
      </c>
    </row>
    <row r="6">
      <c r="A6" s="4" t="inlineStr">
        <is>
          <t>Exercise price of warrants (in dollars per share)</t>
        </is>
      </c>
      <c r="B6" s="8" t="n">
        <v>39.82</v>
      </c>
    </row>
    <row r="7">
      <c r="A7" s="4" t="inlineStr">
        <is>
          <t>Expiration term (in years)</t>
        </is>
      </c>
      <c r="B7" s="4" t="inlineStr">
        <is>
          <t>7 years</t>
        </is>
      </c>
    </row>
    <row r="8">
      <c r="A8" s="4" t="inlineStr">
        <is>
          <t>Derivative warrant liability | $</t>
        </is>
      </c>
      <c r="B8" s="7" t="n">
        <v>0</v>
      </c>
      <c r="C8" s="7" t="n">
        <v>0</v>
      </c>
    </row>
    <row r="9">
      <c r="A9" s="4" t="inlineStr">
        <is>
          <t>2018 Notes</t>
        </is>
      </c>
    </row>
    <row r="10">
      <c r="A10" s="3" t="inlineStr">
        <is>
          <t>Class of Warrant or Right [Line Items]</t>
        </is>
      </c>
    </row>
    <row r="11">
      <c r="A11" s="4" t="inlineStr">
        <is>
          <t>Interest rate</t>
        </is>
      </c>
      <c r="B11" s="4" t="inlineStr">
        <is>
          <t>9.87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and Hierarchy (Detail) - USD ($)</t>
        </is>
      </c>
      <c r="B1" s="2" t="inlineStr">
        <is>
          <t>Dec. 31, 2020</t>
        </is>
      </c>
      <c r="C1" s="2" t="inlineStr">
        <is>
          <t>Dec. 31, 2019</t>
        </is>
      </c>
    </row>
    <row r="2">
      <c r="A2" s="3" t="inlineStr">
        <is>
          <t>Fair Value Disclosures [Abstract]</t>
        </is>
      </c>
    </row>
    <row r="3">
      <c r="A3" s="4" t="inlineStr">
        <is>
          <t>Derivative warrant liability</t>
        </is>
      </c>
      <c r="B3" s="7" t="n">
        <v>0</v>
      </c>
      <c r="C3" s="7" t="n">
        <v>0</v>
      </c>
    </row>
    <row r="4">
      <c r="A4" s="4" t="inlineStr">
        <is>
          <t>Derivative warrant liability, fair value</t>
        </is>
      </c>
      <c r="B4" s="7" t="n">
        <v>0</v>
      </c>
      <c r="C4"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sset retirement obligations</t>
        </is>
      </c>
      <c r="B4" s="7" t="n">
        <v>8017</v>
      </c>
      <c r="C4" s="7" t="n">
        <v>7487</v>
      </c>
    </row>
    <row r="5">
      <c r="A5" s="4" t="inlineStr">
        <is>
          <t>Balance at beginning of period</t>
        </is>
      </c>
      <c r="B5" s="6" t="n">
        <v>7486</v>
      </c>
      <c r="C5" s="6" t="n">
        <v>7128</v>
      </c>
    </row>
    <row r="6">
      <c r="A6" s="4" t="inlineStr">
        <is>
          <t>Asset retirement obligations acquired</t>
        </is>
      </c>
      <c r="B6" s="6" t="n">
        <v>0</v>
      </c>
      <c r="C6" s="6" t="n">
        <v>130</v>
      </c>
    </row>
    <row r="7">
      <c r="A7" s="4" t="inlineStr">
        <is>
          <t>Asset retirement obligations settled</t>
        </is>
      </c>
      <c r="B7" s="6" t="n">
        <v>-169</v>
      </c>
      <c r="C7" s="6" t="n">
        <v>-427</v>
      </c>
    </row>
    <row r="8">
      <c r="A8" s="4" t="inlineStr">
        <is>
          <t>Changes in estimate</t>
        </is>
      </c>
      <c r="B8" s="6" t="n">
        <v>0</v>
      </c>
      <c r="C8" s="6" t="n">
        <v>0</v>
      </c>
    </row>
    <row r="9">
      <c r="A9" s="4" t="inlineStr">
        <is>
          <t>Accretion expense</t>
        </is>
      </c>
      <c r="B9" s="6" t="n">
        <v>762</v>
      </c>
      <c r="C9" s="6" t="n">
        <v>780</v>
      </c>
    </row>
    <row r="10">
      <c r="A10" s="4" t="inlineStr">
        <is>
          <t>Cash payments</t>
        </is>
      </c>
      <c r="B10" s="6" t="n">
        <v>-62</v>
      </c>
      <c r="C10" s="6" t="n">
        <v>-125</v>
      </c>
    </row>
    <row r="11">
      <c r="A11" s="4" t="inlineStr">
        <is>
          <t>Balance at end of period</t>
        </is>
      </c>
      <c r="B11" s="7" t="n">
        <v>8017</v>
      </c>
      <c r="C11" s="7" t="n">
        <v>74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 Operations</t>
        </is>
      </c>
      <c r="B4" s="4" t="inlineStr">
        <is>
          <t>Organization and Nature of Business Operations Nuverra Environmental Solutions, Inc., a Delaware corporation, together with its subsidiaries (collectively, “Nuverra,” the “Company,” “we,” “us,” or “our”) provides water logistics and oilfield services to customers focused on the development and ongoing production of oil and natural gas from shale formations in the United States. Our business operations are organized into three geographically distinct divisions: the Rocky Mountain division, the Northeast division, and the Southern division. Within each division, we provide water transport services, disposal services, and rental and other services associated with the drilling, completion, and ongoing production of shale oil and natural gas. These services and the related revenues are further described in Note 4. Rocky Mountain Division The Rocky Mountain division is our Bakken Shale area business, which is predominantly an oil producing region. We have operations in various locations throughout North Dakota and Montana, including yards in Dickinson, Williston, Watford City, Tioga, Stanley, and Beach, North Dakota, as well as Sidney, Montana. Additionally, we operate a financial support office in Minot, North Dakota. Water Transport Services We manage a fleet of trucks in the Rocky Mountain division that collect and transport flowback water from drilling and completion activities, and produced water from ongoing well production activities, to either our own or third-party disposal wells throughout the region. Additionally, our trucks collect and transport fresh water from water sources to operator locations for use in well completion activities. In the Rocky Mountain division, we own an inventory of lay flat temporary hose as well as related pumps and associated equipment used to move fresh water from water sources to operator locations for use in completion activities. We employ specially trained field personnel to manage and operate this business. For customers who have secured their own source of fresh water, we provide and operate the lay flat temporary hose equipment to move the fresh water to the drilling and completion location. We may also use third-party sources of fresh water in order to provide the water to customers as a package that includes our water transport service. Disposal Services We manage a network of owned and leased salt water disposal wells. Our salt water disposal wells in the Rocky Mountain division are operated under the Landtech brand. Additionally, we operate a landfill facility near Watford City, North Dakota that handles the disposal of drill cuttings and other oilfield waste generated from drilling and completion activities in the region. Rental and Other Services We maintain and lease rental equipment to oil and gas operators and others within the Rocky Mountain division. These assets include tanks, loaders, manlifts, light towers, winch trucks, and other miscellaneous equipment used in drilling and completion activities. In the Rocky Mountain division, we also provide oilfield labor services, also called “roustabout work,” where our employees move, set-up and maintain the rental equipment for customers, in addition to providing other oilfield labor services. Northeast Division The Northeast division is comprised of the Marcellus and Utica Shale areas, both of which are predominantly natural gas producing basins. The Marcellus and Utica Shale areas are located in the northeastern United States, primarily in Pennsylvania, West Virginia, New York and Ohio. We have operations in various locations throughout Pennsylvania, West Virginia, and Ohio, including yards in Masontown and Wheeling, West Virginia, Williamsport and Wellsboro, Pennsylvania, and Cambridge and Cadiz, Ohio. Water Transport Services We manage a fleet of trucks in the Northeast division that collect and transport flowback water from drilling and completion activities, and produced water from ongoing well production activities, to either our own or third-party disposal wells throughout the region, or to other customer locations for reuse in completing other wells. Additionally, our trucks collect and transport fresh water from water sources to operator locations for use in well completion activities. Disposal Services We manage a network of owned and leased salt water disposal wells. Our salt water disposal wells in the Northeast division are operated under the Nuverra, Heckmann, and Clearwater brands. Rental and Other Services We maintain and lease rental equipment to oil and gas operators and others within the Northeast division. These assets include tanks and winch trucks used in drilling and completion activities. Southern Division The Southern division is comprised of the Haynesville Shale area, a predominantly natural gas producing basin, which is located across northwestern Louisiana and eastern Texas, and extends into southwestern Arkansas. We have operations in various locations throughout eastern Texas and northwestern Louisiana, including a yard in Frierson, Louisiana. Additionally, we operate a corporate support office in Houston, Texas. Water Transport Services We manage a fleet of trucks in the Southern division that collect and transport flowback water from drilling and completion activities, and produced water from ongoing well production activities, to either our own or third-party disposal wells throughout the region. Additionally, our trucks collect and transport fresh water to operator locations for use in well completion activities. In the Southern division, we also own and operate an underground twin pipeline network for the collection of produced water for transport to interconnected disposal wells and the delivery of fresh water from water sources to operator locations for use in well completion activities. Disposal Services We manage a network of owned and leased salt water disposal wells that are not connected to our pipeline in the Southern division. Rental and Other Services We maintain and lease rental equipment to oil and gas operators and others within the Southern division. These assets include tanks and winch trucks used in drilling and completion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24" customWidth="1" min="3" max="3"/>
    <col width="41" customWidth="1" min="4" max="4"/>
    <col width="37" customWidth="1" min="5" max="5"/>
    <col width="31" customWidth="1" min="6" max="6"/>
  </cols>
  <sheetData>
    <row r="1">
      <c r="A1" s="1" t="inlineStr">
        <is>
          <t>Equity (Details) $ / shares in Units, $ in Thousands</t>
        </is>
      </c>
      <c r="B1" s="2" t="inlineStr">
        <is>
          <t>Jan. 02, 2019USD ($)$ / sharesshares</t>
        </is>
      </c>
      <c r="C1" s="2" t="inlineStr">
        <is>
          <t>Oct. 05, 2018USD ($)day</t>
        </is>
      </c>
      <c r="D1" s="2" t="inlineStr">
        <is>
          <t>Dec. 31, 2020USD ($)vote$ / sharesshares</t>
        </is>
      </c>
      <c r="E1" s="2" t="inlineStr">
        <is>
          <t>Dec. 31, 2019USD ($)$ / sharesshares</t>
        </is>
      </c>
      <c r="F1" s="2" t="inlineStr">
        <is>
          <t>Dec. 31, 2018USD ($)$ / shares</t>
        </is>
      </c>
    </row>
    <row r="2">
      <c r="A2" s="3" t="inlineStr">
        <is>
          <t>Class of Stock [Line Items]</t>
        </is>
      </c>
    </row>
    <row r="3">
      <c r="A3" s="4" t="inlineStr">
        <is>
          <t>Preferred stock, shares authorized (in shares)</t>
        </is>
      </c>
      <c r="D3" s="6" t="n">
        <v>1000000</v>
      </c>
      <c r="E3" s="6" t="n">
        <v>1000000</v>
      </c>
    </row>
    <row r="4">
      <c r="A4" s="4" t="inlineStr">
        <is>
          <t>Preferred stock, par value (in dollars per share) | $ / shares</t>
        </is>
      </c>
      <c r="D4" s="8" t="n">
        <v>0.01</v>
      </c>
      <c r="E4" s="8" t="n">
        <v>0.01</v>
      </c>
    </row>
    <row r="5">
      <c r="A5" s="4" t="inlineStr">
        <is>
          <t>Preferred stock, shares outstanding (in shares)</t>
        </is>
      </c>
      <c r="D5" s="6" t="n">
        <v>0</v>
      </c>
      <c r="E5" s="6" t="n">
        <v>0</v>
      </c>
    </row>
    <row r="6">
      <c r="A6" s="4" t="inlineStr">
        <is>
          <t>Common stock dividend, number of rights per share (in shares)</t>
        </is>
      </c>
      <c r="D6" s="6" t="n">
        <v>1</v>
      </c>
    </row>
    <row r="7">
      <c r="A7" s="4" t="inlineStr">
        <is>
          <t>Common stock, par value (in dollars per share) | $ / shares</t>
        </is>
      </c>
      <c r="D7" s="8" t="n">
        <v>0.01</v>
      </c>
      <c r="E7" s="8" t="n">
        <v>0.01</v>
      </c>
      <c r="F7" s="8" t="n">
        <v>0.01</v>
      </c>
    </row>
    <row r="8">
      <c r="A8" s="4" t="inlineStr">
        <is>
          <t>Number of securities called by each right (in shares)</t>
        </is>
      </c>
      <c r="D8" s="10" t="n">
        <v>0.001</v>
      </c>
    </row>
    <row r="9">
      <c r="A9" s="4" t="inlineStr">
        <is>
          <t>Purchase price (in dollars per share) | $ / shares</t>
        </is>
      </c>
      <c r="D9" s="8" t="n">
        <v>7.02</v>
      </c>
    </row>
    <row r="10">
      <c r="A10" s="4" t="inlineStr">
        <is>
          <t>Preferred stock, quarter dividend amount per share (in dollars per share) | $ / shares</t>
        </is>
      </c>
      <c r="D10" s="7" t="n">
        <v>1</v>
      </c>
    </row>
    <row r="11">
      <c r="A11" s="4" t="inlineStr">
        <is>
          <t>Preferred Stock, quarterly dividend, number of times the aggregate per share amount of all cash dividends</t>
        </is>
      </c>
      <c r="D11" s="6" t="n">
        <v>1000</v>
      </c>
    </row>
    <row r="12">
      <c r="A12" s="4" t="inlineStr">
        <is>
          <t>Preferred Stock, quarterly dividend, number of times the aggregate per share amount of all non-cash dividends</t>
        </is>
      </c>
      <c r="D12" s="6" t="n">
        <v>1000</v>
      </c>
    </row>
    <row r="13">
      <c r="A13" s="4" t="inlineStr">
        <is>
          <t>Preferred stock, number of votes per share (in shares) | vote</t>
        </is>
      </c>
      <c r="D13" s="6" t="n">
        <v>1000</v>
      </c>
    </row>
    <row r="14">
      <c r="A14" s="4" t="inlineStr">
        <is>
          <t>Preferred stock, conversion ratio in event of merger or consolidation transaction</t>
        </is>
      </c>
      <c r="D14" s="6" t="n">
        <v>1000</v>
      </c>
    </row>
    <row r="15">
      <c r="A15" s="4" t="inlineStr">
        <is>
          <t>Proceeds from issuance or sale of equity | $</t>
        </is>
      </c>
      <c r="C15" s="7" t="n">
        <v>32500</v>
      </c>
      <c r="D15" s="7" t="n">
        <v>32500</v>
      </c>
    </row>
    <row r="16">
      <c r="A16" s="4" t="inlineStr">
        <is>
          <t>Percentage of nonrefundable cash payments</t>
        </is>
      </c>
      <c r="C16" s="4" t="inlineStr">
        <is>
          <t>1.00%</t>
        </is>
      </c>
    </row>
    <row r="17">
      <c r="A17" s="4" t="inlineStr">
        <is>
          <t>Required period for registration statement (in days) | day</t>
        </is>
      </c>
      <c r="C17" s="6" t="n">
        <v>20</v>
      </c>
    </row>
    <row r="18">
      <c r="A18" s="4" t="inlineStr">
        <is>
          <t>Gross proceeds from Rights Offering | $</t>
        </is>
      </c>
      <c r="D18" s="7" t="n">
        <v>0</v>
      </c>
      <c r="E18" s="7" t="n">
        <v>31057</v>
      </c>
      <c r="F18" s="7" t="n">
        <v>0</v>
      </c>
    </row>
    <row r="19">
      <c r="A19" s="4" t="inlineStr">
        <is>
          <t>Common stock, shares outstanding (in shares)</t>
        </is>
      </c>
      <c r="B19" s="6" t="n">
        <v>15614981</v>
      </c>
      <c r="D19" s="6" t="n">
        <v>15772000</v>
      </c>
      <c r="E19" s="6" t="n">
        <v>15735000</v>
      </c>
    </row>
    <row r="20">
      <c r="A20" s="4" t="inlineStr">
        <is>
          <t>Common Stock</t>
        </is>
      </c>
    </row>
    <row r="21">
      <c r="A21" s="3" t="inlineStr">
        <is>
          <t>Class of Stock [Line Items]</t>
        </is>
      </c>
    </row>
    <row r="22">
      <c r="A22" s="4" t="inlineStr">
        <is>
          <t>Common stock, par value (in dollars per share) | $ / shares</t>
        </is>
      </c>
      <c r="D22" s="8" t="n">
        <v>0.01</v>
      </c>
    </row>
    <row r="23">
      <c r="A23" s="4" t="inlineStr">
        <is>
          <t>Issuance of common stock for rights offering (in shares)</t>
        </is>
      </c>
      <c r="E23" s="6" t="n">
        <v>3382000</v>
      </c>
    </row>
    <row r="24">
      <c r="A24" s="4" t="inlineStr">
        <is>
          <t>Common Stock | Rights Offering</t>
        </is>
      </c>
    </row>
    <row r="25">
      <c r="A25" s="3" t="inlineStr">
        <is>
          <t>Class of Stock [Line Items]</t>
        </is>
      </c>
    </row>
    <row r="26">
      <c r="A26" s="4" t="inlineStr">
        <is>
          <t>Purchase price (in dollars per share) | $ / shares</t>
        </is>
      </c>
      <c r="B26" s="8" t="n">
        <v>9.609999999999999</v>
      </c>
    </row>
    <row r="27">
      <c r="A27" s="4" t="inlineStr">
        <is>
          <t>Aggregate shares sold (in shares)</t>
        </is>
      </c>
      <c r="B27" s="6" t="n">
        <v>3381894</v>
      </c>
    </row>
    <row r="28">
      <c r="A28" s="4" t="inlineStr">
        <is>
          <t>Gross proceeds from Rights Offering | $</t>
        </is>
      </c>
      <c r="B28" s="7" t="n">
        <v>32500</v>
      </c>
    </row>
    <row r="29">
      <c r="A29" s="4" t="inlineStr">
        <is>
          <t>Issuance of common stock for rights offering (in shares)</t>
        </is>
      </c>
      <c r="B29" s="6" t="n">
        <v>3381894</v>
      </c>
    </row>
    <row r="30">
      <c r="A30" s="4" t="inlineStr">
        <is>
          <t>Two Largest Shareholders</t>
        </is>
      </c>
    </row>
    <row r="31">
      <c r="A31" s="3" t="inlineStr">
        <is>
          <t>Class of Stock [Line Items]</t>
        </is>
      </c>
    </row>
    <row r="32">
      <c r="A32" s="4" t="inlineStr">
        <is>
          <t>Percentage of stock held by largest shareholders</t>
        </is>
      </c>
      <c r="C32" s="4" t="inlineStr">
        <is>
          <t>9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7195</v>
      </c>
      <c r="C4" s="7" t="n">
        <v>-7125</v>
      </c>
      <c r="D4" s="7" t="n">
        <v>-6779</v>
      </c>
      <c r="E4" s="7" t="n">
        <v>-23044</v>
      </c>
      <c r="F4" s="7" t="n">
        <v>-37524</v>
      </c>
      <c r="G4" s="7" t="n">
        <v>-6052</v>
      </c>
      <c r="H4" s="7" t="n">
        <v>-5006</v>
      </c>
      <c r="I4" s="7" t="n">
        <v>-6355</v>
      </c>
      <c r="J4" s="7" t="n">
        <v>-44143</v>
      </c>
      <c r="K4" s="7" t="n">
        <v>-54937</v>
      </c>
      <c r="L4" s="7" t="n">
        <v>-59263</v>
      </c>
    </row>
    <row r="5">
      <c r="A5" s="3" t="inlineStr">
        <is>
          <t>Denominator:</t>
        </is>
      </c>
    </row>
    <row r="6">
      <c r="A6" s="4" t="inlineStr">
        <is>
          <t>Weighted average shares - basic (in shares)</t>
        </is>
      </c>
      <c r="J6" s="6" t="n">
        <v>15764000</v>
      </c>
      <c r="K6" s="6" t="n">
        <v>15676000</v>
      </c>
      <c r="L6" s="6" t="n">
        <v>11829000</v>
      </c>
    </row>
    <row r="7">
      <c r="A7" s="4" t="inlineStr">
        <is>
          <t>Common stock equivalents (in shares)</t>
        </is>
      </c>
      <c r="J7" s="6" t="n">
        <v>0</v>
      </c>
      <c r="K7" s="6" t="n">
        <v>0</v>
      </c>
      <c r="L7" s="6" t="n">
        <v>0</v>
      </c>
    </row>
    <row r="8">
      <c r="A8" s="4" t="inlineStr">
        <is>
          <t>Weighted average shares - diluted (in shares)</t>
        </is>
      </c>
      <c r="J8" s="6" t="n">
        <v>15764000</v>
      </c>
      <c r="K8" s="6" t="n">
        <v>15676000</v>
      </c>
      <c r="L8" s="6" t="n">
        <v>11829000</v>
      </c>
    </row>
    <row r="9">
      <c r="A9" s="3" t="inlineStr">
        <is>
          <t>Loss per common share:</t>
        </is>
      </c>
    </row>
    <row r="10">
      <c r="A10" s="4" t="inlineStr">
        <is>
          <t>Net loss per basic common share (in dollars per share)</t>
        </is>
      </c>
      <c r="B10" s="8" t="n">
        <v>-0.46</v>
      </c>
      <c r="C10" s="8" t="n">
        <v>-0.45</v>
      </c>
      <c r="D10" s="8" t="n">
        <v>-0.43</v>
      </c>
      <c r="E10" s="8" t="n">
        <v>-1.46</v>
      </c>
      <c r="F10" s="8" t="n">
        <v>-2.39</v>
      </c>
      <c r="G10" s="8" t="n">
        <v>-0.39</v>
      </c>
      <c r="H10" s="8" t="n">
        <v>-0.32</v>
      </c>
      <c r="I10" s="8" t="n">
        <v>-0.41</v>
      </c>
      <c r="J10" s="8" t="n">
        <v>-2.8</v>
      </c>
      <c r="K10" s="8" t="n">
        <v>-3.5</v>
      </c>
      <c r="L10" s="8" t="n">
        <v>-5.01</v>
      </c>
    </row>
    <row r="11">
      <c r="A11" s="4" t="inlineStr">
        <is>
          <t>Net loss per diluted common share (in dollars per share)</t>
        </is>
      </c>
      <c r="B11" s="8" t="n">
        <v>-0.46</v>
      </c>
      <c r="C11" s="8" t="n">
        <v>-0.45</v>
      </c>
      <c r="D11" s="8" t="n">
        <v>-0.43</v>
      </c>
      <c r="E11" s="8" t="n">
        <v>-1.46</v>
      </c>
      <c r="F11" s="8" t="n">
        <v>-2.39</v>
      </c>
      <c r="G11" s="8" t="n">
        <v>-0.39</v>
      </c>
      <c r="H11" s="8" t="n">
        <v>-0.32</v>
      </c>
      <c r="I11" s="8" t="n">
        <v>-0.41</v>
      </c>
      <c r="J11" s="8" t="n">
        <v>-2.8</v>
      </c>
      <c r="K11" s="8" t="n">
        <v>-3.5</v>
      </c>
      <c r="L11" s="8" t="n">
        <v>-5.01</v>
      </c>
    </row>
    <row r="12">
      <c r="A12" s="4" t="inlineStr">
        <is>
          <t>Antidilutive stock-based awards excluded (in shares)</t>
        </is>
      </c>
      <c r="J12" s="6" t="n">
        <v>671000</v>
      </c>
      <c r="K12" s="6" t="n">
        <v>490000</v>
      </c>
      <c r="L12" s="6" t="n">
        <v>951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c r="E2" s="2" t="inlineStr">
        <is>
          <t>Dec. 18, 2020</t>
        </is>
      </c>
      <c r="F2" s="2" t="inlineStr">
        <is>
          <t>Feb. 22, 2018</t>
        </is>
      </c>
    </row>
    <row r="3">
      <c r="A3" s="3" t="inlineStr">
        <is>
          <t>Share-based Compensation Arrangement by Share-based Payment Award [Line Items]</t>
        </is>
      </c>
    </row>
    <row r="4">
      <c r="A4" s="4" t="inlineStr">
        <is>
          <t>Income tax expense or benefit</t>
        </is>
      </c>
      <c r="B4" s="7" t="n">
        <v>0</v>
      </c>
      <c r="C4" s="7" t="n">
        <v>0</v>
      </c>
      <c r="D4" s="7" t="n">
        <v>0</v>
      </c>
    </row>
    <row r="5">
      <c r="A5" s="4" t="inlineStr">
        <is>
          <t>Share-based costs, not yet recognized</t>
        </is>
      </c>
      <c r="B5" s="7" t="n">
        <v>700000</v>
      </c>
    </row>
    <row r="6">
      <c r="A6" s="4" t="inlineStr">
        <is>
          <t>Unrecognized compensation expense expected recognition period</t>
        </is>
      </c>
      <c r="B6" s="4" t="inlineStr">
        <is>
          <t>1 year 7 months 6 days</t>
        </is>
      </c>
    </row>
    <row r="7">
      <c r="A7" s="4" t="inlineStr">
        <is>
          <t>Restricted Stock</t>
        </is>
      </c>
    </row>
    <row r="8">
      <c r="A8" s="3" t="inlineStr">
        <is>
          <t>Share-based Compensation Arrangement by Share-based Payment Award [Line Items]</t>
        </is>
      </c>
    </row>
    <row r="9">
      <c r="A9" s="4" t="inlineStr">
        <is>
          <t>Fair value of shares vested during period</t>
        </is>
      </c>
      <c r="B9" s="7" t="n">
        <v>2800000</v>
      </c>
      <c r="C9" s="7" t="n">
        <v>1600000</v>
      </c>
    </row>
    <row r="10">
      <c r="A10" s="4" t="inlineStr">
        <is>
          <t>Incentive Plan</t>
        </is>
      </c>
    </row>
    <row r="11">
      <c r="A11" s="3" t="inlineStr">
        <is>
          <t>Share-based Compensation Arrangement by Share-based Payment Award [Line Items]</t>
        </is>
      </c>
    </row>
    <row r="12">
      <c r="A12" s="4" t="inlineStr">
        <is>
          <t>Maximum number of shares of common stock available for issuance of awards (in shares)</t>
        </is>
      </c>
      <c r="B12" s="6" t="n">
        <v>771000</v>
      </c>
      <c r="F12" s="6" t="n">
        <v>1772058</v>
      </c>
    </row>
    <row r="13">
      <c r="A13" s="4" t="inlineStr">
        <is>
          <t>Number of shares of common stock issued (in shares)</t>
        </is>
      </c>
      <c r="B13" s="6" t="n">
        <v>0</v>
      </c>
    </row>
    <row r="14">
      <c r="A14" s="4" t="inlineStr">
        <is>
          <t>2018 Restricted Stock Plan</t>
        </is>
      </c>
    </row>
    <row r="15">
      <c r="A15" s="3" t="inlineStr">
        <is>
          <t>Share-based Compensation Arrangement by Share-based Payment Award [Line Items]</t>
        </is>
      </c>
    </row>
    <row r="16">
      <c r="A16" s="4" t="inlineStr">
        <is>
          <t>Maximum number of shares of common stock available for issuance of awards (in shares)</t>
        </is>
      </c>
      <c r="B16" s="6" t="n">
        <v>150000</v>
      </c>
      <c r="E16" s="6" t="n">
        <v>250000</v>
      </c>
      <c r="F16" s="6" t="n">
        <v>100000</v>
      </c>
    </row>
    <row r="17">
      <c r="A17" s="4" t="inlineStr">
        <is>
          <t>Share-based Compensation Award, Tranche One | Restricted Stock</t>
        </is>
      </c>
    </row>
    <row r="18">
      <c r="A18" s="3" t="inlineStr">
        <is>
          <t>Share-based Compensation Arrangement by Share-based Payment Award [Line Items]</t>
        </is>
      </c>
    </row>
    <row r="19">
      <c r="A19" s="4" t="inlineStr">
        <is>
          <t>Stock vesting period</t>
        </is>
      </c>
      <c r="B19" s="4" t="inlineStr">
        <is>
          <t>1 year</t>
        </is>
      </c>
    </row>
    <row r="20">
      <c r="A20" s="4" t="inlineStr">
        <is>
          <t>Share-based Compensation Award, Tranche Two | Restricted Stock</t>
        </is>
      </c>
    </row>
    <row r="21">
      <c r="A21" s="3" t="inlineStr">
        <is>
          <t>Share-based Compensation Arrangement by Share-based Payment Award [Line Items]</t>
        </is>
      </c>
    </row>
    <row r="22">
      <c r="A22" s="4" t="inlineStr">
        <is>
          <t>Stock vesting period</t>
        </is>
      </c>
      <c r="B22" s="4" t="inlineStr">
        <is>
          <t>2 years</t>
        </is>
      </c>
    </row>
    <row r="23">
      <c r="A23" s="4" t="inlineStr">
        <is>
          <t>Share-based Compensation Award, Tranche Three | Restricted Stock</t>
        </is>
      </c>
    </row>
    <row r="24">
      <c r="A24" s="3" t="inlineStr">
        <is>
          <t>Share-based Compensation Arrangement by Share-based Payment Award [Line Items]</t>
        </is>
      </c>
    </row>
    <row r="25">
      <c r="A25" s="4" t="inlineStr">
        <is>
          <t>Stock vesting period</t>
        </is>
      </c>
      <c r="B25" s="4" t="inlineStr">
        <is>
          <t>3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t>
        </is>
      </c>
      <c r="B4" s="7" t="n">
        <v>2035</v>
      </c>
      <c r="C4" s="7" t="n">
        <v>2026</v>
      </c>
      <c r="D4" s="7" t="n">
        <v>12717</v>
      </c>
    </row>
    <row r="5">
      <c r="A5" s="4" t="inlineStr">
        <is>
          <t>Restricted Stock</t>
        </is>
      </c>
    </row>
    <row r="6">
      <c r="A6" s="3" t="inlineStr">
        <is>
          <t>Share-based Payment Arrangement, Expensed and Capitalized, Amount [Line Items]</t>
        </is>
      </c>
    </row>
    <row r="7">
      <c r="A7" s="4" t="inlineStr">
        <is>
          <t>Stock-based compensation</t>
        </is>
      </c>
      <c r="B7" s="6" t="n">
        <v>2035</v>
      </c>
      <c r="C7" s="6" t="n">
        <v>2026</v>
      </c>
      <c r="D7" s="6" t="n">
        <v>13505</v>
      </c>
    </row>
    <row r="8">
      <c r="A8" s="4" t="inlineStr">
        <is>
          <t>Stock options</t>
        </is>
      </c>
    </row>
    <row r="9">
      <c r="A9" s="3" t="inlineStr">
        <is>
          <t>Share-based Payment Arrangement, Expensed and Capitalized, Amount [Line Items]</t>
        </is>
      </c>
    </row>
    <row r="10">
      <c r="A10" s="4" t="inlineStr">
        <is>
          <t>Stock-based compensation</t>
        </is>
      </c>
      <c r="B10" s="7" t="n">
        <v>0</v>
      </c>
      <c r="C10" s="7" t="n">
        <v>0</v>
      </c>
      <c r="D10" s="7" t="n">
        <v>-7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hares of Restricted Stock and RSUs (Detail) - Restricted Stock shares in Thousands</t>
        </is>
      </c>
      <c r="B1" s="2" t="inlineStr">
        <is>
          <t>12 Months Ended</t>
        </is>
      </c>
    </row>
    <row r="2">
      <c r="B2" s="2" t="inlineStr">
        <is>
          <t>Dec. 31, 2020$ / sharesshares</t>
        </is>
      </c>
    </row>
    <row r="3">
      <c r="A3" s="3" t="inlineStr">
        <is>
          <t xml:space="preserve">Shares    </t>
        </is>
      </c>
    </row>
    <row r="4">
      <c r="A4" s="4" t="inlineStr">
        <is>
          <t>Number of shares, beginning balance (in shares) | shares</t>
        </is>
      </c>
      <c r="B4" s="6" t="n">
        <v>283</v>
      </c>
    </row>
    <row r="5">
      <c r="A5" s="4" t="inlineStr">
        <is>
          <t>Granted (in shares) | shares</t>
        </is>
      </c>
      <c r="B5" s="6" t="n">
        <v>351</v>
      </c>
    </row>
    <row r="6">
      <c r="A6" s="4" t="inlineStr">
        <is>
          <t>Vested (in shares) | shares</t>
        </is>
      </c>
      <c r="B6" s="6" t="n">
        <v>-283</v>
      </c>
    </row>
    <row r="7">
      <c r="A7" s="4" t="inlineStr">
        <is>
          <t>Forfeited or canceled (in shares) | shares</t>
        </is>
      </c>
      <c r="B7" s="6" t="n">
        <v>0</v>
      </c>
    </row>
    <row r="8">
      <c r="A8" s="4" t="inlineStr">
        <is>
          <t>Number of shares, ending balance (in shares) | shares</t>
        </is>
      </c>
      <c r="B8" s="6" t="n">
        <v>351</v>
      </c>
    </row>
    <row r="9">
      <c r="A9" s="3" t="inlineStr">
        <is>
          <t>Weighted-Average Grant-Date Fair Value (per share)</t>
        </is>
      </c>
    </row>
    <row r="10">
      <c r="A10" s="4" t="inlineStr">
        <is>
          <t>Weighted average grant date fair value (in dollars per share) | $ / shares</t>
        </is>
      </c>
      <c r="B10" s="8" t="n">
        <v>10.06</v>
      </c>
    </row>
    <row r="11">
      <c r="A11" s="4" t="inlineStr">
        <is>
          <t>Granted (in dollars per share) | $ / shares</t>
        </is>
      </c>
      <c r="B11" s="9" t="n">
        <v>2.13</v>
      </c>
    </row>
    <row r="12">
      <c r="A12" s="4" t="inlineStr">
        <is>
          <t>Vested (in dollars per share) | $ / shares</t>
        </is>
      </c>
      <c r="B12" s="9" t="n">
        <v>10.06</v>
      </c>
    </row>
    <row r="13">
      <c r="A13" s="4" t="inlineStr">
        <is>
          <t>Forfeited or canceled (in dollars per share) | $ / shares</t>
        </is>
      </c>
      <c r="B13" s="6" t="n">
        <v>0</v>
      </c>
    </row>
    <row r="14">
      <c r="A14" s="4" t="inlineStr">
        <is>
          <t>Weighted average grant date fair value (in dollars per share) | $ / shares</t>
        </is>
      </c>
      <c r="B14" s="8" t="n">
        <v>2.1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7" t="n">
        <v>0</v>
      </c>
      <c r="C4" s="7" t="n">
        <v>0</v>
      </c>
      <c r="D4" s="7" t="n">
        <v>0</v>
      </c>
    </row>
    <row r="5">
      <c r="A5" s="4" t="inlineStr">
        <is>
          <t>State</t>
        </is>
      </c>
      <c r="B5" s="6" t="n">
        <v>-39</v>
      </c>
      <c r="C5" s="6" t="n">
        <v>-57</v>
      </c>
      <c r="D5" s="6" t="n">
        <v>-55</v>
      </c>
    </row>
    <row r="6">
      <c r="A6" s="4" t="inlineStr">
        <is>
          <t>Total Current</t>
        </is>
      </c>
      <c r="B6" s="6" t="n">
        <v>-39</v>
      </c>
      <c r="C6" s="6" t="n">
        <v>-57</v>
      </c>
      <c r="D6" s="6" t="n">
        <v>-55</v>
      </c>
    </row>
    <row r="7">
      <c r="A7" s="3" t="inlineStr">
        <is>
          <t>Deferred income tax (expense) benefit:</t>
        </is>
      </c>
    </row>
    <row r="8">
      <c r="A8" s="4" t="inlineStr">
        <is>
          <t>Federal</t>
        </is>
      </c>
      <c r="B8" s="6" t="n">
        <v>8</v>
      </c>
      <c r="C8" s="6" t="n">
        <v>56</v>
      </c>
      <c r="D8" s="6" t="n">
        <v>-34</v>
      </c>
    </row>
    <row r="9">
      <c r="A9" s="4" t="inlineStr">
        <is>
          <t>State</t>
        </is>
      </c>
      <c r="B9" s="6" t="n">
        <v>18</v>
      </c>
      <c r="C9" s="6" t="n">
        <v>91</v>
      </c>
      <c r="D9" s="6" t="n">
        <v>-118</v>
      </c>
    </row>
    <row r="10">
      <c r="A10" s="4" t="inlineStr">
        <is>
          <t>Total Deferred</t>
        </is>
      </c>
      <c r="B10" s="6" t="n">
        <v>26</v>
      </c>
      <c r="C10" s="6" t="n">
        <v>147</v>
      </c>
      <c r="D10" s="6" t="n">
        <v>-152</v>
      </c>
    </row>
    <row r="11">
      <c r="A11" s="4" t="inlineStr">
        <is>
          <t>Total income tax benefit (expense)</t>
        </is>
      </c>
      <c r="B11" s="7" t="n">
        <v>-13</v>
      </c>
      <c r="C11" s="7" t="n">
        <v>90</v>
      </c>
      <c r="D11" s="7" t="n">
        <v>-2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benefit at statutory rate</t>
        </is>
      </c>
      <c r="B4" s="4" t="inlineStr">
        <is>
          <t>21.00%</t>
        </is>
      </c>
      <c r="C4" s="4" t="inlineStr">
        <is>
          <t>21.00%</t>
        </is>
      </c>
      <c r="D4" s="4" t="inlineStr">
        <is>
          <t>21.00%</t>
        </is>
      </c>
    </row>
    <row r="5">
      <c r="A5" s="4" t="inlineStr">
        <is>
          <t>State and local income taxes, net of federal benefit</t>
        </is>
      </c>
      <c r="B5" s="4" t="inlineStr">
        <is>
          <t>2.00%</t>
        </is>
      </c>
      <c r="C5" s="4" t="inlineStr">
        <is>
          <t>4.40%</t>
        </is>
      </c>
      <c r="D5" s="4" t="inlineStr">
        <is>
          <t>3.10%</t>
        </is>
      </c>
    </row>
    <row r="6">
      <c r="A6" s="4" t="inlineStr">
        <is>
          <t>Compensation</t>
        </is>
      </c>
      <c r="B6" s="4" t="inlineStr">
        <is>
          <t>(0.40%)</t>
        </is>
      </c>
      <c r="C6" s="4" t="inlineStr">
        <is>
          <t>(0.50%)</t>
        </is>
      </c>
      <c r="D6" s="4" t="inlineStr">
        <is>
          <t>(5.90%)</t>
        </is>
      </c>
    </row>
    <row r="7">
      <c r="A7" s="4" t="inlineStr">
        <is>
          <t>Capital Loss Expiration</t>
        </is>
      </c>
      <c r="B7" s="4" t="inlineStr">
        <is>
          <t>(100.40%)</t>
        </is>
      </c>
      <c r="C7" s="4" t="inlineStr">
        <is>
          <t>0.00%</t>
        </is>
      </c>
      <c r="D7" s="4" t="inlineStr">
        <is>
          <t>0.00%</t>
        </is>
      </c>
    </row>
    <row r="8">
      <c r="A8" s="4" t="inlineStr">
        <is>
          <t>Impairment of goodwill</t>
        </is>
      </c>
      <c r="B8" s="4" t="inlineStr">
        <is>
          <t>0.00%</t>
        </is>
      </c>
      <c r="C8" s="4" t="inlineStr">
        <is>
          <t>(2.00%)</t>
        </is>
      </c>
      <c r="D8" s="4" t="inlineStr">
        <is>
          <t>0.00%</t>
        </is>
      </c>
    </row>
    <row r="9">
      <c r="A9" s="4" t="inlineStr">
        <is>
          <t>Fixed asset adjustments</t>
        </is>
      </c>
      <c r="B9" s="4" t="inlineStr">
        <is>
          <t>0.00%</t>
        </is>
      </c>
      <c r="C9" s="4" t="inlineStr">
        <is>
          <t>0.00%</t>
        </is>
      </c>
      <c r="D9" s="4" t="inlineStr">
        <is>
          <t>(2.60%)</t>
        </is>
      </c>
    </row>
    <row r="10">
      <c r="A10" s="4" t="inlineStr">
        <is>
          <t>Change in valuation allowance</t>
        </is>
      </c>
      <c r="B10" s="4" t="inlineStr">
        <is>
          <t>77.70%</t>
        </is>
      </c>
      <c r="C10" s="4" t="inlineStr">
        <is>
          <t>(27.00%)</t>
        </is>
      </c>
      <c r="D10" s="4" t="inlineStr">
        <is>
          <t>(11.10%)</t>
        </is>
      </c>
    </row>
    <row r="11">
      <c r="A11" s="4" t="inlineStr">
        <is>
          <t>Other</t>
        </is>
      </c>
      <c r="B11" s="4" t="inlineStr">
        <is>
          <t>0.10%</t>
        </is>
      </c>
      <c r="C11" s="4" t="inlineStr">
        <is>
          <t>4.30%</t>
        </is>
      </c>
      <c r="D11" s="4" t="inlineStr">
        <is>
          <t>(4.90%)</t>
        </is>
      </c>
    </row>
    <row r="12">
      <c r="A12" s="4" t="inlineStr">
        <is>
          <t>Benefit (expense) for income taxes</t>
        </is>
      </c>
      <c r="B12" s="4" t="inlineStr">
        <is>
          <t>(0.00%)</t>
        </is>
      </c>
      <c r="C12" s="4" t="inlineStr">
        <is>
          <t>0.20%</t>
        </is>
      </c>
      <c r="D12" s="4" t="inlineStr">
        <is>
          <t>(0.4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Reserves</t>
        </is>
      </c>
      <c r="B3" s="7" t="n">
        <v>34</v>
      </c>
      <c r="C3" s="7" t="n">
        <v>300</v>
      </c>
    </row>
    <row r="4">
      <c r="A4" s="4" t="inlineStr">
        <is>
          <t>Debt issuance costs</t>
        </is>
      </c>
      <c r="B4" s="6" t="n">
        <v>0</v>
      </c>
      <c r="C4" s="6" t="n">
        <v>49</v>
      </c>
    </row>
    <row r="5">
      <c r="A5" s="4" t="inlineStr">
        <is>
          <t>Net operating losses</t>
        </is>
      </c>
      <c r="B5" s="6" t="n">
        <v>75777</v>
      </c>
      <c r="C5" s="6" t="n">
        <v>69446</v>
      </c>
    </row>
    <row r="6">
      <c r="A6" s="4" t="inlineStr">
        <is>
          <t>Federal credit carryover</t>
        </is>
      </c>
      <c r="B6" s="6" t="n">
        <v>0</v>
      </c>
      <c r="C6" s="6" t="n">
        <v>56</v>
      </c>
    </row>
    <row r="7">
      <c r="A7" s="4" t="inlineStr">
        <is>
          <t>Stock-based compensation</t>
        </is>
      </c>
      <c r="B7" s="6" t="n">
        <v>393</v>
      </c>
      <c r="C7" s="6" t="n">
        <v>284</v>
      </c>
    </row>
    <row r="8">
      <c r="A8" s="4" t="inlineStr">
        <is>
          <t>Intangible assets and goodwill</t>
        </is>
      </c>
      <c r="B8" s="6" t="n">
        <v>8103</v>
      </c>
      <c r="C8" s="6" t="n">
        <v>9200</v>
      </c>
    </row>
    <row r="9">
      <c r="A9" s="4" t="inlineStr">
        <is>
          <t>Capital loss carry forward</t>
        </is>
      </c>
      <c r="B9" s="6" t="n">
        <v>4521</v>
      </c>
      <c r="C9" s="6" t="n">
        <v>48050</v>
      </c>
    </row>
    <row r="10">
      <c r="A10" s="4" t="inlineStr">
        <is>
          <t>Other</t>
        </is>
      </c>
      <c r="B10" s="6" t="n">
        <v>4692</v>
      </c>
      <c r="C10" s="6" t="n">
        <v>2976</v>
      </c>
    </row>
    <row r="11">
      <c r="A11" s="4" t="inlineStr">
        <is>
          <t>Subtotal</t>
        </is>
      </c>
      <c r="B11" s="6" t="n">
        <v>93520</v>
      </c>
      <c r="C11" s="6" t="n">
        <v>130361</v>
      </c>
    </row>
    <row r="12">
      <c r="A12" s="4" t="inlineStr">
        <is>
          <t>Less: Valuation allowance</t>
        </is>
      </c>
      <c r="B12" s="6" t="n">
        <v>-74459</v>
      </c>
      <c r="C12" s="6" t="n">
        <v>-108882</v>
      </c>
      <c r="D12" s="7" t="n">
        <v>-95347</v>
      </c>
    </row>
    <row r="13">
      <c r="A13" s="4" t="inlineStr">
        <is>
          <t>Total deferred tax assets</t>
        </is>
      </c>
      <c r="B13" s="6" t="n">
        <v>19061</v>
      </c>
      <c r="C13" s="6" t="n">
        <v>21479</v>
      </c>
    </row>
    <row r="14">
      <c r="A14" s="3" t="inlineStr">
        <is>
          <t>Deferred tax liabilities:</t>
        </is>
      </c>
    </row>
    <row r="15">
      <c r="A15" s="4" t="inlineStr">
        <is>
          <t>Fixed assets</t>
        </is>
      </c>
      <c r="B15" s="6" t="n">
        <v>-18893</v>
      </c>
      <c r="C15" s="6" t="n">
        <v>-20990</v>
      </c>
    </row>
    <row r="16">
      <c r="A16" s="4" t="inlineStr">
        <is>
          <t>Other</t>
        </is>
      </c>
      <c r="B16" s="6" t="n">
        <v>-288</v>
      </c>
      <c r="C16" s="6" t="n">
        <v>-580</v>
      </c>
    </row>
    <row r="17">
      <c r="A17" s="4" t="inlineStr">
        <is>
          <t>Total deferred tax liabilities</t>
        </is>
      </c>
      <c r="B17" s="6" t="n">
        <v>-19181</v>
      </c>
      <c r="C17" s="6" t="n">
        <v>-21570</v>
      </c>
    </row>
    <row r="18">
      <c r="A18" s="4" t="inlineStr">
        <is>
          <t>Net deferred tax liability</t>
        </is>
      </c>
      <c r="B18" s="7" t="n">
        <v>-120</v>
      </c>
      <c r="C18" s="7" t="n">
        <v>-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Operating Loss Carryforwards [Line Items]</t>
        </is>
      </c>
    </row>
    <row r="4">
      <c r="A4" s="4" t="inlineStr">
        <is>
          <t>Net operating losses</t>
        </is>
      </c>
      <c r="B4" s="7" t="n">
        <v>75777000</v>
      </c>
      <c r="C4" s="7" t="n">
        <v>69446000</v>
      </c>
    </row>
    <row r="5">
      <c r="A5" s="4" t="inlineStr">
        <is>
          <t>Capital loss carry forward</t>
        </is>
      </c>
      <c r="B5" s="6" t="n">
        <v>4521000</v>
      </c>
      <c r="C5" s="6" t="n">
        <v>48050000</v>
      </c>
    </row>
    <row r="6">
      <c r="A6" s="4" t="inlineStr">
        <is>
          <t>Increase (decrease) in deferred tax asset valuation allowance</t>
        </is>
      </c>
      <c r="B6" s="6" t="n">
        <v>-34423000</v>
      </c>
      <c r="C6" s="6" t="n">
        <v>13535000</v>
      </c>
    </row>
    <row r="7">
      <c r="A7" s="4" t="inlineStr">
        <is>
          <t>Unrecognized tax benefits</t>
        </is>
      </c>
      <c r="B7" s="6" t="n">
        <v>0</v>
      </c>
      <c r="C7" s="6" t="n">
        <v>0</v>
      </c>
    </row>
    <row r="8">
      <c r="A8" s="4" t="inlineStr">
        <is>
          <t>Income tax penalties and interest accrued</t>
        </is>
      </c>
      <c r="B8" s="6" t="n">
        <v>0</v>
      </c>
      <c r="C8" s="7" t="n">
        <v>0</v>
      </c>
    </row>
    <row r="9">
      <c r="A9" s="4" t="inlineStr">
        <is>
          <t>Expires in 2032 Through 2037</t>
        </is>
      </c>
    </row>
    <row r="10">
      <c r="A10" s="3" t="inlineStr">
        <is>
          <t>Operating Loss Carryforwards [Line Items]</t>
        </is>
      </c>
    </row>
    <row r="11">
      <c r="A11" s="4" t="inlineStr">
        <is>
          <t>Net operating losses</t>
        </is>
      </c>
      <c r="B11" s="6" t="n">
        <v>276100000</v>
      </c>
    </row>
    <row r="12">
      <c r="A12" s="4" t="inlineStr">
        <is>
          <t>Expires in 2020 Through 2040</t>
        </is>
      </c>
    </row>
    <row r="13">
      <c r="A13" s="3" t="inlineStr">
        <is>
          <t>Operating Loss Carryforwards [Line Items]</t>
        </is>
      </c>
    </row>
    <row r="14">
      <c r="A14" s="4" t="inlineStr">
        <is>
          <t>Net operating losses</t>
        </is>
      </c>
      <c r="B14" s="6" t="n">
        <v>327200000</v>
      </c>
    </row>
    <row r="15">
      <c r="A15" s="4" t="inlineStr">
        <is>
          <t>Expires in 2021</t>
        </is>
      </c>
    </row>
    <row r="16">
      <c r="A16" s="3" t="inlineStr">
        <is>
          <t>Operating Loss Carryforwards [Line Items]</t>
        </is>
      </c>
    </row>
    <row r="17">
      <c r="A17" s="4" t="inlineStr">
        <is>
          <t>Capital loss carry forward</t>
        </is>
      </c>
      <c r="B17" s="7" t="n">
        <v>4500000</v>
      </c>
    </row>
    <row r="18">
      <c r="A18" s="4" t="inlineStr">
        <is>
          <t>Minimum</t>
        </is>
      </c>
    </row>
    <row r="19">
      <c r="A19" s="3" t="inlineStr">
        <is>
          <t>Operating Loss Carryforwards [Line Items]</t>
        </is>
      </c>
    </row>
    <row r="20">
      <c r="A20" s="4" t="inlineStr">
        <is>
          <t>Income tax examination, statute of limitations period</t>
        </is>
      </c>
      <c r="B20" s="4" t="inlineStr">
        <is>
          <t>3 years</t>
        </is>
      </c>
    </row>
    <row r="21">
      <c r="A21" s="4" t="inlineStr">
        <is>
          <t>Maximum</t>
        </is>
      </c>
    </row>
    <row r="22">
      <c r="A22" s="3" t="inlineStr">
        <is>
          <t>Operating Loss Carryforwards [Line Items]</t>
        </is>
      </c>
    </row>
    <row r="23">
      <c r="A23" s="4" t="inlineStr">
        <is>
          <t>Income tax examination, statute of limitations period</t>
        </is>
      </c>
      <c r="B23" s="4" t="inlineStr">
        <is>
          <t>4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Valuation Allowance (Details) - USD ($) $ in Thousands</t>
        </is>
      </c>
      <c r="B1" s="2" t="inlineStr">
        <is>
          <t>12 Months Ended</t>
        </is>
      </c>
    </row>
    <row r="2">
      <c r="B2" s="2" t="inlineStr">
        <is>
          <t>Dec. 31, 2020</t>
        </is>
      </c>
      <c r="C2" s="2" t="inlineStr">
        <is>
          <t>Dec. 31, 2019</t>
        </is>
      </c>
    </row>
    <row r="3">
      <c r="A3" s="3" t="inlineStr">
        <is>
          <t>Income Taxes Valuation Allowance [Roll Forward]</t>
        </is>
      </c>
    </row>
    <row r="4">
      <c r="A4" s="4" t="inlineStr">
        <is>
          <t>Balance at beginning of period</t>
        </is>
      </c>
      <c r="B4" s="7" t="n">
        <v>108882</v>
      </c>
      <c r="C4" s="7" t="n">
        <v>95347</v>
      </c>
    </row>
    <row r="5">
      <c r="A5" s="4" t="inlineStr">
        <is>
          <t>Additions (Reductions) to valuation allowance</t>
        </is>
      </c>
      <c r="B5" s="6" t="n">
        <v>-34423</v>
      </c>
      <c r="C5" s="6" t="n">
        <v>13535</v>
      </c>
    </row>
    <row r="6">
      <c r="A6" s="4" t="inlineStr">
        <is>
          <t>Valuation allowance release, net</t>
        </is>
      </c>
      <c r="B6" s="6" t="n">
        <v>0</v>
      </c>
      <c r="C6" s="6" t="n">
        <v>0</v>
      </c>
    </row>
    <row r="7">
      <c r="A7" s="4" t="inlineStr">
        <is>
          <t>Balance at end of period</t>
        </is>
      </c>
      <c r="B7" s="7" t="n">
        <v>74459</v>
      </c>
      <c r="C7" s="7" t="n">
        <v>1088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Basis of Presentation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We have not included a statement of comprehensive income as there were no transactions to report in the 2020, 2019, or 2018 periods presented. Use of Estimates Our consolidated financial statements have been prepared in conformity with accounting principles generally accepted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 Principles of Consolidation Our consolidated financial statements include the accounts of Nuverra and our subsidiaries. All intercompany accounts, transactions and profits are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Jul. 11, 2017</t>
        </is>
      </c>
      <c r="C1" s="2" t="inlineStr">
        <is>
          <t>Dec. 31, 2017</t>
        </is>
      </c>
      <c r="D1" s="2" t="inlineStr">
        <is>
          <t>Dec. 31, 2020</t>
        </is>
      </c>
      <c r="E1" s="2" t="inlineStr">
        <is>
          <t>Dec. 31, 2019</t>
        </is>
      </c>
      <c r="F1" s="2" t="inlineStr">
        <is>
          <t>Jun. 28, 2017</t>
        </is>
      </c>
    </row>
    <row r="2">
      <c r="A2" s="3" t="inlineStr">
        <is>
          <t>Loss Contingencies [Line Items]</t>
        </is>
      </c>
    </row>
    <row r="3">
      <c r="A3" s="4" t="inlineStr">
        <is>
          <t>Long-term contingent consideration</t>
        </is>
      </c>
      <c r="D3" s="7" t="n">
        <v>500</v>
      </c>
      <c r="E3" s="7" t="n">
        <v>500</v>
      </c>
    </row>
    <row r="4">
      <c r="A4" s="4" t="inlineStr">
        <is>
          <t>Surety bonds</t>
        </is>
      </c>
      <c r="D4" s="6" t="n">
        <v>4200</v>
      </c>
      <c r="E4" s="6" t="n">
        <v>6400</v>
      </c>
    </row>
    <row r="5">
      <c r="A5" s="4" t="inlineStr">
        <is>
          <t>Irrevocable letters of credit facilities outstanding</t>
        </is>
      </c>
      <c r="D5" s="6" t="n">
        <v>4900</v>
      </c>
      <c r="E5" s="7" t="n">
        <v>3200</v>
      </c>
    </row>
    <row r="6">
      <c r="A6" s="4" t="inlineStr">
        <is>
          <t>Minimum</t>
        </is>
      </c>
    </row>
    <row r="7">
      <c r="A7" s="3" t="inlineStr">
        <is>
          <t>Loss Contingencies [Line Items]</t>
        </is>
      </c>
    </row>
    <row r="8">
      <c r="A8" s="4" t="inlineStr">
        <is>
          <t>Income tax accrual not recorded</t>
        </is>
      </c>
      <c r="D8" s="6" t="n">
        <v>1000</v>
      </c>
    </row>
    <row r="9">
      <c r="A9" s="4" t="inlineStr">
        <is>
          <t>Maximum</t>
        </is>
      </c>
    </row>
    <row r="10">
      <c r="A10" s="3" t="inlineStr">
        <is>
          <t>Loss Contingencies [Line Items]</t>
        </is>
      </c>
    </row>
    <row r="11">
      <c r="A11" s="4" t="inlineStr">
        <is>
          <t>Income tax accrual not recorded</t>
        </is>
      </c>
      <c r="D11" s="6" t="n">
        <v>1500</v>
      </c>
    </row>
    <row r="12">
      <c r="A12" s="4" t="inlineStr">
        <is>
          <t>Chapter 11 Bankruptcy</t>
        </is>
      </c>
    </row>
    <row r="13">
      <c r="A13" s="3" t="inlineStr">
        <is>
          <t>Loss Contingencies [Line Items]</t>
        </is>
      </c>
    </row>
    <row r="14">
      <c r="A14" s="4" t="inlineStr">
        <is>
          <t>Long-term contingent consideration</t>
        </is>
      </c>
      <c r="F14" s="7" t="n">
        <v>8500</v>
      </c>
    </row>
    <row r="15">
      <c r="A15" s="4" t="inlineStr">
        <is>
          <t>Contingent consideration, payments to resolve unsecured claims, amount transferred</t>
        </is>
      </c>
      <c r="B15" s="7" t="n">
        <v>500</v>
      </c>
      <c r="C15" s="7" t="n">
        <v>500</v>
      </c>
    </row>
    <row r="16">
      <c r="A16" s="4" t="inlineStr">
        <is>
          <t>Amount to be transferred when required permits are delivered</t>
        </is>
      </c>
      <c r="B16" s="7" t="n">
        <v>500</v>
      </c>
      <c r="D16" s="7" t="n">
        <v>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1" customWidth="1" min="5" max="5"/>
    <col width="21" customWidth="1" min="6" max="6"/>
  </cols>
  <sheetData>
    <row r="1">
      <c r="A1" s="1" t="inlineStr">
        <is>
          <t>Employee Benefit Plans (Detail) $ in Millions</t>
        </is>
      </c>
      <c r="B1" s="2" t="inlineStr">
        <is>
          <t>Apr. 01, 2017</t>
        </is>
      </c>
      <c r="C1" s="2" t="inlineStr">
        <is>
          <t>Sep. 01, 2013h</t>
        </is>
      </c>
      <c r="D1" s="2" t="inlineStr">
        <is>
          <t>Dec. 31, 2020USD ($)</t>
        </is>
      </c>
      <c r="E1" s="2" t="inlineStr">
        <is>
          <t>Dec. 31, 2019USD ($)</t>
        </is>
      </c>
      <c r="F1" s="2" t="inlineStr">
        <is>
          <t>Dec. 31, 2018USD ($)</t>
        </is>
      </c>
    </row>
    <row r="2">
      <c r="A2" s="3" t="inlineStr">
        <is>
          <t>Defined Contribution Plan Disclosure [Line Items]</t>
        </is>
      </c>
    </row>
    <row r="3">
      <c r="A3" s="4" t="inlineStr">
        <is>
          <t>Defined contribution plan, service period for eligibility</t>
        </is>
      </c>
      <c r="C3" s="4" t="inlineStr">
        <is>
          <t>60 days</t>
        </is>
      </c>
    </row>
    <row r="4">
      <c r="A4" s="4" t="inlineStr">
        <is>
          <t>Company contributions to the plans | $</t>
        </is>
      </c>
      <c r="D4" s="5" t="n">
        <v>0.5</v>
      </c>
      <c r="E4" s="5" t="n">
        <v>1.7</v>
      </c>
      <c r="F4" s="5" t="n">
        <v>1.6</v>
      </c>
    </row>
    <row r="5">
      <c r="A5" s="4" t="inlineStr">
        <is>
          <t>Minimum</t>
        </is>
      </c>
    </row>
    <row r="6">
      <c r="A6" s="3" t="inlineStr">
        <is>
          <t>Defined Contribution Plan Disclosure [Line Items]</t>
        </is>
      </c>
    </row>
    <row r="7">
      <c r="A7" s="4" t="inlineStr">
        <is>
          <t>Number of working hours per week required for 401k Plan | h</t>
        </is>
      </c>
      <c r="C7" s="6" t="n">
        <v>25</v>
      </c>
    </row>
    <row r="8">
      <c r="A8" s="4" t="inlineStr">
        <is>
          <t>Defined Contribution Plans 100% Participant's Contribution</t>
        </is>
      </c>
    </row>
    <row r="9">
      <c r="A9" s="3" t="inlineStr">
        <is>
          <t>Defined Contribution Plan Disclosure [Line Items]</t>
        </is>
      </c>
    </row>
    <row r="10">
      <c r="A10" s="4" t="inlineStr">
        <is>
          <t>Defined contribution plan, employer matching contribution, percent of participant's contribution</t>
        </is>
      </c>
      <c r="B10" s="4" t="inlineStr">
        <is>
          <t>100.00%</t>
        </is>
      </c>
    </row>
    <row r="11">
      <c r="A11" s="4" t="inlineStr">
        <is>
          <t>Defined Contribution Plans 100% Participant's Contribution | Maximum</t>
        </is>
      </c>
    </row>
    <row r="12">
      <c r="A12" s="3" t="inlineStr">
        <is>
          <t>Defined Contribution Plan Disclosure [Line Items]</t>
        </is>
      </c>
    </row>
    <row r="13">
      <c r="A13" s="4" t="inlineStr">
        <is>
          <t>Defined contribution plan, employer matching contribution, percent of match</t>
        </is>
      </c>
      <c r="B13" s="4" t="inlineStr">
        <is>
          <t>3.00%</t>
        </is>
      </c>
    </row>
    <row r="14">
      <c r="A14" s="4" t="inlineStr">
        <is>
          <t>Defined Contribution Plans 50% Participant Contribution</t>
        </is>
      </c>
    </row>
    <row r="15">
      <c r="A15" s="3" t="inlineStr">
        <is>
          <t>Defined Contribution Plan Disclosure [Line Items]</t>
        </is>
      </c>
    </row>
    <row r="16">
      <c r="A16" s="4" t="inlineStr">
        <is>
          <t>Defined contribution plan, employer matching contribution, percent of participant's contribution</t>
        </is>
      </c>
      <c r="B16" s="4" t="inlineStr">
        <is>
          <t>50.00%</t>
        </is>
      </c>
    </row>
    <row r="17">
      <c r="A17" s="4" t="inlineStr">
        <is>
          <t>Defined Contribution Plans 50% Participant Contribution | Maximum</t>
        </is>
      </c>
    </row>
    <row r="18">
      <c r="A18" s="3" t="inlineStr">
        <is>
          <t>Defined Contribution Plan Disclosure [Line Items]</t>
        </is>
      </c>
    </row>
    <row r="19">
      <c r="A19" s="4" t="inlineStr">
        <is>
          <t>Defined contribution plan, employer matching contribution, percent of match</t>
        </is>
      </c>
      <c r="B19" s="4" t="inlineStr">
        <is>
          <t>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and Affiliated Company Transactions - Narrative (Details) - USD ($)</t>
        </is>
      </c>
      <c r="B1" s="2" t="inlineStr">
        <is>
          <t>Oct. 05, 2018</t>
        </is>
      </c>
      <c r="C1" s="2" t="inlineStr">
        <is>
          <t>Feb. 18, 2016</t>
        </is>
      </c>
      <c r="D1" s="2" t="inlineStr">
        <is>
          <t>Apr. 30, 2016</t>
        </is>
      </c>
      <c r="E1" s="2" t="inlineStr">
        <is>
          <t>Mar. 31, 2018</t>
        </is>
      </c>
      <c r="F1" s="2" t="inlineStr">
        <is>
          <t>Sep. 30, 2017</t>
        </is>
      </c>
      <c r="G1" s="2" t="inlineStr">
        <is>
          <t>Sep. 30, 2016</t>
        </is>
      </c>
      <c r="H1" s="2" t="inlineStr">
        <is>
          <t>Jun. 30, 2016</t>
        </is>
      </c>
      <c r="I1" s="2" t="inlineStr">
        <is>
          <t>Dec. 31, 2018</t>
        </is>
      </c>
      <c r="J1" s="2" t="inlineStr">
        <is>
          <t>Dec. 31, 2009</t>
        </is>
      </c>
    </row>
    <row r="2">
      <c r="A2" s="4" t="inlineStr">
        <is>
          <t>Underground Solutions Inc.</t>
        </is>
      </c>
    </row>
    <row r="3">
      <c r="A3" s="3" t="inlineStr">
        <is>
          <t>Related Party Transaction [Line Items]</t>
        </is>
      </c>
    </row>
    <row r="4">
      <c r="A4" s="4" t="inlineStr">
        <is>
          <t>Percentage of ownership interests acquired</t>
        </is>
      </c>
      <c r="J4" s="4" t="inlineStr">
        <is>
          <t>7.00%</t>
        </is>
      </c>
    </row>
    <row r="5">
      <c r="A5" s="4" t="inlineStr">
        <is>
          <t>Gross proceeds due from sale of business</t>
        </is>
      </c>
      <c r="C5" s="7" t="n">
        <v>5200000</v>
      </c>
    </row>
    <row r="6">
      <c r="A6" s="4" t="inlineStr">
        <is>
          <t>Proceeds from the sale of TFI</t>
        </is>
      </c>
      <c r="D6" s="7" t="n">
        <v>5000000</v>
      </c>
    </row>
    <row r="7">
      <c r="A7" s="4" t="inlineStr">
        <is>
          <t>Cost method investments, original cost</t>
        </is>
      </c>
      <c r="D7" s="7" t="n">
        <v>3200000</v>
      </c>
    </row>
    <row r="8">
      <c r="A8" s="4" t="inlineStr">
        <is>
          <t>Cost method investments, realized gain (loss)</t>
        </is>
      </c>
      <c r="H8" s="7" t="n">
        <v>1700000</v>
      </c>
    </row>
    <row r="9">
      <c r="A9" s="4" t="inlineStr">
        <is>
          <t>Cost method investments, closing costs incurred</t>
        </is>
      </c>
      <c r="H9" s="7" t="n">
        <v>100000</v>
      </c>
    </row>
    <row r="10">
      <c r="A10" s="4" t="inlineStr">
        <is>
          <t>Proceeds from previous divestiture</t>
        </is>
      </c>
      <c r="E10" s="7" t="n">
        <v>75000</v>
      </c>
      <c r="F10" s="7" t="n">
        <v>76000</v>
      </c>
      <c r="G10" s="7" t="n">
        <v>53000</v>
      </c>
    </row>
    <row r="11">
      <c r="A11" s="4" t="inlineStr">
        <is>
          <t>Underground Solutions Inc. | Aegion Corporation</t>
        </is>
      </c>
    </row>
    <row r="12">
      <c r="A12" s="3" t="inlineStr">
        <is>
          <t>Related Party Transaction [Line Items]</t>
        </is>
      </c>
    </row>
    <row r="13">
      <c r="A13" s="4" t="inlineStr">
        <is>
          <t>Business acquisition, cash consideration</t>
        </is>
      </c>
      <c r="C13" s="7" t="n">
        <v>85000000</v>
      </c>
    </row>
    <row r="14">
      <c r="A14" s="4" t="inlineStr">
        <is>
          <t>Two Largest Shareholders</t>
        </is>
      </c>
    </row>
    <row r="15">
      <c r="A15" s="3" t="inlineStr">
        <is>
          <t>Related Party Transaction [Line Items]</t>
        </is>
      </c>
    </row>
    <row r="16">
      <c r="A16" s="4" t="inlineStr">
        <is>
          <t>Percentage of stock held by largest shareholders</t>
        </is>
      </c>
      <c r="B16" s="4" t="inlineStr">
        <is>
          <t>90.00%</t>
        </is>
      </c>
    </row>
    <row r="17">
      <c r="A17" s="4" t="inlineStr">
        <is>
          <t>Successor Bridge Term Loan</t>
        </is>
      </c>
    </row>
    <row r="18">
      <c r="A18" s="3" t="inlineStr">
        <is>
          <t>Related Party Transaction [Line Items]</t>
        </is>
      </c>
    </row>
    <row r="19">
      <c r="A19" s="4" t="inlineStr">
        <is>
          <t>Bridge loan</t>
        </is>
      </c>
      <c r="B19" s="7" t="n">
        <v>32500000</v>
      </c>
    </row>
    <row r="20">
      <c r="A20" s="4" t="inlineStr">
        <is>
          <t>Carrying value of debt</t>
        </is>
      </c>
      <c r="I20" s="7" t="n">
        <v>32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1" customWidth="1" min="1" max="1"/>
    <col width="39" customWidth="1" min="2" max="2"/>
    <col width="21" customWidth="1" min="3" max="3"/>
    <col width="21" customWidth="1" min="4" max="4"/>
    <col width="21" customWidth="1" min="5" max="5"/>
    <col width="21" customWidth="1" min="6" max="6"/>
    <col width="21" customWidth="1" min="7" max="7"/>
    <col width="21" customWidth="1" min="8" max="8"/>
    <col width="21" customWidth="1" min="9" max="9"/>
    <col width="39" customWidth="1" min="10" max="10"/>
    <col width="21" customWidth="1" min="11" max="11"/>
    <col width="21" customWidth="1" min="12" max="12"/>
  </cols>
  <sheetData>
    <row r="1">
      <c r="A1" s="1" t="inlineStr">
        <is>
          <t>Segments (Detail) $ in Thousands</t>
        </is>
      </c>
      <c r="B1" s="2" t="inlineStr">
        <is>
          <t>3 Months Ended</t>
        </is>
      </c>
      <c r="J1" s="2" t="inlineStr">
        <is>
          <t>12 Months Ended</t>
        </is>
      </c>
    </row>
    <row r="2">
      <c r="B2" s="2" t="inlineStr">
        <is>
          <t>Dec. 31, 2020USD ($)operating_division</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operating_division</t>
        </is>
      </c>
      <c r="K2" s="2" t="inlineStr">
        <is>
          <t>Dec. 31, 2019USD ($)</t>
        </is>
      </c>
      <c r="L2" s="2" t="inlineStr">
        <is>
          <t>Dec. 31, 2018USD ($)</t>
        </is>
      </c>
    </row>
    <row r="3">
      <c r="A3" s="3" t="inlineStr">
        <is>
          <t>Segment Reporting Information [Line Items]</t>
        </is>
      </c>
    </row>
    <row r="4">
      <c r="A4" s="4" t="inlineStr">
        <is>
          <t>Number of operating divisions | operating_division</t>
        </is>
      </c>
      <c r="B4" s="6" t="n">
        <v>3</v>
      </c>
      <c r="J4" s="6" t="n">
        <v>3</v>
      </c>
    </row>
    <row r="5">
      <c r="A5" s="4" t="inlineStr">
        <is>
          <t>Revenue</t>
        </is>
      </c>
      <c r="B5" s="7" t="n">
        <v>24083</v>
      </c>
      <c r="C5" s="7" t="n">
        <v>23796</v>
      </c>
      <c r="D5" s="7" t="n">
        <v>24466</v>
      </c>
      <c r="E5" s="7" t="n">
        <v>37942</v>
      </c>
      <c r="F5" s="7" t="n">
        <v>37273</v>
      </c>
      <c r="G5" s="7" t="n">
        <v>43098</v>
      </c>
      <c r="H5" s="7" t="n">
        <v>45240</v>
      </c>
      <c r="I5" s="7" t="n">
        <v>42627</v>
      </c>
      <c r="J5" s="7" t="n">
        <v>110287</v>
      </c>
      <c r="K5" s="7" t="n">
        <v>168238</v>
      </c>
      <c r="L5" s="7" t="n">
        <v>197474</v>
      </c>
    </row>
    <row r="6">
      <c r="A6" s="4" t="inlineStr">
        <is>
          <t>Direct operating expenses</t>
        </is>
      </c>
      <c r="J6" s="6" t="n">
        <v>87299</v>
      </c>
      <c r="K6" s="6" t="n">
        <v>131019</v>
      </c>
      <c r="L6" s="6" t="n">
        <v>158896</v>
      </c>
    </row>
    <row r="7">
      <c r="A7" s="4" t="inlineStr">
        <is>
          <t>General and administrative expenses</t>
        </is>
      </c>
      <c r="J7" s="6" t="n">
        <v>18960</v>
      </c>
      <c r="K7" s="6" t="n">
        <v>20864</v>
      </c>
      <c r="L7" s="6" t="n">
        <v>38510</v>
      </c>
    </row>
    <row r="8">
      <c r="A8" s="4" t="inlineStr">
        <is>
          <t>Depreciation and amortization</t>
        </is>
      </c>
      <c r="J8" s="6" t="n">
        <v>28614</v>
      </c>
      <c r="K8" s="6" t="n">
        <v>36183</v>
      </c>
      <c r="L8" s="6" t="n">
        <v>46434</v>
      </c>
    </row>
    <row r="9">
      <c r="A9" s="4" t="inlineStr">
        <is>
          <t>Operating loss</t>
        </is>
      </c>
      <c r="B9" s="6" t="n">
        <v>-6322</v>
      </c>
      <c r="C9" s="7" t="n">
        <v>-6131</v>
      </c>
      <c r="D9" s="7" t="n">
        <v>-5686</v>
      </c>
      <c r="E9" s="7" t="n">
        <v>-22026</v>
      </c>
      <c r="F9" s="6" t="n">
        <v>-36600</v>
      </c>
      <c r="G9" s="7" t="n">
        <v>-5017</v>
      </c>
      <c r="H9" s="7" t="n">
        <v>-3828</v>
      </c>
      <c r="I9" s="7" t="n">
        <v>-4657</v>
      </c>
      <c r="J9" s="6" t="n">
        <v>-40165</v>
      </c>
      <c r="K9" s="6" t="n">
        <v>-50102</v>
      </c>
      <c r="L9" s="6" t="n">
        <v>-52300</v>
      </c>
    </row>
    <row r="10">
      <c r="A10" s="4" t="inlineStr">
        <is>
          <t>Loss before income taxes</t>
        </is>
      </c>
      <c r="J10" s="6" t="n">
        <v>-44130</v>
      </c>
      <c r="K10" s="6" t="n">
        <v>-55027</v>
      </c>
      <c r="L10" s="6" t="n">
        <v>-59056</v>
      </c>
    </row>
    <row r="11">
      <c r="A11" s="4" t="inlineStr">
        <is>
          <t>Total assets</t>
        </is>
      </c>
      <c r="B11" s="6" t="n">
        <v>191066</v>
      </c>
      <c r="F11" s="6" t="n">
        <v>236099</v>
      </c>
      <c r="J11" s="6" t="n">
        <v>191066</v>
      </c>
      <c r="K11" s="6" t="n">
        <v>236099</v>
      </c>
    </row>
    <row r="12">
      <c r="A12" s="4" t="inlineStr">
        <is>
          <t>Total assets held for sale</t>
        </is>
      </c>
      <c r="B12" s="6" t="n">
        <v>778</v>
      </c>
      <c r="F12" s="6" t="n">
        <v>2664</v>
      </c>
      <c r="J12" s="6" t="n">
        <v>778</v>
      </c>
      <c r="K12" s="6" t="n">
        <v>2664</v>
      </c>
    </row>
    <row r="13">
      <c r="A13" s="4" t="inlineStr">
        <is>
          <t>Operating Segments | Rocky Mountain</t>
        </is>
      </c>
    </row>
    <row r="14">
      <c r="A14" s="3" t="inlineStr">
        <is>
          <t>Segment Reporting Information [Line Items]</t>
        </is>
      </c>
    </row>
    <row r="15">
      <c r="A15" s="4" t="inlineStr">
        <is>
          <t>Revenue</t>
        </is>
      </c>
      <c r="J15" s="6" t="n">
        <v>59393</v>
      </c>
      <c r="K15" s="6" t="n">
        <v>103552</v>
      </c>
      <c r="L15" s="6" t="n">
        <v>127758</v>
      </c>
    </row>
    <row r="16">
      <c r="A16" s="4" t="inlineStr">
        <is>
          <t>Direct operating expenses</t>
        </is>
      </c>
      <c r="J16" s="6" t="n">
        <v>49245</v>
      </c>
      <c r="K16" s="6" t="n">
        <v>81529</v>
      </c>
      <c r="L16" s="6" t="n">
        <v>101855</v>
      </c>
    </row>
    <row r="17">
      <c r="A17" s="4" t="inlineStr">
        <is>
          <t>General and administrative expenses</t>
        </is>
      </c>
      <c r="J17" s="6" t="n">
        <v>4728</v>
      </c>
      <c r="K17" s="6" t="n">
        <v>5021</v>
      </c>
      <c r="L17" s="6" t="n">
        <v>5859</v>
      </c>
    </row>
    <row r="18">
      <c r="A18" s="4" t="inlineStr">
        <is>
          <t>Depreciation and amortization</t>
        </is>
      </c>
      <c r="J18" s="6" t="n">
        <v>11891</v>
      </c>
      <c r="K18" s="6" t="n">
        <v>16982</v>
      </c>
      <c r="L18" s="6" t="n">
        <v>22826</v>
      </c>
    </row>
    <row r="19">
      <c r="A19" s="4" t="inlineStr">
        <is>
          <t>Operating loss</t>
        </is>
      </c>
      <c r="J19" s="6" t="n">
        <v>-18654</v>
      </c>
      <c r="K19" s="6" t="n">
        <v>-5022</v>
      </c>
      <c r="L19" s="6" t="n">
        <v>-2782</v>
      </c>
    </row>
    <row r="20">
      <c r="A20" s="4" t="inlineStr">
        <is>
          <t>Loss before income taxes</t>
        </is>
      </c>
      <c r="J20" s="6" t="n">
        <v>-19173</v>
      </c>
      <c r="K20" s="6" t="n">
        <v>-5479</v>
      </c>
      <c r="L20" s="6" t="n">
        <v>-2781</v>
      </c>
    </row>
    <row r="21">
      <c r="A21" s="4" t="inlineStr">
        <is>
          <t>Total assets</t>
        </is>
      </c>
      <c r="B21" s="6" t="n">
        <v>57837</v>
      </c>
      <c r="F21" s="6" t="n">
        <v>93504</v>
      </c>
      <c r="J21" s="6" t="n">
        <v>57837</v>
      </c>
      <c r="K21" s="6" t="n">
        <v>93504</v>
      </c>
    </row>
    <row r="22">
      <c r="A22" s="4" t="inlineStr">
        <is>
          <t>Total assets held for sale</t>
        </is>
      </c>
      <c r="B22" s="6" t="n">
        <v>0</v>
      </c>
      <c r="F22" s="6" t="n">
        <v>1751</v>
      </c>
      <c r="J22" s="6" t="n">
        <v>0</v>
      </c>
      <c r="K22" s="6" t="n">
        <v>1751</v>
      </c>
    </row>
    <row r="23">
      <c r="A23" s="4" t="inlineStr">
        <is>
          <t>Operating Segments | Northeast</t>
        </is>
      </c>
    </row>
    <row r="24">
      <c r="A24" s="3" t="inlineStr">
        <is>
          <t>Segment Reporting Information [Line Items]</t>
        </is>
      </c>
    </row>
    <row r="25">
      <c r="A25" s="4" t="inlineStr">
        <is>
          <t>Revenue</t>
        </is>
      </c>
      <c r="J25" s="6" t="n">
        <v>34173</v>
      </c>
      <c r="K25" s="6" t="n">
        <v>44001</v>
      </c>
      <c r="L25" s="6" t="n">
        <v>43564</v>
      </c>
    </row>
    <row r="26">
      <c r="A26" s="4" t="inlineStr">
        <is>
          <t>Direct operating expenses</t>
        </is>
      </c>
      <c r="J26" s="6" t="n">
        <v>26040</v>
      </c>
      <c r="K26" s="6" t="n">
        <v>35836</v>
      </c>
      <c r="L26" s="6" t="n">
        <v>37660</v>
      </c>
    </row>
    <row r="27">
      <c r="A27" s="4" t="inlineStr">
        <is>
          <t>General and administrative expenses</t>
        </is>
      </c>
      <c r="J27" s="6" t="n">
        <v>1804</v>
      </c>
      <c r="K27" s="6" t="n">
        <v>2880</v>
      </c>
      <c r="L27" s="6" t="n">
        <v>2746</v>
      </c>
    </row>
    <row r="28">
      <c r="A28" s="4" t="inlineStr">
        <is>
          <t>Depreciation and amortization</t>
        </is>
      </c>
      <c r="J28" s="6" t="n">
        <v>10090</v>
      </c>
      <c r="K28" s="6" t="n">
        <v>10755</v>
      </c>
      <c r="L28" s="6" t="n">
        <v>12148</v>
      </c>
    </row>
    <row r="29">
      <c r="A29" s="4" t="inlineStr">
        <is>
          <t>Operating loss</t>
        </is>
      </c>
      <c r="J29" s="6" t="n">
        <v>-3761</v>
      </c>
      <c r="K29" s="6" t="n">
        <v>-27977</v>
      </c>
      <c r="L29" s="6" t="n">
        <v>-9059</v>
      </c>
    </row>
    <row r="30">
      <c r="A30" s="4" t="inlineStr">
        <is>
          <t>Loss before income taxes</t>
        </is>
      </c>
      <c r="J30" s="6" t="n">
        <v>-4188</v>
      </c>
      <c r="K30" s="6" t="n">
        <v>-28212</v>
      </c>
      <c r="L30" s="6" t="n">
        <v>-9370</v>
      </c>
    </row>
    <row r="31">
      <c r="A31" s="4" t="inlineStr">
        <is>
          <t>Total assets</t>
        </is>
      </c>
      <c r="B31" s="6" t="n">
        <v>53636</v>
      </c>
      <c r="F31" s="6" t="n">
        <v>64023</v>
      </c>
      <c r="J31" s="6" t="n">
        <v>53636</v>
      </c>
      <c r="K31" s="6" t="n">
        <v>64023</v>
      </c>
    </row>
    <row r="32">
      <c r="A32" s="4" t="inlineStr">
        <is>
          <t>Total assets held for sale</t>
        </is>
      </c>
      <c r="B32" s="6" t="n">
        <v>0</v>
      </c>
      <c r="F32" s="6" t="n">
        <v>135</v>
      </c>
      <c r="J32" s="6" t="n">
        <v>0</v>
      </c>
      <c r="K32" s="6" t="n">
        <v>135</v>
      </c>
    </row>
    <row r="33">
      <c r="A33" s="4" t="inlineStr">
        <is>
          <t>Operating Segments | Southern</t>
        </is>
      </c>
    </row>
    <row r="34">
      <c r="A34" s="3" t="inlineStr">
        <is>
          <t>Segment Reporting Information [Line Items]</t>
        </is>
      </c>
    </row>
    <row r="35">
      <c r="A35" s="4" t="inlineStr">
        <is>
          <t>Revenue</t>
        </is>
      </c>
      <c r="J35" s="6" t="n">
        <v>16721</v>
      </c>
      <c r="K35" s="6" t="n">
        <v>20685</v>
      </c>
      <c r="L35" s="6" t="n">
        <v>26152</v>
      </c>
    </row>
    <row r="36">
      <c r="A36" s="4" t="inlineStr">
        <is>
          <t>Direct operating expenses</t>
        </is>
      </c>
      <c r="J36" s="6" t="n">
        <v>12014</v>
      </c>
      <c r="K36" s="6" t="n">
        <v>13654</v>
      </c>
      <c r="L36" s="6" t="n">
        <v>19381</v>
      </c>
    </row>
    <row r="37">
      <c r="A37" s="4" t="inlineStr">
        <is>
          <t>General and administrative expenses</t>
        </is>
      </c>
      <c r="J37" s="6" t="n">
        <v>858</v>
      </c>
      <c r="K37" s="6" t="n">
        <v>1104</v>
      </c>
      <c r="L37" s="6" t="n">
        <v>1237</v>
      </c>
    </row>
    <row r="38">
      <c r="A38" s="4" t="inlineStr">
        <is>
          <t>Depreciation and amortization</t>
        </is>
      </c>
      <c r="J38" s="6" t="n">
        <v>6599</v>
      </c>
      <c r="K38" s="6" t="n">
        <v>8410</v>
      </c>
      <c r="L38" s="6" t="n">
        <v>11397</v>
      </c>
    </row>
    <row r="39">
      <c r="A39" s="4" t="inlineStr">
        <is>
          <t>Operating loss</t>
        </is>
      </c>
      <c r="J39" s="6" t="n">
        <v>-6146</v>
      </c>
      <c r="K39" s="6" t="n">
        <v>-5208</v>
      </c>
      <c r="L39" s="6" t="n">
        <v>-11396</v>
      </c>
    </row>
    <row r="40">
      <c r="A40" s="4" t="inlineStr">
        <is>
          <t>Loss before income taxes</t>
        </is>
      </c>
      <c r="J40" s="6" t="n">
        <v>-6355</v>
      </c>
      <c r="K40" s="6" t="n">
        <v>-5428</v>
      </c>
      <c r="L40" s="6" t="n">
        <v>-11576</v>
      </c>
    </row>
    <row r="41">
      <c r="A41" s="4" t="inlineStr">
        <is>
          <t>Total assets</t>
        </is>
      </c>
      <c r="B41" s="6" t="n">
        <v>62502</v>
      </c>
      <c r="F41" s="6" t="n">
        <v>70841</v>
      </c>
      <c r="J41" s="6" t="n">
        <v>62502</v>
      </c>
      <c r="K41" s="6" t="n">
        <v>70841</v>
      </c>
    </row>
    <row r="42">
      <c r="A42" s="4" t="inlineStr">
        <is>
          <t>Total assets held for sale</t>
        </is>
      </c>
      <c r="B42" s="6" t="n">
        <v>0</v>
      </c>
      <c r="F42" s="6" t="n">
        <v>0</v>
      </c>
      <c r="J42" s="6" t="n">
        <v>0</v>
      </c>
      <c r="K42" s="6" t="n">
        <v>0</v>
      </c>
    </row>
    <row r="43">
      <c r="A43" s="4" t="inlineStr">
        <is>
          <t>Corporate/Other</t>
        </is>
      </c>
    </row>
    <row r="44">
      <c r="A44" s="3" t="inlineStr">
        <is>
          <t>Segment Reporting Information [Line Items]</t>
        </is>
      </c>
    </row>
    <row r="45">
      <c r="A45" s="4" t="inlineStr">
        <is>
          <t>Revenue</t>
        </is>
      </c>
      <c r="J45" s="6" t="n">
        <v>0</v>
      </c>
      <c r="K45" s="6" t="n">
        <v>0</v>
      </c>
      <c r="L45" s="6" t="n">
        <v>0</v>
      </c>
    </row>
    <row r="46">
      <c r="A46" s="4" t="inlineStr">
        <is>
          <t>Direct operating expenses</t>
        </is>
      </c>
      <c r="J46" s="6" t="n">
        <v>0</v>
      </c>
      <c r="K46" s="6" t="n">
        <v>0</v>
      </c>
      <c r="L46" s="6" t="n">
        <v>0</v>
      </c>
    </row>
    <row r="47">
      <c r="A47" s="4" t="inlineStr">
        <is>
          <t>General and administrative expenses</t>
        </is>
      </c>
      <c r="J47" s="6" t="n">
        <v>11570</v>
      </c>
      <c r="K47" s="6" t="n">
        <v>11859</v>
      </c>
      <c r="L47" s="6" t="n">
        <v>28668</v>
      </c>
    </row>
    <row r="48">
      <c r="A48" s="4" t="inlineStr">
        <is>
          <t>Depreciation and amortization</t>
        </is>
      </c>
      <c r="J48" s="6" t="n">
        <v>34</v>
      </c>
      <c r="K48" s="6" t="n">
        <v>36</v>
      </c>
      <c r="L48" s="6" t="n">
        <v>63</v>
      </c>
    </row>
    <row r="49">
      <c r="A49" s="4" t="inlineStr">
        <is>
          <t>Operating loss</t>
        </is>
      </c>
      <c r="J49" s="6" t="n">
        <v>-11604</v>
      </c>
      <c r="K49" s="6" t="n">
        <v>-11895</v>
      </c>
      <c r="L49" s="6" t="n">
        <v>-29063</v>
      </c>
    </row>
    <row r="50">
      <c r="A50" s="4" t="inlineStr">
        <is>
          <t>Loss before income taxes</t>
        </is>
      </c>
      <c r="J50" s="6" t="n">
        <v>-14414</v>
      </c>
      <c r="K50" s="6" t="n">
        <v>-15908</v>
      </c>
      <c r="L50" s="7" t="n">
        <v>-35329</v>
      </c>
    </row>
    <row r="51">
      <c r="A51" s="4" t="inlineStr">
        <is>
          <t>Total assets</t>
        </is>
      </c>
      <c r="B51" s="6" t="n">
        <v>17091</v>
      </c>
      <c r="F51" s="6" t="n">
        <v>7731</v>
      </c>
      <c r="J51" s="6" t="n">
        <v>17091</v>
      </c>
      <c r="K51" s="6" t="n">
        <v>7731</v>
      </c>
    </row>
    <row r="52">
      <c r="A52" s="4" t="inlineStr">
        <is>
          <t>Total assets held for sale</t>
        </is>
      </c>
      <c r="B52" s="7" t="n">
        <v>778</v>
      </c>
      <c r="F52" s="7" t="n">
        <v>778</v>
      </c>
      <c r="J52" s="7" t="n">
        <v>778</v>
      </c>
      <c r="K52" s="7" t="n">
        <v>77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t>
        </is>
      </c>
      <c r="B4" s="7" t="n">
        <v>24083</v>
      </c>
      <c r="C4" s="7" t="n">
        <v>23796</v>
      </c>
      <c r="D4" s="7" t="n">
        <v>24466</v>
      </c>
      <c r="E4" s="7" t="n">
        <v>37942</v>
      </c>
      <c r="F4" s="7" t="n">
        <v>37273</v>
      </c>
      <c r="G4" s="7" t="n">
        <v>43098</v>
      </c>
      <c r="H4" s="7" t="n">
        <v>45240</v>
      </c>
      <c r="I4" s="7" t="n">
        <v>42627</v>
      </c>
      <c r="J4" s="7" t="n">
        <v>110287</v>
      </c>
      <c r="K4" s="7" t="n">
        <v>168238</v>
      </c>
      <c r="L4" s="7" t="n">
        <v>197474</v>
      </c>
    </row>
    <row r="5">
      <c r="A5" s="4" t="inlineStr">
        <is>
          <t>Operating loss</t>
        </is>
      </c>
      <c r="B5" s="6" t="n">
        <v>-6322</v>
      </c>
      <c r="C5" s="6" t="n">
        <v>-6131</v>
      </c>
      <c r="D5" s="6" t="n">
        <v>-5686</v>
      </c>
      <c r="E5" s="6" t="n">
        <v>-22026</v>
      </c>
      <c r="F5" s="6" t="n">
        <v>-36600</v>
      </c>
      <c r="G5" s="6" t="n">
        <v>-5017</v>
      </c>
      <c r="H5" s="6" t="n">
        <v>-3828</v>
      </c>
      <c r="I5" s="6" t="n">
        <v>-4657</v>
      </c>
      <c r="J5" s="6" t="n">
        <v>-40165</v>
      </c>
      <c r="K5" s="6" t="n">
        <v>-50102</v>
      </c>
      <c r="L5" s="6" t="n">
        <v>-52300</v>
      </c>
    </row>
    <row r="6">
      <c r="A6" s="4" t="inlineStr">
        <is>
          <t>Net loss</t>
        </is>
      </c>
      <c r="B6" s="7" t="n">
        <v>-7195</v>
      </c>
      <c r="C6" s="7" t="n">
        <v>-7125</v>
      </c>
      <c r="D6" s="7" t="n">
        <v>-6779</v>
      </c>
      <c r="E6" s="7" t="n">
        <v>-23044</v>
      </c>
      <c r="F6" s="7" t="n">
        <v>-37524</v>
      </c>
      <c r="G6" s="7" t="n">
        <v>-6052</v>
      </c>
      <c r="H6" s="7" t="n">
        <v>-5006</v>
      </c>
      <c r="I6" s="7" t="n">
        <v>-6355</v>
      </c>
      <c r="J6" s="7" t="n">
        <v>-44143</v>
      </c>
      <c r="K6" s="7" t="n">
        <v>-54937</v>
      </c>
      <c r="L6" s="7" t="n">
        <v>-59263</v>
      </c>
    </row>
    <row r="7">
      <c r="A7" s="3" t="inlineStr">
        <is>
          <t>Earnings per common share:</t>
        </is>
      </c>
    </row>
    <row r="8">
      <c r="A8" s="4" t="inlineStr">
        <is>
          <t>Net loss per basic common share (in dollars per share)</t>
        </is>
      </c>
      <c r="B8" s="8" t="n">
        <v>-0.46</v>
      </c>
      <c r="C8" s="8" t="n">
        <v>-0.45</v>
      </c>
      <c r="D8" s="8" t="n">
        <v>-0.43</v>
      </c>
      <c r="E8" s="8" t="n">
        <v>-1.46</v>
      </c>
      <c r="F8" s="8" t="n">
        <v>-2.39</v>
      </c>
      <c r="G8" s="8" t="n">
        <v>-0.39</v>
      </c>
      <c r="H8" s="8" t="n">
        <v>-0.32</v>
      </c>
      <c r="I8" s="8" t="n">
        <v>-0.41</v>
      </c>
      <c r="J8" s="8" t="n">
        <v>-2.8</v>
      </c>
      <c r="K8" s="8" t="n">
        <v>-3.5</v>
      </c>
      <c r="L8" s="8" t="n">
        <v>-5.01</v>
      </c>
    </row>
    <row r="9">
      <c r="A9" s="4" t="inlineStr">
        <is>
          <t>Net loss per diluted common share (in dollars per share)</t>
        </is>
      </c>
      <c r="B9" s="8" t="n">
        <v>-0.46</v>
      </c>
      <c r="C9" s="8" t="n">
        <v>-0.45</v>
      </c>
      <c r="D9" s="8" t="n">
        <v>-0.43</v>
      </c>
      <c r="E9" s="8" t="n">
        <v>-1.46</v>
      </c>
      <c r="F9" s="8" t="n">
        <v>-2.39</v>
      </c>
      <c r="G9" s="8" t="n">
        <v>-0.39</v>
      </c>
      <c r="H9" s="8" t="n">
        <v>-0.32</v>
      </c>
      <c r="I9" s="8" t="n">
        <v>-0.41</v>
      </c>
      <c r="J9" s="8" t="n">
        <v>-2.8</v>
      </c>
      <c r="K9" s="8" t="n">
        <v>-3.5</v>
      </c>
      <c r="L9" s="8" t="n">
        <v>-5.0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39:59Z</dcterms:created>
  <dcterms:modified xmlns:dcterms="http://purl.org/dc/terms/" xmlns:xsi="http://www.w3.org/2001/XMLSchema-instance" xsi:type="dcterms:W3CDTF">2021-03-16T16:39:59Z</dcterms:modified>
</cp:coreProperties>
</file>